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Stockho" sheetId="6" r:id="rId6"/>
    <s:sheet name="Consolidated Statements of Cash" sheetId="7" r:id="rId7"/>
    <s:sheet name="Summary of Business and Signifi" sheetId="8" r:id="rId8"/>
    <s:sheet name="Acquisitions" sheetId="9" r:id="rId9"/>
    <s:sheet name="Short-Term Investments" sheetId="10" r:id="rId10"/>
    <s:sheet name="Property and Equipment, Net" sheetId="11" r:id="rId11"/>
    <s:sheet name="Capitalized Internal-Use Softwa" sheetId="12" r:id="rId12"/>
    <s:sheet name="Intangible Assets and Goodwill" sheetId="13" r:id="rId13"/>
    <s:sheet name="Accrued Expenses" sheetId="14" r:id="rId14"/>
    <s:sheet name="Fair Value Measurements" sheetId="15" r:id="rId15"/>
    <s:sheet name="Other Income (Expense), Net" sheetId="16" r:id="rId16"/>
    <s:sheet name="Income Taxes" sheetId="17" r:id="rId17"/>
    <s:sheet name="Stockholders' Equity" sheetId="18" r:id="rId18"/>
    <s:sheet name="Net Income per Share Attributab" sheetId="19" r:id="rId19"/>
    <s:sheet name="Commitments and Contingencies" sheetId="20" r:id="rId20"/>
    <s:sheet name="Related-Party Transactions" sheetId="21" r:id="rId21"/>
    <s:sheet name="Information about Geographic Ar" sheetId="22" r:id="rId22"/>
    <s:sheet name="401(k) Plan" sheetId="23" r:id="rId23"/>
    <s:sheet name="Selected Quarterly Financial Da" sheetId="24" r:id="rId24"/>
    <s:sheet name="Summary of Business and Signi25" sheetId="25" r:id="rId25"/>
    <s:sheet name="Summary of Business and Signi26" sheetId="26" r:id="rId26"/>
    <s:sheet name="Acquisitions (Tables)" sheetId="27" r:id="rId27"/>
    <s:sheet name="Short-Term Investments (Tables)" sheetId="28" r:id="rId28"/>
    <s:sheet name="Property and Equipment, Net (Ta" sheetId="29" r:id="rId29"/>
    <s:sheet name="Capitalized Internal-Use Soft30" sheetId="30" r:id="rId30"/>
    <s:sheet name="Intangible Assets and Goodwill " sheetId="31" r:id="rId31"/>
    <s:sheet name="Accrued Expenses (Tables)" sheetId="32" r:id="rId32"/>
    <s:sheet name="Fair Value Measurements (Tables" sheetId="33" r:id="rId33"/>
    <s:sheet name="Other Income (Expense), Net (Ta" sheetId="34" r:id="rId34"/>
    <s:sheet name="Income Taxes (Tables)" sheetId="35" r:id="rId35"/>
    <s:sheet name="Stockholders' Equity (Tables)" sheetId="36" r:id="rId36"/>
    <s:sheet name="Net Income per Share Attribut37" sheetId="37" r:id="rId37"/>
    <s:sheet name="Commitments and Contingencies (" sheetId="38" r:id="rId38"/>
    <s:sheet name="Information about Geographic 39" sheetId="39" r:id="rId39"/>
    <s:sheet name="Selected Quarterly Financial 40" sheetId="40" r:id="rId40"/>
    <s:sheet name="Summary of Business and Signi41" sheetId="41" r:id="rId41"/>
    <s:sheet name="Summary of Business and Signi42" sheetId="42" r:id="rId42"/>
    <s:sheet name="Summary of Business and Signi43" sheetId="43" r:id="rId43"/>
    <s:sheet name="Summary of Business and Signi44" sheetId="44" r:id="rId44"/>
    <s:sheet name="Acquisitions - Additional Infor" sheetId="45" r:id="rId45"/>
    <s:sheet name="Acquisitions - Summary of Estim" sheetId="46" r:id="rId46"/>
    <s:sheet name="Acquisitions - Unaudited Pro Fo" sheetId="47" r:id="rId47"/>
    <s:sheet name="Short-Term Investments - Schedu" sheetId="48" r:id="rId48"/>
    <s:sheet name="Short-Term Investments - Summar" sheetId="49" r:id="rId49"/>
    <s:sheet name="Short-Term Investments - Additi" sheetId="50" r:id="rId50"/>
    <s:sheet name="Short-Term Investments - Sche51" sheetId="51" r:id="rId51"/>
    <s:sheet name="Property and Equipment, Net - C" sheetId="52" r:id="rId52"/>
    <s:sheet name="Property and Equipment, Net - A" sheetId="53" r:id="rId53"/>
    <s:sheet name="Capitalized Internal-Use Soft54" sheetId="54" r:id="rId54"/>
    <s:sheet name="Capitalized Internal-Use Soft55" sheetId="55" r:id="rId55"/>
    <s:sheet name="Intangible Assets and Goodwil56" sheetId="56" r:id="rId56"/>
    <s:sheet name="Intangible Assets and Goodwil57" sheetId="57" r:id="rId57"/>
    <s:sheet name="Intangible Assets and Goodwil58" sheetId="58" r:id="rId58"/>
    <s:sheet name="Intangible Assets and Goodwil59" sheetId="59" r:id="rId59"/>
    <s:sheet name="Accrued Expenses - Schedule of " sheetId="60" r:id="rId60"/>
    <s:sheet name="Fair Value Measurements - Fair " sheetId="61" r:id="rId61"/>
    <s:sheet name="Other Income (Expense), Net - O" sheetId="62" r:id="rId62"/>
    <s:sheet name="Income Taxes - Components of In" sheetId="63" r:id="rId63"/>
    <s:sheet name="Income Taxes - Components of Pr" sheetId="64" r:id="rId64"/>
    <s:sheet name="Income Taxes - Additional Infor" sheetId="65" r:id="rId65"/>
    <s:sheet name="Income Taxes - Reconciliation o" sheetId="66" r:id="rId66"/>
    <s:sheet name="Income Taxes - Components of De" sheetId="67" r:id="rId67"/>
    <s:sheet name="Income Taxes - Summary of Chang" sheetId="68" r:id="rId68"/>
    <s:sheet name="Stockholders' Equity - Addition" sheetId="69" r:id="rId69"/>
    <s:sheet name="Stockholders' Equity - Summary " sheetId="70" r:id="rId70"/>
    <s:sheet name="Stockholders' Equity - Summar71" sheetId="71" r:id="rId71"/>
    <s:sheet name="Stockholders' Equity - Schedule" sheetId="72" r:id="rId72"/>
    <s:sheet name="Stockholders' Equity - Schedu73" sheetId="73" r:id="rId73"/>
    <s:sheet name="Net Income per Share Attribut74" sheetId="74" r:id="rId74"/>
    <s:sheet name="Net Income per Share Attribut75" sheetId="75" r:id="rId75"/>
    <s:sheet name="Commitments and Contingencies -" sheetId="76" r:id="rId76"/>
    <s:sheet name="Commitments and Contingencies77" sheetId="77" r:id="rId77"/>
    <s:sheet name="Related-Party Transactions - Ad" sheetId="78" r:id="rId78"/>
    <s:sheet name="Information about Geographic 79" sheetId="79" r:id="rId79"/>
    <s:sheet name="Information about Geographic 80" sheetId="80" r:id="rId80"/>
    <s:sheet name="Selected Quarterly Financial 81" sheetId="81" r:id="rId81"/>
  </s:sheets>
  <s:definedNames/>
  <s:calcPr calcId="124519" calcMode="auto" fullCalcOnLoad="1"/>
</s:workbook>
</file>

<file path=xl/sharedStrings.xml><?xml version="1.0" encoding="utf-8"?>
<sst xmlns="http://schemas.openxmlformats.org/spreadsheetml/2006/main" uniqueCount="819">
  <si>
    <t>Document and Entity Information - USD ($) $ in Billions</t>
  </si>
  <si>
    <t>12 Months Ended</t>
  </si>
  <si>
    <t>Jan. 31, 2016</t>
  </si>
  <si>
    <t>Mar. 18, 2016</t>
  </si>
  <si>
    <t>Jul. 31, 2015</t>
  </si>
  <si>
    <t>Document And Entity Information [Line Items]</t>
  </si>
  <si>
    <t>Document Type</t>
  </si>
  <si>
    <t>10-K</t>
  </si>
  <si>
    <t>Amendment Flag</t>
  </si>
  <si>
    <t>false</t>
  </si>
  <si>
    <t>Document Period End Date</t>
  </si>
  <si>
    <t>Jan. 31,
		2016</t>
  </si>
  <si>
    <t>Document Fiscal Year Focus</t>
  </si>
  <si>
    <t>Document Fiscal Period Focus</t>
  </si>
  <si>
    <t>FY</t>
  </si>
  <si>
    <t>Trading Symbol</t>
  </si>
  <si>
    <t>VEEV</t>
  </si>
  <si>
    <t>Entity Registrant Name</t>
  </si>
  <si>
    <t>VEEVA SYSTEMS INC</t>
  </si>
  <si>
    <t>Entity Central Index Key</t>
  </si>
  <si>
    <t>Current Fiscal Year End Date</t>
  </si>
  <si>
    <t>--01-31</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B common stock [Member]</t>
  </si>
  <si>
    <t>Consolidated Balance Sheets - USD ($) $ in Thousands</t>
  </si>
  <si>
    <t>Jan. 31, 2015</t>
  </si>
  <si>
    <t>Current assets:</t>
  </si>
  <si>
    <t>Cash and cash equivalents</t>
  </si>
  <si>
    <t>Short-term investments</t>
  </si>
  <si>
    <t>Accounts receivable, net of allowance for doubtful accounts of $542 and $413, respectively</t>
  </si>
  <si>
    <t>Deferred income taxes</t>
  </si>
  <si>
    <t>Prepaid expenses and other current assets</t>
  </si>
  <si>
    <t>Total current assets</t>
  </si>
  <si>
    <t>Property and equipment, net</t>
  </si>
  <si>
    <t>Capitalized internal-use software, net</t>
  </si>
  <si>
    <t>Goodwill</t>
  </si>
  <si>
    <t>Intangible assets, net</t>
  </si>
  <si>
    <t>Deferred income taxes, noncurrent</t>
  </si>
  <si>
    <t>Other long-term assets</t>
  </si>
  <si>
    <t>Total assets</t>
  </si>
  <si>
    <t>Current liabilities:</t>
  </si>
  <si>
    <t>Accounts payable</t>
  </si>
  <si>
    <t>Accrued compensation and benefits</t>
  </si>
  <si>
    <t>Accrued expenses and other current liabilities</t>
  </si>
  <si>
    <t>Income tax payable</t>
  </si>
  <si>
    <t>Deferred revenue</t>
  </si>
  <si>
    <t>Total current liabilities</t>
  </si>
  <si>
    <t>Other long-term liabilities</t>
  </si>
  <si>
    <t>Total liabilities</t>
  </si>
  <si>
    <t>Commitments and contingencies (Note 13)</t>
  </si>
  <si>
    <t xml:space="preserve"> </t>
  </si>
  <si>
    <t>Stockholders’ equity:</t>
  </si>
  <si>
    <t>Additional paid-in capital</t>
  </si>
  <si>
    <t>Accumulated other comprehensive income</t>
  </si>
  <si>
    <t>Retained earnings</t>
  </si>
  <si>
    <t>Total stockholders’ equity</t>
  </si>
  <si>
    <t>Total liabilities and stockholders’ equity</t>
  </si>
  <si>
    <t>Common stock</t>
  </si>
  <si>
    <t>Consolidated Balance Sheets (Parenthetical) - USD ($) $ in Thousands</t>
  </si>
  <si>
    <t>Allowance for doubtful accounts</t>
  </si>
  <si>
    <t>Common stock, par value</t>
  </si>
  <si>
    <t>Common stock, shares authorized</t>
  </si>
  <si>
    <t>Common stock, shares issued</t>
  </si>
  <si>
    <t>Common stock, shares outstanding</t>
  </si>
  <si>
    <t>Consolidated Statements of Comprehensive Income - USD ($) shares in Thousands, $ in Thousands</t>
  </si>
  <si>
    <t>Jan. 31, 2014</t>
  </si>
  <si>
    <t>Revenues:</t>
  </si>
  <si>
    <t>Subscription services</t>
  </si>
  <si>
    <t>Professional services and other</t>
  </si>
  <si>
    <t>Total revenues</t>
  </si>
  <si>
    <t>Cost of revenues:</t>
  </si>
  <si>
    <t>Cost of subscription services</t>
  </si>
  <si>
    <t>[1]</t>
  </si>
  <si>
    <t>Cost of professional services and other</t>
  </si>
  <si>
    <t>Total cost of revenues</t>
  </si>
  <si>
    <t>Gross profit</t>
  </si>
  <si>
    <t>Operating expenses:</t>
  </si>
  <si>
    <t>Research and development</t>
  </si>
  <si>
    <t>Sales and marketing</t>
  </si>
  <si>
    <t>General and administrative</t>
  </si>
  <si>
    <t>Total operating expenses</t>
  </si>
  <si>
    <t>Operating income</t>
  </si>
  <si>
    <t>Other income (expense), net</t>
  </si>
  <si>
    <t>Income before income taxes</t>
  </si>
  <si>
    <t>Provision for income taxes</t>
  </si>
  <si>
    <t>Net income</t>
  </si>
  <si>
    <t>Net income attributable to Class A and Class B common stockholders, basic and diluted</t>
  </si>
  <si>
    <t>Net income per share attributable to Class A and Class B common stockholders:</t>
  </si>
  <si>
    <t>Basic</t>
  </si>
  <si>
    <t>Diluted</t>
  </si>
  <si>
    <t>Weighted-average shares used to compute net income per share attributable to Class A and Class B common stockholders:</t>
  </si>
  <si>
    <t>Other comprehensive income (loss):</t>
  </si>
  <si>
    <t>Net change in unrealized gains (losses) on available-for-sale investments</t>
  </si>
  <si>
    <t>Net change in cumulative foreign currency translation gain (loss)</t>
  </si>
  <si>
    <t>Comprehensive income</t>
  </si>
  <si>
    <t>(1)Includes stock-based compensation as follows: 
 Cost of revenues:           
Cost of subscription services$563  $273  $118 
Cost of professional services and other 3,858   2,272   902 
Research and development 7,249   3,844   1,700 
Sales and marketing 6,861   3,221   1,788 
General and administrative 5,727   4,715   2,442 
Total stock-based compensation$24,258  $14,325  $6,950</t>
  </si>
  <si>
    <t>Consolidated Statements of Comprehensive Income (Parenthetical) - USD ($) $ in Thousands</t>
  </si>
  <si>
    <t>Stock-based compensation</t>
  </si>
  <si>
    <t>Cost of subscription services [Member]</t>
  </si>
  <si>
    <t>Cost of professional services and other [Member]</t>
  </si>
  <si>
    <t>Research and development [Member]</t>
  </si>
  <si>
    <t>Sales and marketing [Member]</t>
  </si>
  <si>
    <t>General and administrative [Member]</t>
  </si>
  <si>
    <t>Consolidated Statements Stockholders' Equity - USD ($) $ in Thousands</t>
  </si>
  <si>
    <t>Total</t>
  </si>
  <si>
    <t>Series A and B Convertible Preferred Stock [Member]</t>
  </si>
  <si>
    <t>Class A &amp; B Common Stock [Member]</t>
  </si>
  <si>
    <t>Additional Paid-in Capital [Member]</t>
  </si>
  <si>
    <t>Retained Earnings [Member]</t>
  </si>
  <si>
    <t>Accumulated Other Comprehensive Income [Member]</t>
  </si>
  <si>
    <t>Beginning balance, value at Jan. 31, 2013</t>
  </si>
  <si>
    <t>Beginning balance, shares at Jan. 31, 2013</t>
  </si>
  <si>
    <t>Issuance of common stock upon exercise of stock options, value</t>
  </si>
  <si>
    <t>Issuance of common stock upon exercise of stock options, shares</t>
  </si>
  <si>
    <t>Issuance of common stock upon early exercise of stock options</t>
  </si>
  <si>
    <t>Vesting of early exercised stock options</t>
  </si>
  <si>
    <t>Stock-based compensation expense</t>
  </si>
  <si>
    <t>Conversion of preferred stock to common stock, value</t>
  </si>
  <si>
    <t>Conversion of preferred stock to common stock, shares</t>
  </si>
  <si>
    <t>Initial public/Follow-on offering, net of issuance costs, value</t>
  </si>
  <si>
    <t>Initial public/Follow-on offering, net of issuance costs, shares</t>
  </si>
  <si>
    <t>Excess tax benefits from employee stock plans</t>
  </si>
  <si>
    <t>Other comprehensive income</t>
  </si>
  <si>
    <t>Ending balance, value at Jan. 31, 2014</t>
  </si>
  <si>
    <t>Ending balance, shares at Jan. 31, 2014</t>
  </si>
  <si>
    <t>Repurchase of unvested early exercised stock options</t>
  </si>
  <si>
    <t>Issuance of common stock upon vesting of restricted stock units, value</t>
  </si>
  <si>
    <t>Issuance of common stock upon vesting of restricted stock units, shares</t>
  </si>
  <si>
    <t>Issuance of common shares under Employee Stock Purchase Plan, value</t>
  </si>
  <si>
    <t>Issuance of common shares under Employee Stock Purchase Plan, shares</t>
  </si>
  <si>
    <t>Ending balance, value at Jan. 31, 2015</t>
  </si>
  <si>
    <t>Ending balance, shares at Jan. 31, 2015</t>
  </si>
  <si>
    <t>Ending balance, value at Jan. 31, 2016</t>
  </si>
  <si>
    <t>Ending balance, shares at Jan. 31, 2016</t>
  </si>
  <si>
    <t>Consolidated Statements of Cash Flows - USD ($) $ in Thousands</t>
  </si>
  <si>
    <t>Cash flows from operating activities</t>
  </si>
  <si>
    <t>Adjustments to reconcile net income to net cash provided by operating activities:</t>
  </si>
  <si>
    <t>Depreciation and amortization</t>
  </si>
  <si>
    <t>Amortization of premiums on short-term investments</t>
  </si>
  <si>
    <t>Bad debt expense</t>
  </si>
  <si>
    <t>Changes in operating assets and liabilities:</t>
  </si>
  <si>
    <t>Accounts receivable</t>
  </si>
  <si>
    <t>Income taxes</t>
  </si>
  <si>
    <t>Prepaid expenses and other current and long-term assets</t>
  </si>
  <si>
    <t>Net cash provided by operating activities</t>
  </si>
  <si>
    <t>Cash flows from investing activities</t>
  </si>
  <si>
    <t>Purchases of short-term investments</t>
  </si>
  <si>
    <t>Maturities and sales of short-term investments</t>
  </si>
  <si>
    <t>Purchases of property and equipment</t>
  </si>
  <si>
    <t>Acquisitions, net of cash acquired</t>
  </si>
  <si>
    <t>Purchases of intangible assets</t>
  </si>
  <si>
    <t>Capitalized internal-use software development costs</t>
  </si>
  <si>
    <t>Proceeds from note receivable–related party</t>
  </si>
  <si>
    <t>Changes in restricted cash and deposits</t>
  </si>
  <si>
    <t>Net cash used in investing activities</t>
  </si>
  <si>
    <t>Cash flows from financing activities</t>
  </si>
  <si>
    <t>Proceeds from early exercise of common stock options</t>
  </si>
  <si>
    <t>Proceeds from exercise of common stock options</t>
  </si>
  <si>
    <t>Net proceeds from offerings</t>
  </si>
  <si>
    <t>Proceeds from Employee Stock Purchase Plan</t>
  </si>
  <si>
    <t>Restricted stock units acquired to settle employee tax withholding liability</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other cash flow information:</t>
  </si>
  <si>
    <t>Cash paid for income taxes, net of refunds</t>
  </si>
  <si>
    <t>Non-cash investing and financing activities:</t>
  </si>
  <si>
    <t>Changes in accounts payable and accrued liabilities related to property and equipment purchases</t>
  </si>
  <si>
    <t>Offering costs not yet paid</t>
  </si>
  <si>
    <t>Zinc Ahead Inc [Member]</t>
  </si>
  <si>
    <t>Working capital adjustment, not yet paid</t>
  </si>
  <si>
    <t>Summary of Business and Significant Accounting Policies</t>
  </si>
  <si>
    <t>Accounting Policies [Abstract]</t>
  </si>
  <si>
    <t>Note 1. Summary of Business and Significant Accounting Policies Description of Business Veeva is a leading provider of industry cloud software and data solutions for the global life sciences industry. We were founded in 2007 on the premise that industry-specific cloud solutions could best address the operating challenges and regulatory requirements of the life sciences industry. Our products are designed to meet the unique needs of life sciences companies, regardless of size. Targeted to address our customers’ most strategic business functions—from research and development to commercialization—our solutions are designed to help the industry bring products to market faster and more efficiently, market and sell more effectively and maintain compliance with government regulations. We offer solutions for data and data services that meet the specialized functional and compliance needs of life sciences companies. Our fiscal year end is January 31. Principles of Consolidation and Basis of Presentation These consolidated financial statements have been prepared in accordance with generally accepted accounting principles in the United States (GAAP). The consolidated financial statements include accounts of our wholly owned subsidiaries after elimination of intercompany accounts and transactions. Use of Estimates The preparation of consolidated financial statements in conformity with GAAP requires us to make certain estimates, judgments and assumptions that affect the consolidated financial statements and the notes thereto. These estimates are based on information available as of the date of the consolidated financial statements. On a regular basis, management evaluates these estimates and assumptions. Significant items subject to such estimates and assumptions include, but are not limited to:
·
the best estimate of selling price of the deliverables included in multiple-deliverable revenue arrangements;
·
the collectibility of our accounts receivable;
·
the fair value of assets acquired and liabilities assumed for business combinations;
·
the valuation of short-term investments and the determination of other-than-temporary impairments;
·
the valuation of building and land;
·
the realizability of deferred income tax assets and liabilities;
·
the fair value of our stock-based awards and related forfeiture rates; and
·
the capitalization and estimated useful life of internal-use software development costs. As future events cannot be determined with precision, actual results could differ significantly from those estimates. Segment Information 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Our Chief Executive Officer reviews the financial information presented on a consolidated basis for purposes of allocating resources and evaluating our financial performance. Accordingly, we have determined that we operate in a single reportable operating segment. Since we operate in one operating segment, all required financial segment information can be found in the consolidated financial statements. Revenue Recognition We derive our revenues primarily from subscription services fees and professional services fees. Subscription services revenues consist of fees from customers accessing our cloud-based software solutions and subscription or license fees for our data solutions. Additionally, Zinc Ahead had entered into a limited number of perpetual license agreements prior to the acquisition that had accompanying maintenance and hosting fees. We have included such maintenance and hosting fees in our subscription services revenues
·
there is persuasive evidence of an arrangement;
·
the service has been or is being provided to the customer;
·
the collection of the fees is reasonably assured; and
·
the amount of fees to be paid by the customer is fixed or determinable. Our subscription services arrangements are generally non-cancelable and do not provide for refunds to customers in the event of cancellations. We record revenues net of any sales taxes. Subscription Services Revenues Subscription services revenues are recognized ratably over the order term beginning when the solution has been provisioned to the customer. Our subscription arrangements are considered service contracts, and the customer does not have the right to take possession of the software. Professional Services and Other Revenues The majority of our professional services arrangements are recognized on a time and material basis. Professional services revenues recognized on a time and material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Multiple Element Arrangements We apply the provisions of Financial Accounting Standards Board (FASB) Accounting Standards Update (ASU) 2009-13, Multiple—Deliverable Revenue Arrangements We enter into arrangements with multiple deliverables that generally include our subscription offerings and professional services. For these arrangements we must: (i) determine whether each deliverable has stand-alone value; (ii) determine the estimated selling price of each element using the selling price hierarchy of vendor-specific objective evidence (VSOE) of fair value, third party evidence (TPE) or best estimated selling price (BESP), as applicable; and (iii) allocate the total price among the various deliverables based on the relative selling price method. In determining whether professional services and other revenues have stand-alone value, we consider the following factors for each consulting agreement: availability of the consulting services from other vendors, the nature of the consulting services and whether the professional services are required in order for the customer to use the subscription services. If stand-alone value cannot be established for a delivered item in a multiple-element arrangement, the delivered item is accounted for as a combined unit of accounting with the undelivered item(s). We have established stand-alone value with respect to all of our offerings except professional services for the recently acquired Zinc Ahead business. As a result, we account for multiple element arrangements that include Zinc Ahead professional services as a combined unit of accounting and recognize the revenues from such professional services ratably over the term of the associated subscription services. We have determined that we are not able to establish VSOE of fair value or TPE of selling price for any of our deliverables, and accordingly we use BESP for each deliverable in the arrangement. The objective of BESP is to estimate the price at which we would transact a sale of the service deliverables if the services were sold on a stand-alone basis. Revenue allocated to each deliverable is recognized when the basic revenue recognition criteria are met for each deliverable. We determine BESP for our subscription services included in a multiple-element arrangement by considering multiple factors including, but not limited to, stated subscription renewal rates offered to the customer to renew the service and other major groupings such as customer type and geography. BESP for professional services considers the discount of actual professional services sold compared to list price, the experience level of the individual performing the service and geography. We allocate consideration proportionately based on established BESP and then recognize the allocated revenue over the respective delivery periods for each element. Deferred Revenue Deferred revenue includes amounts billed to customers for which the revenue recognition criteria have not been met. Deferred revenue primarily consists of billings or payments received in advance of revenue recognition from our subscription services, and to a lesser extent, professional services and other revenues described above, and is recognized as the revenue recognition criteria are met. We generally invoice our customers in annual, quarterly or monthly installments for the subscription services, which are typically contracted for a term of one year or less. Accordingly, the deferred revenue balance does not generally represent the total contract value of a subscription arrangement. Deferred revenue that will be recognized during the succeeding 12-month period is recorded as current deferred revenue and the remaining portion is recorded as noncurrent, which is in the other long-term liabilities on the consolidated balance sheet. Certain Risks and Concentrations of Credit Risk Our revenues are derived from subscription services, professional services and other services delivered primarily to the pharmaceutical and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in safekeeping by large, credit-worthy financial institutions. We have established guidelines relative to credit ratings, diversification and maturities that seek to maintain safety and liquidity. Deposits in these financial institutions may exceed federally insured limits. 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such losses have not been material. The following customers individually exceeded 10% of total accounts receivable as of the dates shown:
January 31,
2016
2015
Customer 1
16%
11%
Customer 2
15
*
Customer 3
*
16
*
Does not exceed 10%. In our fiscal years ended January 31, 2016, 2015 and 2014, our top 10 customers accounted for 50%, 54% and 56% of our total revenues, respectively. No single customer accounted for more than 10% of our total revenues for the fiscal years ended January 31, 2016, 2015 or 2014. Cash Equivalents We consider all highly liquid investments with a maturity of three months or less when purchased to be cash equivalents. We classify certain restricted cash balances within other long-term assets on the accompanying balance sheets based upon the term of the remaining restrictions. Short-term Investments We classify short-term investments as available-for-sale at the time of purchase and reevaluate such classification as of each balance sheet date. All short-term investments are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expense), net, in the consolidated statements of comprehensive income. Interest, amortization of premiums, and accretion of discount on all short-term investments classified as available for sale are also included as a component of other income (expense), net, in the condensed consolidated statements of comprehensive income. We may sell our short-term investments at any time, without significant penalty, for use in current operations or for other purposes, even if they have not yet reached maturity. As a result, we classify our investments, including securities with maturities beyond 12 months as current assets in the accompanying consolidated balance sheets. Accounts Receivable and Allowance for Doubtful Accounts Accounts receivable are recorded at the invoiced amount and do not bear interest. We establish an allowance for doubtful accounts for estimated losses expected in our accounts receivable portfolio. In establishing the required allowance, we use the specific-identification method, and management considers historical losses adjusted to take into account current market conditions and the customers’ financial condition, the amount of receivables in dispute, and the current receivables aging and current payment patterns. We review our allowance for doubtful accounts periodically. Account balances are charged off against the allowance after all means of collection have been exhausted and the potential for recovery is considered remote. Activity related to our allowance for doubtful accounts was as follows (in thousands):
Fiscal Year Ended January 31,
2016
2015
2014
Balance at beginning of period
$
413
$
305
$
305
Add: charges (credits) to costs and expenses
201
227
(35
)
Less: recoveries (write-offs)
(72
)
(119
)
35
Balance at end of period
$
542
$
413
$
305
Property and Equipment Property and equipment are stated at cost less accumulated depreciation. Depreciation is calculated on the straight-line method over the estimated useful lives of the assets and commences once the asset is placed in service or ready for its intended use. Construction in progress is related to the construction or development of property (including land) and equipment that have not yet been placed in service for our intended use. The estimated useful lives by asset classification are generally as follows:
Asset Classification
Estimated Useful Life
Land
Not depreciated
Building
30 years
Land and building improvements
Shorter of remaining life of building or estimated useful life
Equipment and computers
3 years
Furniture and fixtures
5 years
Leasehold improvements
Shorter of remaining life of the lease term or estimated useful life Upon sale or retirement of an asset, the cost and related accumulated depreciation are removed from the general ledger and any related gains or losses are reflected in operating expenses. Repairs and maintenance are charged to our statement of comprehensive income as incurred. Internal-Use Software We capitalize certain costs incurred for the development of computer software for internal use. These costs generally relate to the development of our customer relationship management, content and information management and customer master solutions. We capitalize thes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generally three years, and the amortization expense is recorded as a component of cost of subscription services. Management evaluates the useful lives of these assets on an annual basis and tests for impairment whenever events or changes in circumstances occur that could impact the recoverability of these assets. We exercise judgment in determining the point at which various projects may be capitalized, in assessing the ongoing value of the capitalized costs and in determining the estimated useful lives over which the costs are amortized. To the extent that we change the manner in which we develop and test new features and functionalities related to our solutions, assess the ongoing value of capitalized assets or determine the estimated useful lives over which the costs are amortized, the amount of internal-use software development costs we capitalize and amortize could change in future periods. Goodwill and Intangible Assets Goodwill represents the excess of the purchase price over the fair value of net assets acquir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year, or as events occur or circumstances change that would more likely than not reduce the fair value of a reporting unit below its carrying amount. If we determine that it is more likely than not that the fair value of a reporting unit is less than its carrying amount, we then conduct a two-step test for impairment of goodwill. The first step of the test for goodwill impairment compares the fair value of the applicable reporting unit with its carrying value. If the fair value of a reporting unit is less than the reporting unit’s carrying value, we will perform the second step of the test for impairment of goodwill. During the second step of the test for impairment of goodwill, we will compare the implied fair value of the reporting unit’s goodwill with the carrying value of that goodwill. If the carrying value of the goodwill exceeds the calculated implied fair value, the excess amount will be recognized as an impairment loss. We have one reporting unit and evaluate goodwill for impairment at the entity level. We completed our annual impairment test in our fourth quarter of fiscal 2016, which did not result in any impairment of the goodwill balance. All other intangible assets associated with purchased intangibles, consisting of existing technology, databases, customer contracts and relationships, software, and brand are stated at cost less accumulated amortization and are amortized on a straight-line basis over their estimated remaining economic lives. Amortization expense related to existing technology, databases and software is included in cost of subscription services. Amortization expense related to customer contracts and relationships and brand are included in sales and marketing expense. 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fiscal 2016, 2015 and 2014. Business Combinations We use our best estimates and assumptions to accurately assign fair value to the tangible and intangible assets acquired and liabilities assumed at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solidated statements of comprehensive income. Stock-based Compensation We recognize compensation expense for all stock-based awards, including stock options and restricted stock units (RSUs), based on the estimate of fair value of the award at the grant date. The fair value of each option award is estimated on the grant date using the Black-Scholes option-pricing model and a single option award approach. This model requires that at the date of grant we determine the fair value of the underlying common stock, the expected term of the award, the expected volatility of the price of our common stock, risk-free interest rates, and expected dividend yield of our common stock. The compensation expense recorded is based on awards ultimately expected to vest and therefore is reduced by estimated forfeitures. Forfeitures are estimated at the time of grant based on an analysis of our actual historical forfeitures, and revised, if necessary, in subsequent periods if actual forfeitures differ from those estimates. The compensation expense, net of estimated forfeitures, is recognized using a straight-line basis over the requisite service periods of the awards, which is generally four to nine years. We estimate a forfeiture rate to calculate the stock-based compensation expense for our awards. The fair value of each stock-based payment award and stock purchase right granted under the 2013 Employee Stock Purchase Plan (ESPP) was estimated on the date of grant using the Black-Scholes option pricing model. We recognized stock-based compensation expenses related to our ESPP on a straight-line basis over the offering period, which was seven months. The determination of the grant date fair value of stock based payment awards using an option-pricing model are affected by assumptions regarding a number of other complex and subjective variables, which include our expected stock price volatility over the expected term of the options, stock option exercise and cancellation behaviors, risk-free interest rates and expected dividends. Cost of Revenues Cost of subscription services and professional services and other revenues are expensed as incurred. Cost of subscription services revenues primarily consists of expenses related to third-party data centers, personnel related costs associated with hosting our subscription services and providing support, including our data stewards, operating lease expense associated with computer equipment and software and allocated overhead, amortization expense associated with capitalized internal-use software related to our subscription services and amortization expense associated with purchased intangibles related to our subscription services. Cost of subscription services revenues for Veeva CRM and certain of our multichannel customer relationship management applications also include fees paid to salesforce.com, inc. for our use of the Salesforce1 Platform and the associated hosting infrastructure and data center operations that are provided by salesforce.com. Cost of professional services and other revenues primarily consists of employee-related expenses associated with providing these services, including salaries, benefits and stock-based compensation expense, the cost of third-party subcontractor costs, travel costs and allocated overhead. Sales Commissions Sales commissions paid for subscriptions are recorded as a component of sales and marketing expenses when earned by our sales team. Commissions are typically earned upon booking of a customer contract. Sales commission expense was $16.4 million, $13.2 million and $11.8 million for the fiscal years ended January 31, 2016, 2015 and 2014, respectively. Advertising Expenses Advertising is expensed as incurred. Advertising expense was $0.2 million, $0.1 million and $0.2 million for the fiscal years ended January 31, 2016, 2015 and 2014,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gularly assess the realizability of our deferred tax assets and establish a valuation allowance if it is more-likely-than-not that some or all of our deferred tax assets will not be realized. We evaluate and weigh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loss in recent years. We establish liabilities or reduce assets for uncertain tax positions when we believe certain tax positions are not more likely than not of being sustained if challenged. We recognize liabilities for uncertain tax positions based on a two-step process.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we determine that a tax position will more likely than not be sustained on audit, the second step requires us to estimate and measure the tax benefit as the largest amount that is more than 50% likely to be realized upon ultimate settlement with the tax authority. We consider many factors when evaluating and estimating our tax positions and tax benefits, which may require periodic adjustments and may not accurately forecast actual outcomes. Determining whether an uncertain tax position is effectively settled requires judgment. Such a change in status or measurement would result in the recognition of a tax benefit or an additional charge to the tax provision. We recognize interest accrued and penalties related to unrecognized tax benefits in our income tax expense. Other Comprehensive Income Accumulated other comprehensive income is reported as a component of stockholders’ equity and include unrealized gains and losses on marketable securities that are available-for-sale and foreign currency translation adjustment. Foreign Currency Exchange The functional currency for Brazil, China, India, Japan, Korea and the Zinc subsidiaries in the United Kingdom is their local currency and for all other foreign subsidiaries their functional currency is the U.S. dollar. Adjustments resulting from translating foreign functional currency financial statements into U.S. dollars for those entities that do not have U.S. dollars as their functional currency are recorded as part of a separate component of the consolidated statements of comprehensive income. Foreign currency transaction gains and losses are included in the consolidated statements of operation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Warranties and Indemnification Our cloud applications are generally warranted to perform materially in accordance with our standard services description documentation. Additionally, our contracts generally include provisions for indemnifying customers against liabilities if our solutions infringe a third party’s intellectual property rights, and we may also incur liabilities if we breach the security and/or confidentiality obligations in our contracts. To date, we have not incurred any material costs, and we have not accrued any liabilities in the accompanying consolidated financial statements, as a result of these obligations. We also entered into service-level agreements with our customers that specify required levels of application uptime and permit customers to receive credits or to terminate their agreements and receive a refund of prepaid amounts related to unused subscription services in the event that we fail to meet required performance levels. To date, we have not experienced any significant failures to meet defined levels of performance and, as a result, we have not accrued any liabilities related to these agreements in the consolidated financial statements. Recent Accounting Pronouncements Leases In February 2016, the Financial Accounting Standards Board (“FASB”) issued ASU 2016-02, “ Leases”. Financial Instruments In January 2016, the FASB issued Accounting Standards Update (“ASU”) 2016-1, “Financial Instruments.” Deferred Taxes In November 2015, the FASB issued ASU 2015-17, “Balance Sheet Classification of Deferred Taxes.” Business Combinations In September 2015, the FASB issued ASU 2015-16, “Simplifying the Accounting for Measurement-Period Adjustments.” Cloud Computing Arrangements In April 2015, the FASB issued ASU 2015-05, “Customer's Accounting for Fees Paid in a Cloud Computing Arrangement.” Revenue Recognition In May 2014, the FASB issued ASU 2014-09, “Revenue from Contracts with Customers.” “Revenue from Contracts with Customers (Topic 606): Deferral of the Effective Date.”</t>
  </si>
  <si>
    <t>Acquisitions</t>
  </si>
  <si>
    <t>Business Combinations [Abstract]</t>
  </si>
  <si>
    <t xml:space="preserve">Note 2. Acquisitions During the fiscal year ended January 31, 2016, we completed two acquisitions, QForma CrowdLink and Zinc Ahead, both of which were accounted for as business combinations. In accordance with authoritative guidance on business combination accounting, the assets and liabilities of the acquired companies were recorded as of the acquisition date, at their respective fair values, and are included within our consolidated financial statements. The results of operations related to each company acquired have been included in our consolidated statements of operations from the date of acquisitions. All acquisition-related transaction costs are expensed and reflected in general and administrative expenses on our condensed consolidated statements of comprehensive income for the periods presented. Goodwill represents the excess of the purchase price over the fair value of the underlying net tangible and intangible assets and represents the future economic benefits of the customer relationships and data technology contributions in support of our data-related offerings. Goodwill is not deductible for U.S. tax purposes. The fair values assigned to assets acquired and liabilities assumed are based on management’s best estimates and assumptions as of the reporting date and are considered preliminary pending finalization of valuation analyses pertaining to intangible assets acquired, liabilities assumed and tax liabilities assumed including calculation of deferred tax assets and liabilities. Changes to amounts recorded as assets or liabilities may result in corresponding adjustments to goodwill during the measurement period (up to one year from the acquisition date). Zinc Ahead On September 29, 2015, we completed our acquisition of Mineral Newco Ltd., the ultimate parent company of Zinc Ahead Ltd, a company organized under the laws of the United Kingdom that is the ultimate parent company of Zinc Ahead Holdings Ltd, Zinc Ahead Ltd, Zinc Ahead Inc., Zinc Ahead PTY LTD and Zinc Ahead (Japan) KK (collectively, “Zinc Ahead”), in an all-cash transaction. The total closing consideration for the purchase was approximately $119.9 million in cash , inclusive of a $0.3 million working capital adjustment, not yet paid as of January 31, 2016 Through a share purchase agreement our indirect subsidiary, Veeva U.K. Holdings Limited, acquired all of the share capital of Zinc Ahead. Under the acquisition method of accounting, the total purchase price was allocated to Zinc Ahead's net tangible and intangible assets based upon their estimated fair values as of September 29, 2015. The following table summarizes the estimated fair values of the assets acquired and liabilities assumed at the acquisition date (in thousands):
Useful Lives of Intangible Assets
Fair Value
Purchase price
Cash
$
119,935
Allocation of purchase price
Cash
$
3,107
Accounts receivable
4,600
Other current and non-current assets
5,140
Deferred tax liabilities, net
(12,316
)
Other current and non-current liabilities
(8,730
)
Net liabilities
$
(8,199
)
Customer contracts and relationships
10 years
$
31,823
Software
4.5 years
10,063
Brand
3.5 years
1,141
Purchased intangible assets
$
43,027
Goodwill
$
85,107
Total purchase price
$
119,935
We did not record any in-process research and development in connection with the Zinc Ahead acquisition. The amounts of revenue and net loss of Zinc Ahead that are included in our condensed consolidated statements of comprehensive income from September 30, 2015 to January 31, 2016, were $6.7 million and $8.0 million, respectively. The following unaudited pro forma information presents the combined results of operations for the periods presented as if the acquisition had been completed on February 1, 2014, the beginning of the comparable prior annual reporting period. The unaudited pro forma results include the amortization associated with estimates for the purchased intangible assets and changes to interest income for cash used in the acquisition and exclude acquisition-related transaction costs and the associated tax impact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in thousands):
For the Fiscal Year Ended January 31,
2016
2015
(Unaudited)
Pro forma revenues
$
428,059
$
339,053
Pro forma net income
$
48,706
$
34,211
Pro forma net income per share attributable to Class A and Class B common stockholders:
Basic
$
0.37
$
0.27
Diluted
$
0.34
$
0.24
Qforma CrowdLink On March 31, 2015, we completed our acquisition of the key opinion leader, or KOL, business and products known as Qforma CrowdLink in an all-cash transaction. We expect this acquisition to support our key opinion leader business. Total purchase price was $9.8 million in cash. There are no contingent cash payments related to this transaction. As of January 31, 2016, we had incurred $0.4 million in acquisition-related transaction costs which are reflected in general and administrative expenses on our consolidated statements of comprehensive income. The assets, liabilities and operating results of Qforma CrowdLink have been reflected in our consolidated financial statements from the date of acquisition and have not been material. Through the transaction we acquired the outstanding equity interests of Mederi AG, and the selected other KOL-related business assets and liabilities of Qforma, Inc. and other affiliated entities. Under the acquisition method of accounting, the total purchase price was allocated to Qforma CrowdLink's net tangible and intangible assets based upon their estimated fair values as of March 31, 2015. The following table summarizes the estimated fair values of the assets acquired and liabilities assumed at the acquisition date (in thousands):
Useful Lives of Intangible Assets
Fair Value
Purchase price
Cash
$
9,750
Allocation of purchase price
Cash
$
56
Accounts receivable
1,085
Deferred tax assets, net
143
Other current and non-current assets
50
Other current and non-current liabilities
(731
)
Net assets
$
603
Database
5 years
$
1,800
Customer relationships
4 years
800
Software
5 years
500
Existing technology
5 years
200
Purchased intangible assets
$
3,300
Goodwill
$
5,847
Total purchase price
$
9,750
We did not record any in-process research and development in connection with the Qforma CrowdLink acquisition. Pro forma results of operations have not been presented because the effect of this acquisition was not material to the consolidated financial statements. </t>
  </si>
  <si>
    <t>Short-Term Investments</t>
  </si>
  <si>
    <t>Investments Debt And Equity Securities [Abstract]</t>
  </si>
  <si>
    <t xml:space="preserve">Note 3. Short-Term Investments At January 31, 2016, short-term investments consisted of the following (in thousands):
Gross
Gross
Estimated
Amortized
Unrealized
Unrealized
Fair
Cost
Gains
Losses
Value
Available-for-sale securities:
Asset-backed securities
$
5,456
$
—
$
(2
)
$
5,454
Commercial paper
5,970
—
—
5,970
Corporate notes and bonds
38,341
26
(40
)
38,327
U.S. agency obligations
124,626
14
(54
)
124,586
U.S. treasury securities
39,720
4
(37
)
39,687
Total available-for-sale securities
$
214,113
$
44
$
(133
)
$
214,024
At January 31, 2015, short-term investments consisted of the following (in thousands):
Gross
Gross
Estimated
Amortized
Unrealized
Unrealized
Fair
Cost
Gains
Losses
Value
Available-for-sale securities:
Asset-backed securities
$
9,323
$
—
$
(4
)
$
9,319
Commercial paper
3,394
—
—
3,394
Corporate notes and bonds
45,990
18
(19
)
45,989
U.S. agency obligations
199,822
92
(3
)
199,911
U.S. treasury securities
9,999
8
—
10,007
Total available-for-sale securities
$
268,528
$
118
$
(26
)
$
268,620
The following table summarizes the estimated fair value of our short-term investments, designated as available-for-sale and classified by the contractual maturity date of the securities as of the dates shown (in thousands):
January 31,
2016
2015
Due in one year or less
$
151,214
$
224,263
Due in greater than one year
62,810
44,357
Total
$
214,024
$
268,620
We have certain available-for-sale securities in a gross unrealized loss position.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position and near-term prospects of the issuer and our intent to sell, or whether it is more likely than not we will be required to sell the investment before recovery of the investment’s amortized-cost basis. If we determine that an other-than-temporary decline exists in one of these securities, the respective investment would be written down to fair value. For debt securities, the portion of the write-down related to credit loss would be recognized to other income, net in our consolidated statements of comprehensive income. Any portion not related to credit loss would be included in accumulated other comprehensive income. There were no impairments considered other-than-temporary as of January 31, 2016 and 2015. The following table shows the fair values and the gross unrealized losses of these available-for-sale securities aggregated by investment category as of January 31, 2016 (in thousands):
Gross
Fair
Unrealized
Value
Losses
Asset-backed securities
$
2,249
$
(2
)
Corporate notes and bonds
14,296
(40
)
U.S. agency obligations
82,806
(54
)
U.S. treasury securities
33,486
(37
) The following table shows the fair values and the gross unrealized losses of these available-for-sale securities aggregated by investment category as of January 31, 2015 (in thousands):
Gross
Fair
Unrealized
Value
Losses
Asset-backed securities
$
9,319
$
(4
)
Corporate notes and bonds
23,239
(19
)
U.S. agency obligations
18,398
(3
) </t>
  </si>
  <si>
    <t>Property and Equipment, Net</t>
  </si>
  <si>
    <t>Property Plant And Equipment [Abstract]</t>
  </si>
  <si>
    <t xml:space="preserve">Note 4. Property and Equipment, Net Property and equipment, net consists of the following as of the dates shown (in thousands):
January 31,
2016
2015
Land
$
3,040
$
3,040
Building
20,984
20,984
Land improvements and building improvements
14,106
—
Equipment and computers
5,910
3,103
Furniture and fixtures
6,453
1,207
Leasehold improvements
1,323
1,228
Construction in progress
—
980
51,816
30,542
Less accumulated depreciation
(4,347
)
(2,339
)
Total property and equipment, net
$
47,469
$
28,203
Total depreciation expense was $3.1 million, $1.4 million and $0.9 million for the fiscal years ended January 31, 2016, 2015 and 2014, respectively. </t>
  </si>
  <si>
    <t>Capitalized Internal-Use Software</t>
  </si>
  <si>
    <t>Research And Development [Abstract]</t>
  </si>
  <si>
    <t xml:space="preserve">Note 5. Capitalized Internal-Use Software Capitalized internal-use software, net, consisted of the following as of the dates shown (in thousands):
January 31,
2016
2015
Capitalized internal-use software development costs
$
3,801
$
3,307
Less accumulated amortization
(2,822
)
(2,067
)
Capitalized internal-use software development costs, net
$
979
$
1,240
During the fiscal years ended January 31, 2016 and 2015, we capitalized $0.5 million and $0.5 million, respectively, for internal-use software development costs. Capitalized internal-use software amortization expense totaled $0.8 million, $0.8 million and $0.5 million for the fiscal years ended January 31, 2016, 2015 and 2014, respectively. </t>
  </si>
  <si>
    <t>Intangible Assets and Goodwill</t>
  </si>
  <si>
    <t>Goodwill And Intangible Assets Disclosure [Abstract]</t>
  </si>
  <si>
    <t>Note 6. Intangible Assets and Goodwill The following schedule presents the details of intangible assets as of January 31, 2016 (in thousands):
January 31, 2016
Gross
Remaining
Carrying
Accumulated
Useful Life
Amount
Amortization
Net
(in years)
Existing technology
$
3,880
$
(1,957
)
$
1,923
2.6
Database
4,939
(2,103
)
2,836
3.0
Customer contracts and relationships
33,643
(1,693
)
31,950
9.4
Software
10,867
(1,106
)
9,761
4.2
Brand
1,141
(111
)
1,030
3.2
$
54,470
$
(6,970
)
$
47,500
The following schedule presents the details of intangible assets as of January 31, 2015 (in thousands):
January 31, 2015
Gross
Remaining
Carrying
Accumulated
Useful Life
Amount
Amortization
Net
(in years)
Existing technology
$
3,680
$
(1,188
)
$
2,492
3.4
Database
2,570
(1,037
)
1,533
2.3
Customer relationships
1,020
(274
)
746
4.3
Software
304
(171
)
133
1.3
$
7,574
$
(2,670
)
$
4,904
Amortization expense associated with intangible assets for the fiscal years ended January 31, 2016, 2015 and 2014 was $4.3 million, $1.7 million and $1.0 million, respectively. The estimated amortization expense for intangible assets for the next five years and thereafter is as follows (in thousands):
Estimated
Amortization
Period
Expense
Fiscal 2017
$
8,221
Fiscal 2018
7,794
Fiscal 2019
6,964
Fiscal 2020
6,062
Fiscal 2021
3,629
Thereafter
14,830
Total
$
47,500
The following schedule presents the details of goodwill as of January 31, 2016 (in thousands):
Goodwill
Balance as of January 31, 2015
$
4,850
Goodwill from Qforma CrowdLink acquisition
5,847
Goodwill from Zinc Ahead acquisition
85,107
Balance as of January 31, 2016
$
95,804</t>
  </si>
  <si>
    <t>Accrued Expenses</t>
  </si>
  <si>
    <t>Payables And Accruals [Abstract]</t>
  </si>
  <si>
    <t>Note 7. Accrued Expenses Accrued expenses consisted of the following as of the dates shown (in thousands):
January 31,
2016
2015
Accrued commissions
$
2,798
$
1,309
Accrued bonus
2,957
1,901
Deferred compensation associated with Zinc Ahead
1,120
—
Accrued other compensation and benefits
5,576
3,287
Total accrued compensation and benefits
$
12,451
$
6,497
Accrued fees paid to salesforce.com
4,222
3,395
Accrued third-party professional services subcontractors fees
1,152
1,631
Sales taxes payable
1,597
1,666
Other accrued expenses
4,088
2,247
Total accrued expenses and other current liabilities
$
11,059
$
8,939</t>
  </si>
  <si>
    <t>Fair Value Measurements</t>
  </si>
  <si>
    <t>Fair Value Disclosures [Abstract]</t>
  </si>
  <si>
    <t xml:space="preserve">Note 8. Fair Value Measurements We apply the provisions of FASB Accounting Standards Codification (ASC) Topic 820, Fair Value Measurements and Disclosures The carrying amounts of accounts receivable, accounts payable and accrued liabilities approximate fair value due to their short-term nature. Financial assets and financial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financial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s factors specific to the asset or liability. The following table presents the fair value hierarchy for financial assets measured at fair value on a recurring basis as of January 31, 2016 (in thousands):
Level 1
Level 2
Level 3
Total
Cash equivalents:
Money market funds
$
28,087
$
—
$
—
$
28,087
Corporate notes and bonds
—
11,396
—
11,396
U.S. agency obligations
—
3,002
—
3,002
Short-term investments
Asset-backed securities
—
5,454
—
5,454
Commercial paper
—
5,970
—
5,970
Corporate notes and bonds
—
38,327
—
38,327
U.S. agency obligations
—
124,586
—
124,586
U.S. treasury securities
—
39,687
—
39,687
Total
$
28,087
$
228,422
$
—
$
256,509
The following table presents the fair value hierarchy for financial assets measured at fair value on a recurring basis as of January 31, 2015 (in thousands):
Level 1
Level 2
Level 3
Total
Cash equivalents:
Money market funds
$
41,861
$
—
$
—
$
41,861
U.S. agency obligations
—
3,595
—
3,595
Short-term investments
Asset-backed securities
—
9,319
—
9,319
Commercial paper
—
3,394
—
3,394
Corporate notes and bonds
—
45,989
—
45,989
U.S. agency obligations
—
199,911
—
199,911
U.S. treasury securities
—
10,007
—
10,007
Total
$
41,861
$
272,215
$
—
$
314,076
We determine the fair value of our security holdings based on pricing from our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We perform procedures to ensure that appropriate fair values are recorded such as comparing prices obtained from other sources. </t>
  </si>
  <si>
    <t>Other Income (Expense), Net</t>
  </si>
  <si>
    <t>Other Income And Expenses [Abstract]</t>
  </si>
  <si>
    <t xml:space="preserve">Note 9. Other Income (Expense), Net Other income (expense), net consisted of the following (in thousands):
Fiscal Year Ended January 31,
2016
2015
2014
Foreign currency loss
$
(1,785
)
$
(3,893
)
$
(940
)
Investment amortization
(2,804
)
(2,424
)
(366
)
Interest income
4,617
3,537
502
Other income (expense), net
$
28
$
(2,780
)
$
(804
) </t>
  </si>
  <si>
    <t>Income Taxes</t>
  </si>
  <si>
    <t>Income Tax Disclosure [Abstract]</t>
  </si>
  <si>
    <t xml:space="preserve">Note 10. Income Taxes The components of income (loss) before income taxes by U.S. and foreign jurisdictions were as follows for the periods shown (in thousands):
Fiscal Year Ended January 31,
2016
2015
2014
United States
$
82,331
$
64,178
$
35,018
Foreign
(3,714
)
3,008
3,482
Total
$
78,617
$
67,186
$
38,500
The majority of our revenues from international sales are invoiced from and collected by our U.S. entity and recognized as a component of income before taxes in the United States as opposed to a foreign jurisdiction. Provision for income taxes consisted of the following for the periods shown (in thousands):
Fiscal Year Ended January 31,
2016
2015
2014
Current provision:
Federal
$
26,919
$
26,039
$
13,837
State
2,897
3,022
1,186
Foreign
826
2,093
1,644
Total
$
30,642
$
31,154
$
16,667
Deferred provision:
Federal
(4,573
)
(3,421
)
(1,360
)
State
(209
)
(197
)
(94
)
Foreign
(1,703
)
(733
)
(328
)
Total
$
(6,485
)
$
(4,351
)
$
(1,782
)
Provision for income taxes
$
24,157
$
26,803
$
14,885
Provision for income taxes differed from the amount computed by applying the federal statutory income tax rate of 35%, to income before income taxes as a result of the following for the periods shown (in thousands):
Fiscal Year Ended January 31,
2016
2015
2014
Federal tax statutory tax rate
$
27,489
$
23,470
$
13,475
State taxes
2,034
1,429
904
Nondeductible expenses
794
140
55
Research and development credit
(4,353
)
(2,028
)
(880
)
Domestic manufacturing deduction
(1,712
)
(431
)
(1,124
)
Stock-based compensation
3,331
2,506
1,802
Foreign rate differential
(5,104
)
1,101
(164
)
Valuation allowance
5,655
1,589
512
Tax election benefit
(2,865
)
—
—
Others
(1,112
)
(973
)
305
Provision for income taxes
$
24,157
$
26,803
$
14,885
The tax effects of temporary differences that give rise to significant portions of our deferred tax assets and liabilities related to the following (in thousands):
January 31,
2016
2015
Deferred Tax Assets:
Accruals and reserves
$
8,181
$
4,974
Net operating loss carryforward
1,834
1,176
State income taxes
1,097
967
Tax credit carryforward
10,346
1,795
Other
—
521
Gross Deferred Tax Assets
$
21,458
$
9,433
Valuation Allowance
(7,990
)
(2,304
)
Total Deferred Tax Assets
$
13,468
$
7,129
Deferred Tax Liabilities:
Property and equipment
$
(1,265
)
$
(193
)
Intangible assets
(12,854
)
(1,822
)
Expensed internal-use software
(371
)
(469
)
Other
(241
)
—
Total Deferred Tax Liabilities
$
(14,731
)
$
(2,484
)
Net Deferred Tax Assets
$
(1,263
)
$
4,645
In assessing the realizability of deferred tax assets, management considers whether it is more likely than not that some portion or all of the deferred tax assets will not be realized. As a result, a valuation allowance was assessed as it is not more likely than not that we will recognize the future benefits on the net California deferred tax asset balances. We expect to generate sufficient California research and development credits in the future to offset our future California State tax liability. For the fiscal year ended January 31, 2016, the valuation allowance increased by $5.7 million, of which $4.6 million relates to the limited use of Zinc’s foreign tax credits as governed by regulations, $1.5 million relates to the inability to use California Research and Tax Credits. These amounts were partially offset by a $0.5 million release of valuation allowance in Brazil. As of January 31, 2016, the net operating loss carryforwards for federal and state income tax purposes were approximately $1.1 million and $4.1 million, respectively. The federal net operating losses and the state net operating losses begin to expire in 2033. As of January 31, 2016, we had $5.4 million of California research and development tax credits available to offset future taxes, which do not expire. We evaluate tax positions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classify unrecognized tax benefits that are not expected to result in payment or receipt of cash within one year as “other non-current liabilities” in the consolidated balance sheets. As of January 31, 2016, the total amount of gross unrecognized tax benefits was $5.2 million, of which $3.0 million, if recognized, would favorably impact our effective tax rate. The aggregate changes in our total gross amount of unrecognized tax benefits are summarized as follows for the periods shown (in thousands):
Fiscal Year Ended January 31,
2016
2015
2014
Beginning balance
$
3,247
$
2,439
$
1,220
Increases related to tax positions taken during the prior period
160
169
28
Increases related to tax positions taken during the current period
2,185
869
1,191
Lapse of statute of limitations
(344
)
(230
)
—
Ending balance
$
5,248
$
3,247
$
2,439
Our policy is to classify interest and penalties associated with unrecognized tax benefits as income tax expense. Interest and penalties were not significant during fiscal 2016. We file tax returns in the United States for federal, California, and other states. The tax years from 2011 forward remain open to examination for federal, 2007 for California and 2010 for other states. We file tax returns in multiple foreign jurisdictions. The tax years from 2011 forward remain open to examination in these foreign jurisdictions. As of January 31, 2016, we had not made any tax provision for U.S. federal and state income taxes and foreign withholding taxes on an immaterial amount of undistributed cumulative earnings of foreign subsidiaries that would be potentially subject to US upon repatriation, because those earnings are considered to be indefinitely reinvested in those operations. If we were to repatriate these earnings to the United States, we would be subject to an immaterial amount in U.S. income taxes, subject to an adjustment for foreign tax credits and foreign withholding taxes, based on the US statutory tax rate of 35%. </t>
  </si>
  <si>
    <t>Stockholders' Equity</t>
  </si>
  <si>
    <t>Disclosure Of Compensation Related Costs Sharebased Payments [Abstract]</t>
  </si>
  <si>
    <t>Note 11. Stockholders’ Equity Common Stock In connection with our initial public offering in October 2013 (IPO), we amended our certificate of incorporation to provide for Class A common stock, Class B common stock and preferred stock. Immediately prior to the consummation of the IPO, all outstanding shares of convertible preferred stock and common stock were converted into shares of Class B common stock. As a result, following the IPO, we have two classes of authorized common stock: Class A common stock and Class B common stock. As of January 31, 2016, we had 87,359,026 shares of Class A common stock and 46,186,159 shares of Class B common stock outstanding, of which 56,666 shares of Class B common stock were unvested, resulting from employees exercising stock options prior to vesting. As of January 31, 2015, we had 64,729,479 shares of Class A common stock and 66,338,146 shares of Class B common stock outstanding, of which 195,833 shares of Class B common stock were unvested, resulting from employees exercising stock options prior to vesting. Employee Equity Plans 2007 Stock Plan Our board of directors adopted our 2007 Stock Plan (2007 Plan) in February 2007, and our stockholders approved it in February 2007. No further awards have been made under our 2007 Plan since the adoption of the 2012 Equity Incentive Plan. However, awards outstanding under our 2007 Plan will continue to be governed by their existing terms. 2012 Equity Incentive Plan Our board of directors adopted our 2012 Equity Incentive Plan (2012 EIP) in November 2012, and our stockholders approved it in December 2012. An amendment and restatement of the 2012 EIP was approved by our board of directors in March 2013, and our stockholders approved it in March 2013. The 2012 EIP became effective on adoption and replaced our 2007 Plan. No further awards have been made under our 2012 EIP since the adoption of the 2013 Equity Incentive Plan. However, awards outstanding under the 2012 EIP will continue to be governed by their existing terms. 2013 Equity Incentive Plan Our board of directors adopted our 2013 Equity Incentive Plan (2013 EIP) in August 2013, and our stockholders approved it in September 2013. The 2013 EIP became effective immediately on adoption although no awards were made under it until the date of our IPO on October 15, 2013, at which time our 2013 EIP replaced our 2012 EIP. As of January 31, 2016, the number of shares of our Class A common stock available for issuance under the 2013 EIP was 12,656,864 plus any shares of our Class B common stock subject to awards under the 2012 EIP and the 2007 Plan that expire or lapse unexercised or, with respect to shares issued pursuant to such awards, are forfeited or repurchased by us after the date of our IPO on October 15, 2013. The number of shares available for issuance under the 2013 EIP automatically increases on the first business day of each of our fiscal years, commencing in 2014, by a number equal to the least of (a) 13.75 million shares, (b) 5% of the shares of all classes of our common stock outstanding on the last business day of the prior fiscal year, or (c) the number of shares determined by our board of directors. 2013 Employee Stock Purchase Plan Our ESPP was adopted by our board of directors in August 2013 and our stockholders approved it in September 2013. The ESPP became effective as of our IPO registration statement on Form S-1, on October 15, 2013. Our ESPP is intended to qualify under Section 423 of the Internal Revenue Code of 1986, as amended (Code). The ESPP was approved with a reserve of 4.0 million shares of Class A common stock for future issuance under various terms provided for in the ESPP. The number of shares available for issuance under the ESPP automatically increases on the first business day of each of our fiscal years, commencing in 2014, by a number equal to the least of (a) 2.2 million shares, (b) 1% of the shares of all classes of our common stock outstanding on the last business day of the prior fiscal year or (c) the number of shares determined by our board of directors. Prior to the beginning of our fiscal year ending January 31, 2017 our board of directors determined not to increase the number of shares available for issuance under the ESPP. During active offering periods, our ESPP permits eligible employees to acquire shares of our common stock at 85% of the lower of the fair market value of our Class A common stock on the first day of the applicable offering period or the fair market value of our Class A common stock on the purchase date. Participants may purchase shares of common stock through payroll deductions of up to 15% of their eligible compensation, subject to any plan limitations. Voting Rights The holders of our Class B common stock are entitled to ten votes per share, and holders of our Class A common stock are entitled to one vote per share. The holders of our Class A common stock and Class B common stock vote together as a single class, unless otherwise required by our restated certificate of incorporation or law. Delaware law could require either holders of our Class A common stock or our Class B common stock to vote separately as a single class in the following circumstances:
·
if we were to seek to amend our restated certificate of incorporation to increase the authorized number of shares of a class of stock, or to increase or decrease the par value of a class of stock, then that class would be required to vote separately to approve the proposed amendment; and
·
if we were to seek to amend our restated certificate of incorporation in a manner that alters or changes the powers, preferences or special rights of a class of stock in a manner that affected its holders adversely, then that class would be required to vote separately to approve the proposed amendment. Our restated certificate of incorporation requires the approval of a majority of our outstanding Class B common stock voting as a separate class for any transaction that would result in a change in control of our company. Stockholders do not have the ability to cumulate votes for the election of directors. Our restated certificate of incorporation and amended and restated bylaws that became effective upon the closing of our IPO provide for a classified board of directors consisting of three classes of approximately equal size, each serving staggered three-year terms. Only one class of directors will be elected at each annual meeting of our stockholders, with the other classes continuing for the remainder of their respective three-year terms. Dividend Rights Holders of outstanding shares of our common stock are entitled to receive dividends out of funds legally available if our board of directors, in its discretion, determines to issue dividends and only then at the times and in the amounts that our board of directors may determine. To date, no dividends have been declared or paid by us. No Preemptive or Similar Rights Our common stock is not entitled to preemptive rights and is not subject to conversion, redemption or sinking fund provisions. Right to Receive Liquidation Distributions Upon our dissolution, liquidation or winding-up, the assets legally available for distribution to our stockholders are distributable ratably among the holders of our common stock, subject to prior satisfaction of all outstanding debt and liabilities and the preferential rights and payment of liquidation preferences, if any, on any outstanding shares of preferred stock. Conversion Rights Each outstanding share of Class B common stock is convertible at any time at the option of the holder into one share of Class A common stock. In addition, each share of Class B common stock will convert automatically into one share of Class A common stock upon any transfer, whether or not for value, which occurs following the closing of our IPO, except for certain permitted transfers described in our restated certificate of incorporation, including transfers to any “permitted transferee” as defined in our restated certificate of incorporation, which includes, among others, transfers:
·
to trusts, corporations, limited liability companies, partnerships, foundations or similar entities established by a Class B stockholder, provided that:
·
such transfer is to entities established by a Class B stockholder where the Class B stockholder retains the exclusive right to vote and direct the disposition of the shares of Class B common stock; or
·
such transfer does not involve payment of cash, securities, property or other consideration to the Class B stockholder. Once converted into Class A common stock, a share of Class B common stock may not be reissued. All the outstanding shares of Class A and Class B common stock will convert automatically into shares of a single class of common stock upon the earliest to occur of the following: (i) upon the election of the holders of a majority of the then-outstanding shares of Class B common stock or (ii) October 15, 2023. Following such conversion, each share of common stock will have one vote per share and the rights of the holders of all outstanding common stock will be identical. Once converted into a single class of common stock, the Class A and Class B common stock may not be reissued. Early Exercise of Employee Options We historically have allowed for the early exercise of options granted under the 2007 Plan prior to vesting. The 2007 Plan allows for such exercises by means of cash payment, surrender of already outstanding common stock, a same day broker assisted sale or through any other form or method consistent with applicable laws, regulations and rules. Historically, all exercises have been through cash payment. The unvested shares are subject to our repurchase right at the original purchase price. The proceeds initially are recorded as an accrued liability from the early exercise of stock options, and reclassified to common stock as our repurchase right lapses. At January 31, 2016 and 2015, there were unvested shares in the amount of 56,666 and 195,833, respectively, which were subject to repurchase at an aggregate price of an immaterial amount and approximately $0.1 million, respectively. These repurchase terms are considered to be a forfeiture provision and do not result in variable accounting. The restricted shares issued upon early exercise of stock options are legally issued and outstanding. However, these restricted shares are only deemed outstanding for basic earnings per share computation purposes upon the respective repurchase rights lapsing. We treat cash received from employees for the exercise of unvested options as a refundable deposit included as a liability in our consolidated balance sheets. During fiscal 2016, we recorded an immaterial amount of cash received for early exercise of options in accrued expenses. During fiscal 2015, there were no early exercises of options. Amounts from accrued expenses are reclassified to common stock and additional paid-in capital as the shares vest. Stock Option Activity The 2007 Stock Plan and the 2012 EIP provided, and the 2013 EIP provides, for the issuance of incentive and nonstatutory options to employees, consultants and non-employee directors. Options issued under and outside of the 2007 Plan generally are exercisable for periods not to exceed 10 years and generally vest over four to five years. Options issued under the 2012 EIP and 2013 EIP generally are exercisable for periods not to exceed 10 years and generally vest over five to nine years. A summary of stock option activity for fiscal 2016 is presented below:
Weighted
Weighted
average
average
remaining
Aggregate
Number
exercise
contractual
intrinsic
of shares
price
term
value
Options outstanding at January 31, 2015
20,233,620
$
4.18
7.7
$
498,862,568
Options granted
619,800
26.91
Options exercised
(2,034,581
)
2.90
Options forfeited/cancelled
(269,137
)
9.04
Options outstanding at January 31, 2016
18,549,702
$
5.01
6.8
$
359,306,108
Options vested and exercisable at January 31, 2016
5,359,310
$
3.51
6.1
$
111,640,103
Options vested and exercisable at January 31, 2016 and expected to vest thereafter
17,784,060
$
5.00
6.8
$
344,779,212
The weighted average grant-date fair value of options granted during fiscal years ended January 31, 2016, 2015 and 2014 was $12.36, $13.87 and $2.78, respectively, per share. As of January 31, 2016, there was $31.4 million in unrecognized compensation cost, net of estimated forfeitures, related to unvested stock options granted under the 2007 Plan, 2012 EIP and 2013 EIP. This cost is expected to be recognized over a weighted average period of 3.8 years. As of January 31, 2016, we had authorized and unissued shares of common stock sufficient to satisfy exercises of stock options. Our closing stock price as reported on the New York Stock Exchange as of January 29, 2016, the last trading day of fiscal year 2016 was $24.10. The total intrinsic value of options exercised was $49.6 million for the fiscal year ended January 31, 2016. Restricted Stock Units The 2013 EIP provides for the issuance of RSUs to employees. RSUs issued under the 2013 EIP generally vest over four years. A summary of RSU activity for fiscal 2016 is presented below:
Weighted
Unreleased
average
Restricted
grant date
Stock Units
fair value
Balance at January 31, 2015
965,972
$
27.48
RSUs granted
1,996,000
26.59
RSUs vested
(446,515
)
27.28
RSUs forfeited/cancelled
(296,032
)
26.88
Balance at January 31, 2016
2,219,425
$
26.80
During the year ended January 31, 2016, we issued RSUs under the 2013 EIP with a weighted-average grant date fair value of $26.59. As of January 31, 2016, there was a total of $56.9 million in unrecognized compensation cost, net of estimated forfeitures, related to unvested RSUs, which are expected to be recognized over a weighted-average period of approximately 3.2 years. The total intrinsic value of RSUs vested was $11.9 million for the fiscal year ended January 31, 2016. Stock-Based Compensation Compensation expense related to share-based transactions, including employee, consultant, and non-employee director stock option awards, is measured and recognized in the consolidated financial statements based on fair value. The fair value of each option award is estimated on the grant date using the Black-Scholes option-pricing model. The stock-based compensation expense, net of forfeitures, is recognized using a straight-line basis over the requisite service periods of the awards, which is generally four to nine years. For restricted stock awards, fair value is based on the closing price of our common stock on the grant date. Our option-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in our option-pricing model represent management’s best estimates. These estimates involve inherent uncertainties and the application of management’s judgment. If factors change and different assumptions are used, our stock-based compensation expense could be materially different in the future. These assumptions are estimated as follows:
·
Fair Value of Common Stock. Prior to our IPO in October 2013, our compensation committee considered numerous objective and subjective factors to determine the fair value of our common stock at each meeting at which awards were approved. The factors included, but were not limited to: (i) contemporaneous third-party valuations of our common stock; (ii) the prices, rights, preferences and privileges of our Preferred Stock relative to those of our common stock; (iii) the lack of marketability of our common stock; (iv) our actual operating and financial results; (v) current business conditions and projections; and (vi) the likelihood of achieving a liquidity event, such as an IPO or sale of our company, given prevailing market conditions. Since our IPO, we have used the market closing price for our Class A common stock as reported on the New York Stock Exchange.
·
Risk-Free Interest Rate. We base the risk-free interest rate used in the Black-Scholes valuation model on the implied yield available on U.S. Treasury zero-coupon issues with an equivalent expected term of the options for each option group.
·
Expected Term. The expected term represents the period that our stock-based awards are expected to be outstanding. As we do not have sufficient historical experience for determining the expected term of the stock option awards granted, we have based our expected term on the simplified method available under GAAP.
·
Volatility. We determine the price volatility factor based on a blend of our historical volatility and the historical volatilities of our peer group. Industry peers consist of several public companies in the technology industry that are similar to us in size, stage of life cycle and financial leverage. We did not rely on implied volatilities of traded options in our common stock or of our industry peers’ common stock because the volume of stock option activity was relatively low. We intend to continue to consistently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
Dividend Yield. We have not paid and do not expect to pay dividends. The following table presents the weighted-average assumptions used to estimate the fair value of our stock options granted during the periods presented:
For the fiscal year ended
2016
2015
2014
Volatility
45% – 46%
48% – 50%
42% – 50%
Expected term (in years)
5.50 – 6.32
6.00 – 6.32
6.32 – 8.23
Risk-free interest rate
1.69% – 1.84%
1.75% – 1.94%
1.03% – 2.09%
Dividend yield
0%
0%
0%
For the years ended January 31, 2016, 2015 and 2014, we capitalized an immaterial amount of stock-based compensation as part of our internal-use software capitalization. Employee Stock Purchase Plan The initial offering period for our Employee Stock Purchase Plan (ESPP) commenced on the date of our initial public offering and ended on June 15, 2014. During our initial ESPP offering period 350,059 shares of Class A Common Stock were purchased. We have not had an open offering period subsequent to the initial offering period, and do not currently have an active, open offering period under our ESPP. During active offering periods, our ESPP permits eligible employees to acquire shares of our common stock at 85% of the lower of the fair market value of our Class A common stock on the first day of the applicable offering period or the fair market value of our Class A common stock on the purchase date. Participants may purchase shares of common stock through payroll deductions of up to 15% of their eligible compensation, subject to any plan limitations. The following table presents the weighted-average assumptions used to calculate our stock-based compensation for the stock purchases under the ESPP:
Volatility
44%
Expected term (in years)
0.58
Risk-free interest rate
0.10%
Dividend yield
0%</t>
  </si>
  <si>
    <t>Net Income per Share Attributable to Common Stockholders</t>
  </si>
  <si>
    <t>Earnings Per Share [Abstract]</t>
  </si>
  <si>
    <t>Note 12. Net Income per Share Attributable to Common Stockholders We compute net income per share of Class A and Class B common stock using the two-class method required for participating securities. Prior to the date of our IPO in October 2013, we considered all series of our convertible preferred stock to be participating securities due to their non-cumulative dividend rights. Immediately prior to the completion of our IPO, all outstanding shares of convertible preferred stock converted to Class B common stock. Additionally, we consider unvested shares issued upon the early exercise of options to be participating securities as the holders of these shares have a non-forfeitable right to dividends in the event of our declaration of a dividend for common shares. Under the two-class method, net income attributable to common stockholders is determined by allocating undistributed earnings, calculated as net income, less (i) current period convertible preferred stock non-cumulative dividends and (ii) earnings attributable to participating securities. 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income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 Diluted net income per share attributable to common stockholders is computed by dividing net income attributable to common stockholders by the weighted-average shares outstanding, including potentially dilutive shares of common stock assuming the dilutive effect of potential shares of common stock for the period determined using the treasury stock method.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 The numerators and denominators of the basic and diluted EPS computations for our common stock are calculated as follows (in thousands, except per share data):
For the fiscal year ended January 31,
2016
2015
2014
Class A
Class B
Class A
Class B
Class A
Class B
Basic
Numerator
Net income
$
31,453
$
23,007
$
14,540
$
25,843
$
1,934
$
21,681
Noncumulative dividends on convertible preferred stock
—
—
—
—
(33
)
(371
)
Undistributed earnings allocated to participating securities
(27
)
(20
)
(88
)
(157
)
(1,049
)
(11,757
)
Net income attributable to common stockholders, basic
$
31,426
$
22,987
$
14,452
$
25,686
$
852
$
9,553
Denominator
Weighted average shares used in computing net income per share attributable to common stockholders, basic
76,246
55,774
45,983
81,730
4,237
47,488
Net income per share attributable to common stockholders, basic
$
0.41
$
0.41
$
0.31
$
0.31
$
0.20
$
0.20
Diluted
Numerator
Net income attributable to common stockholders, basic
$
31,426
$
22,987
$
14,452
$
25,686
$
852
$
9,553
Reallocation as a result of conversion of Class B to Class A common stock:
Net income attributable to common stockholders, basic
22,987
—
25,686
—
9,553
—
Reallocation of net income to Class B common stock
—
2,808
—
1,653
—
204
Net income attributable to common stockholders, diluted
$
54,413
$
25,795
$
40,138
$
27,339
$
10,405
$
9,757
Denominator
Number of shares used for basic EPS computation
76,246
55,774
45,983
81,730
4,237
47,488
Conversion of Class B to Class A common stock
55,774
—
81,730
—
47,488
—
Effect of potentially dilutive common shares
12,957
12,957
16,491
16,491
16,299
16,299
Weighted average shares used in computing net income per share attributable to common stockholders, diluted
144,977
68,731
144,204
98,221
68,024
63,787
Net income per share attributable to common stockholders, diluted
$
0.38
$
0.38
$
0.28
$
0.28
$
0.15
$
0.15
Potential common shares excluded where the inclusion would be anti-dilutive are as follows (in thousands):
Fiscal Year Ended January 31,
2016
2015
2014
Options and awards to purchase shares not included in the computation of diluted net income per share because their inclusion would be anti-dilutive
886
355
15,928</t>
  </si>
  <si>
    <t>Commitments and Contingencies</t>
  </si>
  <si>
    <t>Commitments And Contingencies Disclosure [Abstract]</t>
  </si>
  <si>
    <t xml:space="preserve">Note 13. Commitments and Contingencies Litigation Liabilities for loss contingencies arising from claims, assessments, litigation, fines and penalties and other sources are recorded when it is probable that a liability has been incurred and the amount of the assessment or remediation can be reasonably estimated. Legal costs incurred in connection with loss contingencies are expensed as incurred. From time to time, we may be involved in legal proceedings and subject to claims incident to the ordinary course of business. Although the results of such legal proceedings and claims cannot be predicted with certainty, we believe we are not currently a party to any legal proceedings,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 Leases We have several non-cancelable operating leases, primarily for offices and servers. Rental payments include minimum rental fees. Minimum rent payments under operating leases are recognized on a straight-line basis over the term of the lease including any periods of free rent. Rent expense for operating leases were $4.4 million, $2.9 million and $2.5 million, for the fiscal year ended January 31, 2016, 2015 and 2014, respectively. Future minimum lease payments under non-cancelable operating leases as of January 31, 2016 are as follows (in thousands):
Operating
Period
leases
Fiscal 2017
$
3,079
Fiscal 2018
2,260
Fiscal 2019
1,706
Fiscal 2020
1,559
Fiscal 2021
1,056
Thereafter
1,434
Total
$
11,094
Value-Added Reseller Agreement We have a value-added reseller agreement with salesforce.com, inc. for our use of the Salesforce Platform in combination with our developed technology to deliver certain of our multichannel customer relationship management applications, including hosting infrastructure and data center operations provided by salesforce.com. On March 3, 2014, we extended the term of the Value-Added Reseller Agreement for an additional ten years through September 1, 2025 and amended our minimum order commitments. As of January 31, 2016, we remained obligated to pay fees of at least $410.8 million prior to September 1, 2025 in connection with this agreement. OEM Agreement Zinc Ahead, a recently acquired business, has an authorized OEM agreement with VYRE Limited for use and resale of certain proprietary products used for digital asset management in combination with the Zinc Ahead product offerings. As of January 31, 2016, we remained obligated to pay fees of $0.2 million annually through June 2019, a total of $0.8 million through the remainder of this agreement. </t>
  </si>
  <si>
    <t>Related-Party Transactions</t>
  </si>
  <si>
    <t>Related Party Transactions [Abstract]</t>
  </si>
  <si>
    <t xml:space="preserve">Note 14. Related-Party Transactions On February 18, 2011, we entered into an interest bearing promissory note with our current President. The promissory note had a principal amount of $250,000 with an annual compound interest rate of 0.51% and was collateralized. The note, including both principal and accrued interest, was due on or before February 18, 2014 and was classified as a short-term note receivable on our consolidated balance sheet as of January 31, 2013. On April 11, 2013, the promissory note was paid in full. </t>
  </si>
  <si>
    <t>Information about Geographic Areas</t>
  </si>
  <si>
    <t>Segment Reporting [Abstract]</t>
  </si>
  <si>
    <t xml:space="preserve">Note 15. Information about Geographic Areas We track and allocate revenues by the principal geographic region of our customers’ end users rather than by individual country, which makes it impractical to disclose revenues for the United States or other specific foreign countries. Revenues by geographic area, as measured by the estimated location of the end users for subscription services revenues and the estimated location of the users for which the services were performed for professional services revenues, were as follows for the periods shown below (in thousands):
Fiscal Year Ended January 31,
2016
2015
2014
Revenues by geography
North America
$
225,483
$
173,261
$
124,451
Europe and other
111,923
81,782
49,944
Asia Pacific
71,815
58,179
35,756
Total revenues
$
409,221
$
313,222
$
210,151
Long-lived assets by geographic area are as follows as of the date shown (in thousands):
January 31,
2016
2015
2014
Long-lived assets by geography
North America
$
45,163
$
27,213
$
1,341
Europe and other
1,827
538
509
Asia Pacific
479
452
595
Total long-lived assets
$
47,469
$
28,203
$
2,445
Substantially all of the long-lived assets included in the North America region are located in the United States. </t>
  </si>
  <si>
    <t>401(k) Plan</t>
  </si>
  <si>
    <t>Compensation And Retirement Disclosure [Abstract]</t>
  </si>
  <si>
    <t xml:space="preserve">Note 16. 401(k) Plan We have a qualified defined contribution plan under Section 401(k) of the Code covering eligible employees. To date, we have not made any matching contributions to this plan. </t>
  </si>
  <si>
    <t>Selected Quarterly Financial Data</t>
  </si>
  <si>
    <t>Quarterly Financial Information Disclosure [Abstract]</t>
  </si>
  <si>
    <t>Note 17. Selected Quarterly Financial Data (Unaudited) Selected summarized quarterly financial information for fiscal 2016 and 2015 is as follows (in thousands):
Three Months Ended
Jan. 31, 2016
Oct. 31, 2015
Jul. 31, 2015
Apr. 30, 2015
Jan. 31, 2015
Oct. 31, 2014
Jul. 31, 2014
Apr. 30, 2014
Consolidated Statements of Income Data:
(in thousands)
Total revenues
$
114,270
$
106,921
$
98,107
$
89,923
$
87,012
$
83,825
$
75,664
$
66,721
Gross profit
74,526
69,909
64,634
57,938
55,856
53,409
47,528
40,771
Operating income
15,211
20,100
22,353
20,925
20,683
19,941
16,785
12,557
Net income
$
17,590
$
10,482
$
13,406
$
12,982
$
13,326
$
10,258
$
9,578
$
7,221
Net income per share attributable to Class A and Class B common stockholders:
Basic
$
0.13
$
0.08
$
0.10
$
0.10
$
0.10
$
0.08
$
0.07
$
0.06
Diluted
$
0.12
$
0.07
$
0.09
$
0.09
$
0.09
$
0.07
$
0.07
$
0.05</t>
  </si>
  <si>
    <t>Summary of Business and Significant Accounting Policies (Policies)</t>
  </si>
  <si>
    <t>Description of Business</t>
  </si>
  <si>
    <t xml:space="preserve">Description of Business Veeva is a leading provider of industry cloud software and data solutions for the global life sciences industry. We were founded in 2007 on the premise that industry-specific cloud solutions could best address the operating challenges and regulatory requirements of the life sciences industry. Our products are designed to meet the unique needs of life sciences companies, regardless of size. Targeted to address our customers’ most strategic business functions—from research and development to commercialization—our solutions are designed to help the industry bring products to market faster and more efficiently, market and sell more effectively and maintain compliance with government regulations. We offer solutions for data and data services that meet the specialized functional and compliance needs of life sciences companies. Our fiscal year end is January 31. </t>
  </si>
  <si>
    <t>Principles of Consolidation and Basis of Presentation</t>
  </si>
  <si>
    <t xml:space="preserve">Principles of Consolidation and Basis of Presentation These consolidated financial statements have been prepared in accordance with generally accepted accounting principles in the United States (GAAP). The consolidated financial statements include accounts of our wholly owned subsidiaries after elimination of intercompany accounts and transactions. </t>
  </si>
  <si>
    <t>Use of Estimates</t>
  </si>
  <si>
    <t xml:space="preserve">Use of Estimates The preparation of consolidated financial statements in conformity with GAAP requires us to make certain estimates, judgments and assumptions that affect the consolidated financial statements and the notes thereto. These estimates are based on information available as of the date of the consolidated financial statements. On a regular basis, management evaluates these estimates and assumptions. Significant items subject to such estimates and assumptions include, but are not limited to:
·
the best estimate of selling price of the deliverables included in multiple-deliverable revenue arrangements;
·
the collectibility of our accounts receivable;
·
the fair value of assets acquired and liabilities assumed for business combinations;
·
the valuation of short-term investments and the determination of other-than-temporary impairments;
·
the valuation of building and land;
·
the realizability of deferred income tax assets and liabilities;
·
the fair value of our stock-based awards and related forfeiture rates; and
·
the capitalization and estimated useful life of internal-use software development costs. As future events cannot be determined with precision, actual results could differ significantly from those estimates. </t>
  </si>
  <si>
    <t>Segment Information</t>
  </si>
  <si>
    <t xml:space="preserve">Segment Information 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Our Chief Executive Officer reviews the financial information presented on a consolidated basis for purposes of allocating resources and evaluating our financial performance. Accordingly, we have determined that we operate in a single reportable operating segment. Since we operate in one operating segment, all required financial segment information can be found in the consolidated financial statements. </t>
  </si>
  <si>
    <t>Revenue Recognition</t>
  </si>
  <si>
    <t xml:space="preserve">Revenue Recognition We derive our revenues primarily from subscription services fees and professional services fees. Subscription services revenues consist of fees from customers accessing our cloud-based software solutions and subscription or license fees for our data solutions. Additionally, Zinc Ahead had entered into a limited number of perpetual license agreements prior to the acquisition that had accompanying maintenance and hosting fees. We have included such maintenance and hosting fees in our subscription services revenues
·
there is persuasive evidence of an arrangement;
·
the service has been or is being provided to the customer;
·
the collection of the fees is reasonably assured; and
·
the amount of fees to be paid by the customer is fixed or determinable. Our subscription services arrangements are generally non-cancelable and do not provide for refunds to customers in the event of cancellations. We record revenues net of any sales taxes. Subscription Services Revenues Subscription services revenues are recognized ratably over the order term beginning when the solution has been provisioned to the customer. Our subscription arrangements are considered service contracts, and the customer does not have the right to take possession of the software. Professional Services and Other Revenues The majority of our professional services arrangements are recognized on a time and material basis. Professional services revenues recognized on a time and material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Multiple Element Arrangements We apply the provisions of Financial Accounting Standards Board (FASB) Accounting Standards Update (ASU) 2009-13, Multiple—Deliverable Revenue Arrangements We enter into arrangements with multiple deliverables that generally include our subscription offerings and professional services. For these arrangements we must: (i) determine whether each deliverable has stand-alone value; (ii) determine the estimated selling price of each element using the selling price hierarchy of vendor-specific objective evidence (VSOE) of fair value, third party evidence (TPE) or best estimated selling price (BESP), as applicable; and (iii) allocate the total price among the various deliverables based on the relative selling price method. In determining whether professional services and other revenues have stand-alone value, we consider the following factors for each consulting agreement: availability of the consulting services from other vendors, the nature of the consulting services and whether the professional services are required in order for the customer to use the subscription services. If stand-alone value cannot be established for a delivered item in a multiple-element arrangement, the delivered item is accounted for as a combined unit of accounting with the undelivered item(s). We have established stand-alone value with respect to all of our offerings except professional services for the recently acquired Zinc Ahead business. As a result, we account for multiple element arrangements that include Zinc Ahead professional services as a combined unit of accounting and recognize the revenues from such professional services ratably over the term of the associated subscription services. We have determined that we are not able to establish VSOE of fair value or TPE of selling price for any of our deliverables, and accordingly we use BESP for each deliverable in the arrangement. The objective of BESP is to estimate the price at which we would transact a sale of the service deliverables if the services were sold on a stand-alone basis. Revenue allocated to each deliverable is recognized when the basic revenue recognition criteria are met for each deliverable. We determine BESP for our subscription services included in a multiple-element arrangement by considering multiple factors including, but not limited to, stated subscription renewal rates offered to the customer to renew the service and other major groupings such as customer type and geography. BESP for professional services considers the discount of actual professional services sold compared to list price, the experience level of the individual performing the service and geography. We allocate consideration proportionately based on established BESP and then recognize the allocated revenue over the respective delivery periods for each element. </t>
  </si>
  <si>
    <t>Deferred Revenue</t>
  </si>
  <si>
    <t>Deferred Revenue Deferred revenue includes amounts billed to customers for which the revenue recognition criteria have not been met. Deferred revenue primarily consists of billings or payments received in advance of revenue recognition from our subscription services, and to a lesser extent, professional services and other revenues described above, and is recognized as the revenue recognition criteria are met. We generally invoice our customers in annual, quarterly or monthly installments for the subscription services, which are typically contracted for a term of one year or less. Accordingly, the deferred revenue balance does not generally represent the total contract value of a subscription arrangement. Deferred revenue that will be recognized during the succeeding 12-month period is recorded as current deferred revenue and the remaining portion is recorded as noncurrent, which is in the other long-term liabilities on the consolidated balance sheet.</t>
  </si>
  <si>
    <t>Certain Risks and Concentrations of Credit Risk</t>
  </si>
  <si>
    <t>Certain Risks and Concentrations of Credit Risk Our revenues are derived from subscription services, professional services and other services delivered primarily to the pharmaceutical and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in safekeeping by large, credit-worthy financial institutions. We have established guidelines relative to credit ratings, diversification and maturities that seek to maintain safety and liquidity. Deposits in these financial institutions may exceed federally insured limits. 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such losses have not been material. The following customers individually exceeded 10% of total accounts receivable as of the dates shown:
January 31,
2016
2015
Customer 1
16%
11%
Customer 2
15
*
Customer 3
*
16
*
Does not exceed 10%. In our fiscal years ended January 31, 2016, 2015 and 2014, our top 10 customers accounted for 50%, 54% and 56% of our total revenues, respectively. No single customer accounted for more than 10% of our total revenues for the fiscal years ended January 31, 2016, 2015 or 2014.</t>
  </si>
  <si>
    <t>Cash Equivalents</t>
  </si>
  <si>
    <t xml:space="preserve">Cash Equivalents We consider all highly liquid investments with a maturity of three months or less when purchased to be cash equivalents. We classify certain restricted cash balances within other long-term assets on the accompanying balance sheets based upon the term of the remaining restrictions. </t>
  </si>
  <si>
    <t>Short-term Investments</t>
  </si>
  <si>
    <t>Short-term Investments We classify short-term investments as available-for-sale at the time of purchase and reevaluate such classification as of each balance sheet date. All short-term investments are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expense), net, in the consolidated statements of comprehensive income. Interest, amortization of premiums, and accretion of discount on all short-term investments classified as available for sale are also included as a component of other income (expense), net, in the condensed consolidated statements of comprehensive income. We may sell our short-term investments at any time, without significant penalty, for use in current operations or for other purposes, even if they have not yet reached maturity. As a result, we classify our investments, including securities with maturities beyond 12 months as current assets in the accompanying consolidated balance sheets.</t>
  </si>
  <si>
    <t>Accounts Receivable and Allowance for Doubtful Accounts</t>
  </si>
  <si>
    <t>Accounts Receivable and Allowance for Doubtful Accounts Accounts receivable are recorded at the invoiced amount and do not bear interest. We establish an allowance for doubtful accounts for estimated losses expected in our accounts receivable portfolio. In establishing the required allowance, we use the specific-identification method, and management considers historical losses adjusted to take into account current market conditions and the customers’ financial condition, the amount of receivables in dispute, and the current receivables aging and current payment patterns. We review our allowance for doubtful accounts periodically. Account balances are charged off against the allowance after all means of collection have been exhausted and the potential for recovery is considered remote. Activity related to our allowance for doubtful accounts was as follows (in thousands):
Fiscal Year Ended January 31,
2016
2015
2014
Balance at beginning of period
$
413
$
305
$
305
Add: charges (credits) to costs and expenses
201
227
(35
)
Less: recoveries (write-offs)
(72
)
(119
)
35
Balance at end of period
$
542
$
413
$
305</t>
  </si>
  <si>
    <t>Property and Equipment</t>
  </si>
  <si>
    <t>Property and Equipment Property and equipment are stated at cost less accumulated depreciation. Depreciation is calculated on the straight-line method over the estimated useful lives of the assets and commences once the asset is placed in service or ready for its intended use. Construction in progress is related to the construction or development of property (including land) and equipment that have not yet been placed in service for our intended use. The estimated useful lives by asset classification are generally as follows:
Asset Classification
Estimated Useful Life
Land
Not depreciated
Building
30 years
Land and building improvements
Shorter of remaining life of building or estimated useful life
Equipment and computers
3 years
Furniture and fixtures
5 years
Leasehold improvements
Shorter of remaining life of the lease term or estimated useful life Upon sale or retirement of an asset, the cost and related accumulated depreciation are removed from the general ledger and any related gains or losses are reflected in operating expenses. Repairs and maintenance are charged to our statement of comprehensive income as incurred.</t>
  </si>
  <si>
    <t>Internal-Use Software</t>
  </si>
  <si>
    <t xml:space="preserve">Internal-Use Software We capitalize certain costs incurred for the development of computer software for internal use. These costs generally relate to the development of our customer relationship management, content and information management and customer master solutions. We capitalize thes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generally three years, and the amortization expense is recorded as a component of cost of subscription services. Management evaluates the useful lives of these assets on an annual basis and tests for impairment whenever events or changes in circumstances occur that could impact the recoverability of these assets. We exercise judgment in determining the point at which various projects may be capitalized, in assessing the ongoing value of the capitalized costs and in determining the estimated useful lives over which the costs are amortized. To the extent that we change the manner in which we develop and test new features and functionalities related to our solutions, assess the ongoing value of capitalized assets or determine the estimated useful lives over which the costs are amortized, the amount of internal-use software development costs we capitalize and amortize could change in future periods. </t>
  </si>
  <si>
    <t>Goodwill and Intangible Assets</t>
  </si>
  <si>
    <t xml:space="preserve">Goodwill and Intangible Assets Goodwill represents the excess of the purchase price over the fair value of net assets acquir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year, or as events occur or circumstances change that would more likely than not reduce the fair value of a reporting unit below its carrying amount. If we determine that it is more likely than not that the fair value of a reporting unit is less than its carrying amount, we then conduct a two-step test for impairment of goodwill. The first step of the test for goodwill impairment compares the fair value of the applicable reporting unit with its carrying value. If the fair value of a reporting unit is less than the reporting unit’s carrying value, we will perform the second step of the test for impairment of goodwill. During the second step of the test for impairment of goodwill, we will compare the implied fair value of the reporting unit’s goodwill with the carrying value of that goodwill. If the carrying value of the goodwill exceeds the calculated implied fair value, the excess amount will be recognized as an impairment loss. We have one reporting unit and evaluate goodwill for impairment at the entity level. We completed our annual impairment test in our fourth quarter of fiscal 2016, which did not result in any impairment of the goodwill balance. All other intangible assets associated with purchased intangibles, consisting of existing technology, databases, customer contracts and relationships, software, and brand are stated at cost less accumulated amortization and are amortized on a straight-line basis over their estimated remaining economic lives. Amortization expense related to existing technology, databases and software is included in cost of subscription services. Amortization expense related to customer contracts and relationships and brand are included in sales and marketing expense. </t>
  </si>
  <si>
    <t>Long-Lived Assets</t>
  </si>
  <si>
    <t xml:space="preserve">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fiscal 2016, 2015 and 2014. </t>
  </si>
  <si>
    <t>Business Combinations</t>
  </si>
  <si>
    <t xml:space="preserve">Business Combinations We use our best estimates and assumptions to accurately assign fair value to the tangible and intangible assets acquired and liabilities assumed at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solidated statements of comprehensive income. </t>
  </si>
  <si>
    <t>Stock-based Compensation</t>
  </si>
  <si>
    <t xml:space="preserve">Stock-based Compensation We recognize compensation expense for all stock-based awards, including stock options and restricted stock units (RSUs), based on the estimate of fair value of the award at the grant date. The fair value of each option award is estimated on the grant date using the Black-Scholes option-pricing model and a single option award approach. This model requires that at the date of grant we determine the fair value of the underlying common stock, the expected term of the award, the expected volatility of the price of our common stock, risk-free interest rates, and expected dividend yield of our common stock. The compensation expense recorded is based on awards ultimately expected to vest and therefore is reduced by estimated forfeitures. Forfeitures are estimated at the time of grant based on an analysis of our actual historical forfeitures, and revised, if necessary, in subsequent periods if actual forfeitures differ from those estimates. The compensation expense, net of estimated forfeitures, is recognized using a straight-line basis over the requisite service periods of the awards, which is generally four to nine years. We estimate a forfeiture rate to calculate the stock-based compensation expense for our awards. The fair value of each stock-based payment award and stock purchase right granted under the 2013 Employee Stock Purchase Plan (ESPP) was estimated on the date of grant using the Black-Scholes option pricing model. We recognized stock-based compensation expenses related to our ESPP on a straight-line basis over the offering period, which was seven months. The determination of the grant date fair value of stock based payment awards using an option-pricing model are affected by assumptions regarding a number of other complex and subjective variables, which include our expected stock price volatility over the expected term of the options, stock option exercise and cancellation behaviors, risk-free interest rates and expected dividends. </t>
  </si>
  <si>
    <t>Cost of Revenues</t>
  </si>
  <si>
    <t>Cost of Revenues Cost of subscription services and professional services and other revenues are expensed as incurred. Cost of subscription services revenues primarily consists of expenses related to third-party data centers, personnel related costs associated with hosting our subscription services and providing support, including our data stewards, operating lease expense associated with computer equipment and software and allocated overhead, amortization expense associated with capitalized internal-use software related to our subscription services and amortization expense associated with purchased intangibles related to our subscription services. Cost of subscription services revenues for Veeva CRM and certain of our multichannel customer relationship management applications also include fees paid to salesforce.com, inc. for our use of the Salesforce1 Platform and the associated hosting infrastructure and data center operations that are provided by salesforce.com. Cost of professional services and other revenues primarily consists of employee-related expenses associated with providing these services, including salaries, benefits and stock-based compensation expense, the cost of third-party subcontractor costs, travel costs and allocated overhead.</t>
  </si>
  <si>
    <t>Sales Commissions</t>
  </si>
  <si>
    <t xml:space="preserve">Sales Commissions Sales commissions paid for subscriptions are recorded as a component of sales and marketing expenses when earned by our sales team. Commissions are typically earned upon booking of a customer contract. Sales commission expense was $16.4 million, $13.2 million and $11.8 million for the fiscal years ended January 31, 2016, 2015 and 2014, respectively. </t>
  </si>
  <si>
    <t>Advertising Expenses</t>
  </si>
  <si>
    <t xml:space="preserve">Advertising Expenses Advertising is expensed as incurred. Advertising expense was $0.2 million, $0.1 million and $0.2 million for the fiscal years ended January 31, 2016, 2015 and 2014, respectively.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gularly assess the realizability of our deferred tax assets and establish a valuation allowance if it is more-likely-than-not that some or all of our deferred tax assets will not be realized. We evaluate and weigh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loss in recent years. We establish liabilities or reduce assets for uncertain tax positions when we believe certain tax positions are not more likely than not of being sustained if challenged. We recognize liabilities for uncertain tax positions based on a two-step process.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we determine that a tax position will more likely than not be sustained on audit, the second step requires us to estimate and measure the tax benefit as the largest amount that is more than 50% likely to be realized upon ultimate settlement with the tax authority. We consider many factors when evaluating and estimating our tax positions and tax benefits, which may require periodic adjustments and may not accurately forecast actual outcomes. Determining whether an uncertain tax position is effectively settled requires judgment. Such a change in status or measurement would result in the recognition of a tax benefit or an additional charge to the tax provision. We recognize interest accrued and penalties related to unrecognized tax benefits in our income tax expense.</t>
  </si>
  <si>
    <t>Other Comprehensive Income</t>
  </si>
  <si>
    <t xml:space="preserve">Other Comprehensive Income Accumulated other comprehensive income is reported as a component of stockholders’ equity and include unrealized gains and losses on marketable securities that are available-for-sale and foreign currency translation adjustment. </t>
  </si>
  <si>
    <t>Foreign Currency Exchange</t>
  </si>
  <si>
    <t xml:space="preserve">Foreign Currency Exchange The functional currency for Brazil, China, India, Japan, Korea and the Zinc subsidiaries in the United Kingdom is their local currency and for all other foreign subsidiaries their functional currency is the U.S. dollar. Adjustments resulting from translating foreign functional currency financial statements into U.S. dollars for those entities that do not have U.S. dollars as their functional currency are recorded as part of a separate component of the consolidated statements of comprehensive income. Foreign currency transaction gains and losses are included in the consolidated statements of operation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t>
  </si>
  <si>
    <t>Warranties and Indemnification</t>
  </si>
  <si>
    <t xml:space="preserve">Warranties and Indemnification Our cloud applications are generally warranted to perform materially in accordance with our standard services description documentation. Additionally, our contracts generally include provisions for indemnifying customers against liabilities if our solutions infringe a third party’s intellectual property rights, and we may also incur liabilities if we breach the security and/or confidentiality obligations in our contracts. To date, we have not incurred any material costs, and we have not accrued any liabilities in the accompanying consolidated financial statements, as a result of these obligations. We also entered into service-level agreements with our customers that specify required levels of application uptime and permit customers to receive credits or to terminate their agreements and receive a refund of prepaid amounts related to unused subscription services in the event that we fail to meet required performance levels. To date, we have not experienced any significant failures to meet defined levels of performance and, as a result, we have not accrued any liabilities related to these agreements in the consolidated financial statements. </t>
  </si>
  <si>
    <t>Recent Accounting Pronouncements</t>
  </si>
  <si>
    <t>Recent Accounting Pronouncements Leases In February 2016, the Financial Accounting Standards Board (“FASB”) issued ASU 2016-02, “ Leases”. Financial Instruments In January 2016, the FASB issued Accounting Standards Update (“ASU”) 2016-1, “Financial Instruments.” Deferred Taxes In November 2015, the FASB issued ASU 2015-17, “Balance Sheet Classification of Deferred Taxes.” Business Combinations In September 2015, the FASB issued ASU 2015-16, “Simplifying the Accounting for Measurement-Period Adjustments.” Cloud Computing Arrangements In April 2015, the FASB issued ASU 2015-05, “Customer's Accounting for Fees Paid in a Cloud Computing Arrangement.” Revenue Recognition In May 2014, the FASB issued ASU 2014-09, “Revenue from Contracts with Customers.” “Revenue from Contracts with Customers (Topic 606): Deferral of the Effective Date.”</t>
  </si>
  <si>
    <t xml:space="preserve">We compute net income per share of Class A and Class B common stock using the two-class method required for participating securities. Prior to the date of our IPO in October 2013, we considered all series of our convertible preferred stock to be participating securities due to their non-cumulative dividend rights. Immediately prior to the completion of our IPO, all outstanding shares of convertible preferred stock converted to Class B common stock. Additionally, we consider unvested shares issued upon the early exercise of options to be participating securities as the holders of these shares have a non-forfeitable right to dividends in the event of our declaration of a dividend for common shares. Under the two-class method, net income attributable to common stockholders is determined by allocating undistributed earnings, calculated as net income, less (i) current period convertible preferred stock non-cumulative dividends and (ii) earnings attributable to participating securities. 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income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 Diluted net income per share attributable to common stockholders is computed by dividing net income attributable to common stockholders by the weighted-average shares outstanding, including potentially dilutive shares of common stock assuming the dilutive effect of potential shares of common stock for the period determined using the treasury stock method.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 </t>
  </si>
  <si>
    <t>Summary of Business and Significant Accounting Policies (Tables)</t>
  </si>
  <si>
    <t>Activity Related to Allowance for Doubtful Accounts</t>
  </si>
  <si>
    <t>Activity related to our allowance for doubtful accounts was as follows (in thousands):
Fiscal Year Ended January 31,
2016
2015
2014
Balance at beginning of period
$
413
$
305
$
305
Add: charges (credits) to costs and expenses
201
227
(35
)
Less: recoveries (write-offs)
(72
)
(119
)
35
Balance at end of period
$
542
$
413
$
305</t>
  </si>
  <si>
    <t>Schedule of Estimated Useful Lives by Asset Classification</t>
  </si>
  <si>
    <t xml:space="preserve">The estimated useful lives by asset classification are generally as follows:
Asset Classification
Estimated Useful Life
Land
Not depreciated
Building
30 years
Land and building improvements
Shorter of remaining life of building or estimated useful life
Equipment and computers
3 years
Furniture and fixtures
5 years
Leasehold improvements
Shorter of remaining life of the lease term or estimated useful life </t>
  </si>
  <si>
    <t>Accounts receivable [Member]</t>
  </si>
  <si>
    <t>Schedule of Certain Risks and Concentrations of Credit Risk</t>
  </si>
  <si>
    <t xml:space="preserve">The following customers individually exceeded 10% of total accounts receivable as of the dates shown:
January 31,
2016
2015
Customer 1
16%
11%
Customer 2
15
*
Customer 3
*
16
*
Does not exceed 10%. </t>
  </si>
  <si>
    <t>Acquisitions (Tables)</t>
  </si>
  <si>
    <t>Business Acquisition [Line Items]</t>
  </si>
  <si>
    <t>Summary of Estimated Fair Values of Assets Acquired and Liabilities Assumed at Acquisition Date</t>
  </si>
  <si>
    <t>The following table summarizes the estimated fair values of the assets acquired and liabilities assumed at the acquisition date (in thousands):
Useful Lives of Intangible Assets
Fair Value
Purchase price
Cash
$
119,935
Allocation of purchase price
Cash
$
3,107
Accounts receivable
4,600
Other current and non-current assets
5,140
Deferred tax liabilities, net
(12,316
)
Other current and non-current liabilities
(8,730
)
Net liabilities
$
(8,199
)
Customer contracts and relationships
10 years
$
31,823
Software
4.5 years
10,063
Brand
3.5 years
1,141
Purchased intangible assets
$
43,027
Goodwill
$
85,107
Total purchase price
$
119,935</t>
  </si>
  <si>
    <t>Schedule of Unaudited Pro Forma Information</t>
  </si>
  <si>
    <t>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in thousands):
For the Fiscal Year Ended January 31,
2016
2015
(Unaudited)
Pro forma revenues
$
428,059
$
339,053
Pro forma net income
$
48,706
$
34,211
Pro forma net income per share attributable to Class A and Class B common stockholders:
Basic
$
0.37
$
0.27
Diluted
$
0.34
$
0.24</t>
  </si>
  <si>
    <t>Qforma CrowdLink [Member]</t>
  </si>
  <si>
    <t>The following table summarizes the estimated fair values of the assets acquired and liabilities assumed at the acquisition date (in thousands):
Useful Lives of Intangible Assets
Fair Value
Purchase price
Cash
$
9,750
Allocation of purchase price
Cash
$
56
Accounts receivable
1,085
Deferred tax assets, net
143
Other current and non-current assets
50
Other current and non-current liabilities
(731
)
Net assets
$
603
Database
5 years
$
1,800
Customer relationships
4 years
800
Software
5 years
500
Existing technology
5 years
200
Purchased intangible assets
$
3,300
Goodwill
$
5,847
Total purchase price
$
9,750</t>
  </si>
  <si>
    <t>Short-Term Investments (Tables)</t>
  </si>
  <si>
    <t>Schedule of Short-Term Investments</t>
  </si>
  <si>
    <t>At January 31, 2016, short-term investments consisted of the following (in thousands):
Gross
Gross
Estimated
Amortized
Unrealized
Unrealized
Fair
Cost
Gains
Losses
Value
Available-for-sale securities:
Asset-backed securities
$
5,456
$
—
$
(2
)
$
5,454
Commercial paper
5,970
—
—
5,970
Corporate notes and bonds
38,341
26
(40
)
38,327
U.S. agency obligations
124,626
14
(54
)
124,586
U.S. treasury securities
39,720
4
(37
)
39,687
Total available-for-sale securities
$
214,113
$
44
$
(133
)
$
214,024
At January 31, 2015, short-term investments consisted of the following (in thousands):
Gross
Gross
Estimated
Amortized
Unrealized
Unrealized
Fair
Cost
Gains
Losses
Value
Available-for-sale securities:
Asset-backed securities
$
9,323
$
—
$
(4
)
$
9,319
Commercial paper
3,394
—
—
3,394
Corporate notes and bonds
45,990
18
(19
)
45,989
U.S. agency obligations
199,822
92
(3
)
199,911
U.S. treasury securities
9,999
8
—
10,007
Total available-for-sale securities
$
268,528
$
118
$
(26
)
$
268,620</t>
  </si>
  <si>
    <t>Summary of Estimated Fair Value of Short-Term Investments, Designated as Available-for-Sale and Classified by Contractual Maturity</t>
  </si>
  <si>
    <t>The following table summarizes the estimated fair value of our short-term investments, designated as available-for-sale and classified by the contractual maturity date of the securities as of the dates shown (in thousands):
January 31,
2016
2015
Due in one year or less
$
151,214
$
224,263
Due in greater than one year
62,810
44,357
Total
$
214,024
$
268,620</t>
  </si>
  <si>
    <t>Schedule of Fair Values and Gross Unrealized Losses of Available-for-Sale Securities Aggregated by Investment Category</t>
  </si>
  <si>
    <t xml:space="preserve">The following table shows the fair values and the gross unrealized losses of these available-for-sale securities aggregated by investment category as of January 31, 2016 (in thousands):
Gross
Fair
Unrealized
Value
Losses
Asset-backed securities
$
2,249
$
(2
)
Corporate notes and bonds
14,296
(40
)
U.S. agency obligations
82,806
(54
)
U.S. treasury securities
33,486
(37
)
The following table shows the fair values and the gross unrealized losses of these available-for-sale securities aggregated by investment category as of January 31, 2015 (in thousands):
Gross
Fair
Unrealized
Value
Losses
Asset-backed securities
$
9,319
$
(4
)
Corporate notes and bonds
23,239
(19
)
U.S. agency obligations
18,398
(3
) </t>
  </si>
  <si>
    <t>Property and Equipment, Net (Tables)</t>
  </si>
  <si>
    <t>Components of Property and Equipment, Net</t>
  </si>
  <si>
    <t>Property and equipment, net consists of the following as of the dates shown (in thousands):
January 31,
2016
2015
Land
$
3,040
$
3,040
Building
20,984
20,984
Land improvements and building improvements
14,106
—
Equipment and computers
5,910
3,103
Furniture and fixtures
6,453
1,207
Leasehold improvements
1,323
1,228
Construction in progress
—
980
51,816
30,542
Less accumulated depreciation
(4,347
)
(2,339
)
Total property and equipment, net
$
47,469
$
28,203</t>
  </si>
  <si>
    <t>Capitalized Internal-Use Software (Tables)</t>
  </si>
  <si>
    <t>Schedule of Capitalized Internal-Use Software, Net</t>
  </si>
  <si>
    <t>Capitalized internal-use software, net, consisted of the following as of the dates shown (in thousands):
January 31,
2016
2015
Capitalized internal-use software development costs
$
3,801
$
3,307
Less accumulated amortization
(2,822
)
(2,067
)
Capitalized internal-use software development costs, net
$
979
$
1,240</t>
  </si>
  <si>
    <t>Intangible Assets and Goodwill (Tables)</t>
  </si>
  <si>
    <t>Details of Intangible Assets</t>
  </si>
  <si>
    <t>The following schedule presents the details of intangible assets as of January 31, 2016 (in thousands):
January 31, 2016
Gross
Remaining
Carrying
Accumulated
Useful Life
Amount
Amortization
Net
(in years)
Existing technology
$
3,880
$
(1,957
)
$
1,923
2.6
Database
4,939
(2,103
)
2,836
3.0
Customer contracts and relationships
33,643
(1,693
)
31,950
9.4
Software
10,867
(1,106
)
9,761
4.2
Brand
1,141
(111
)
1,030
3.2
$
54,470
$
(6,970
)
$
47,500
The following schedule presents the details of intangible assets as of January 31, 2015 (in thousands):
January 31, 2015
Gross
Remaining
Carrying
Accumulated
Useful Life
Amount
Amortization
Net
(in years)
Existing technology
$
3,680
$
(1,188
)
$
2,492
3.4
Database
2,570
(1,037
)
1,533
2.3
Customer relationships
1,020
(274
)
746
4.3
Software
304
(171
)
133
1.3
$
7,574
$
(2,670
)
$
4,904</t>
  </si>
  <si>
    <t>Estimated Amortization Expense</t>
  </si>
  <si>
    <t>The estimated amortization expense for intangible assets for the next five years and thereafter is as follows (in thousands):
Estimated
Amortization
Period
Expense
Fiscal 2017
$
8,221
Fiscal 2018
7,794
Fiscal 2019
6,964
Fiscal 2020
6,062
Fiscal 2021
3,629
Thereafter
14,830
Total
$
47,500</t>
  </si>
  <si>
    <t>Schedule of Goodwill</t>
  </si>
  <si>
    <t>The following schedule presents the details of goodwill as of January 31, 2016 (in thousands):
Goodwill
Balance as of January 31, 2015
$
4,850
Goodwill from Qforma CrowdLink acquisition
5,847
Goodwill from Zinc Ahead acquisition
85,107
Balance as of January 31, 2016
$
95,804</t>
  </si>
  <si>
    <t>Accrued Expenses (Tables)</t>
  </si>
  <si>
    <t>Schedule of Accrued Expenses</t>
  </si>
  <si>
    <t>Accrued expenses consisted of the following as of the dates shown (in thousands):
January 31,
2016
2015
Accrued commissions
$
2,798
$
1,309
Accrued bonus
2,957
1,901
Deferred compensation associated with Zinc Ahead
1,120
—
Accrued other compensation and benefits
5,576
3,287
Total accrued compensation and benefits
$
12,451
$
6,497
Accrued fees paid to salesforce.com
4,222
3,395
Accrued third-party professional services subcontractors fees
1,152
1,631
Sales taxes payable
1,597
1,666
Other accrued expenses
4,088
2,247
Total accrued expenses and other current liabilities
$
11,059
$
8,939</t>
  </si>
  <si>
    <t>Fair Value Measurements (Tables)</t>
  </si>
  <si>
    <t>Fair Value Hierarchy for Financial Assets Measured at Fair Value on Recurring Basis</t>
  </si>
  <si>
    <t>The following table presents the fair value hierarchy for financial assets measured at fair value on a recurring basis as of January 31, 2016 (in thousands):
Level 1
Level 2
Level 3
Total
Cash equivalents:
Money market funds
$
28,087
$
—
$
—
$
28,087
Corporate notes and bonds
—
11,396
—
11,396
U.S. agency obligations
—
3,002
—
3,002
Short-term investments
Asset-backed securities
—
5,454
—
5,454
Commercial paper
—
5,970
—
5,970
Corporate notes and bonds
—
38,327
—
38,327
U.S. agency obligations
—
124,586
—
124,586
U.S. treasury securities
—
39,687
—
39,687
Total
$
28,087
$
228,422
$
—
$
256,509
The following table presents the fair value hierarchy for financial assets measured at fair value on a recurring basis as of January 31, 2015 (in thousands):
Level 1
Level 2
Level 3
Total
Cash equivalents:
Money market funds
$
41,861
$
—
$
—
$
41,861
U.S. agency obligations
—
3,595
—
3,595
Short-term investments
Asset-backed securities
—
9,319
—
9,319
Commercial paper
—
3,394
—
3,394
Corporate notes and bonds
—
45,989
—
45,989
U.S. agency obligations
—
199,911
—
199,911
U.S. treasury securities
—
10,007
—
10,007
Total
$
41,861
$
272,215
$
—
$
314,076</t>
  </si>
  <si>
    <t>Other Income (Expense), Net (Tables)</t>
  </si>
  <si>
    <t xml:space="preserve">Other income (expense), net consisted of the following (in thousands):
Fiscal Year Ended January 31,
2016
2015
2014
Foreign currency loss
$
(1,785
)
$
(3,893
)
$
(940
)
Investment amortization
(2,804
)
(2,424
)
(366
)
Interest income
4,617
3,537
502
Other income (expense), net
$
28
$
(2,780
)
$
(804
) </t>
  </si>
  <si>
    <t>Income Taxes (Tables)</t>
  </si>
  <si>
    <t>Components of Income (Loss) Before Income Taxes</t>
  </si>
  <si>
    <t>The components of income (loss) before income taxes by U.S. and foreign jurisdictions were as follows for the periods shown (in thousands):
Fiscal Year Ended January 31,
2016
2015
2014
United States
$
82,331
$
64,178
$
35,018
Foreign
(3,714
)
3,008
3,482
Total
$
78,617
$
67,186
$
38,500</t>
  </si>
  <si>
    <t>Components of Provision for Income Taxes</t>
  </si>
  <si>
    <t>Provision for income taxes consisted of the following for the periods shown (in thousands):
Fiscal Year Ended January 31,
2016
2015
2014
Current provision:
Federal
$
26,919
$
26,039
$
13,837
State
2,897
3,022
1,186
Foreign
826
2,093
1,644
Total
$
30,642
$
31,154
$
16,667
Deferred provision:
Federal
(4,573
)
(3,421
)
(1,360
)
State
(209
)
(197
)
(94
)
Foreign
(1,703
)
(733
)
(328
)
Total
$
(6,485
)
$
(4,351
)
$
(1,782
)
Provision for income taxes
$
24,157
$
26,803
$
14,885</t>
  </si>
  <si>
    <t>Reconciliation of Statutory Federal Income Tax to Effective Tax</t>
  </si>
  <si>
    <t>Provision for income taxes differed from the amount computed by applying the federal statutory income tax rate of 35%, to income before income taxes as a result of the following for the periods shown (in thousands):
Fiscal Year Ended January 31,
2016
2015
2014
Federal tax statutory tax rate
$
27,489
$
23,470
$
13,475
State taxes
2,034
1,429
904
Nondeductible expenses
794
140
55
Research and development credit
(4,353
)
(2,028
)
(880
)
Domestic manufacturing deduction
(1,712
)
(431
)
(1,124
)
Stock-based compensation
3,331
2,506
1,802
Foreign rate differential
(5,104
)
1,101
(164
)
Valuation allowance
5,655
1,589
512
Tax election benefit
(2,865
)
—
—
Others
(1,112
)
(973
)
305
Provision for income taxes
$
24,157
$
26,803
$
14,885</t>
  </si>
  <si>
    <t>Components of Deferred Tax Assets and Liabilities</t>
  </si>
  <si>
    <t>The tax effects of temporary differences that give rise to significant portions of our deferred tax assets and liabilities related to the following (in thousands):
January 31,
2016
2015
Deferred Tax Assets:
Accruals and reserves
$
8,181
$
4,974
Net operating loss carryforward
1,834
1,176
State income taxes
1,097
967
Tax credit carryforward
10,346
1,795
Other
—
521
Gross Deferred Tax Assets
$
21,458
$
9,433
Valuation Allowance
(7,990
)
(2,304
)
Total Deferred Tax Assets
$
13,468
$
7,129
Deferred Tax Liabilities:
Property and equipment
$
(1,265
)
$
(193
)
Intangible assets
(12,854
)
(1,822
)
Expensed internal-use software
(371
)
(469
)
Other
(241
)
—
Total Deferred Tax Liabilities
$
(14,731
)
$
(2,484
)
Net Deferred Tax Assets
$
(1,263
)
$
4,645</t>
  </si>
  <si>
    <t>Summary of Changes in Total Gross Amount of Unrecognized Tax Benefits</t>
  </si>
  <si>
    <t>The aggregate changes in our total gross amount of unrecognized tax benefits are summarized as follows for the periods shown (in thousands)
Fiscal Year Ended January 31,
2016
2015
2014
Beginning balance
$
3,247
$
2,439
$
1,220
Increases related to tax positions taken during the prior period
160
169
28
Increases related to tax positions taken during the current period
2,185
869
1,191
Lapse of statute of limitations
(344
)
(230
)
—
Ending balance
$
5,248
$
3,247
$
2,439</t>
  </si>
  <si>
    <t>Stockholders' Equity (Tables)</t>
  </si>
  <si>
    <t>Summary of Stock Option Activity</t>
  </si>
  <si>
    <t>A summary of stock option activity for fiscal 2016 is presented below
Weighted
Weighted
average
average
remaining
Aggregate
Number
exercise
contractual
intrinsic
of shares
price
term
value
Options outstanding at January 31, 2015
20,233,620
$
4.18
7.7
$
498,862,568
Options granted
619,800
26.91
Options exercised
(2,034,581
)
2.90
Options forfeited/cancelled
(269,137
)
9.04
Options outstanding at January 31, 2016
18,549,702
$
5.01
6.8
$
359,306,108
Options vested and exercisable at January 31, 2016
5,359,310
$
3.51
6.1
$
111,640,103
Options vested and exercisable at January 31, 2016 and expected to vest thereafter
17,784,060
$
5.00
6.8
$
344,779,212</t>
  </si>
  <si>
    <t>Summary of RSU Activity</t>
  </si>
  <si>
    <t>A summary of RSU activity for fiscal 2016 is presented below:
Weighted
Unreleased
average
Restricted
grant date
Stock Units
fair value
Balance at January 31, 2015
965,972
$
27.48
RSUs granted
1,996,000
26.59
RSUs vested
(446,515
)
27.28
RSUs forfeited/cancelled
(296,032
)
26.88
Balance at January 31, 2016
2,219,425
$
26.80</t>
  </si>
  <si>
    <t>Schedule of Weighted-Average Assumptions Used to Estimate Fair Value of Options Granted</t>
  </si>
  <si>
    <t>The following table presents the weighted-average assumptions used to estimate the fair value of our stock options granted during the periods presented:
For the fiscal year ended
2016
2015
2014
Volatility
45% – 46%
48% – 50%
42% – 50%
Expected term (in years)
5.50 – 6.32
6.00 – 6.32
6.32 – 8.23
Risk-free interest rate
1.69% – 1.84%
1.75% – 1.94%
1.03% – 2.09%
Dividend yield
0%
0%
0%</t>
  </si>
  <si>
    <t>Schedule of Weighted-Average Assumptions Used to Calculate Out Stock-Based Compensation for Stock Purchase under ESPP</t>
  </si>
  <si>
    <t>The following table presents the weighted-average assumptions used to calculate our stock-based compensation for the stock purchases under the ESPP:
Volatility
44%
Expected term (in years)
0.58
Risk-free interest rate
0.10%
Dividend yield
0%</t>
  </si>
  <si>
    <t>Net Income per Share Attributable to Common Stockholders (Tables)</t>
  </si>
  <si>
    <t>Numerators and Denominators of the Basic and Diluted EPS Computations for Common Stock</t>
  </si>
  <si>
    <t>The numerators and denominators of the basic and diluted EPS computations for our common stock are calculated as follows (in thousands, except per share data):
For the fiscal year ended January 31,
2016
2015
2014
Class A
Class B
Class A
Class B
Class A
Class B
Basic
Numerator
Net income
$
31,453
$
23,007
$
14,540
$
25,843
$
1,934
$
21,681
Noncumulative dividends on convertible preferred stock
—
—
—
—
(33
)
(371
)
Undistributed earnings allocated to participating securities
(27
)
(20
)
(88
)
(157
)
(1,049
)
(11,757
)
Net income attributable to common stockholders, basic
$
31,426
$
22,987
$
14,452
$
25,686
$
852
$
9,553
Denominator
Weighted average shares used in computing net income per share attributable to common stockholders, basic
76,246
55,774
45,983
81,730
4,237
47,488
Net income per share attributable to common stockholders, basic
$
0.41
$
0.41
$
0.31
$
0.31
$
0.20
$
0.20
Diluted
Numerator
Net income attributable to common stockholders, basic
$
31,426
$
22,987
$
14,452
$
25,686
$
852
$
9,553
Reallocation as a result of conversion of Class B to Class A common stock:
Net income attributable to common stockholders, basic
22,987
—
25,686
—
9,553
—
Reallocation of net income to Class B common stock
—
2,808
—
1,653
—
204
Net income attributable to common stockholders, diluted
$
54,413
$
25,795
$
40,138
$
27,339
$
10,405
$
9,757
Denominator
Number of shares used for basic EPS computation
76,246
55,774
45,983
81,730
4,237
47,488
Conversion of Class B to Class A common stock
55,774
—
81,730
—
47,488
—
Effect of potentially dilutive common shares
12,957
12,957
16,491
16,491
16,299
16,299
Weighted average shares used in computing net income per share attributable to common stockholders, diluted
144,977
68,731
144,204
98,221
68,024
63,787
Net income per share attributable to common stockholders, diluted
$
0.38
$
0.38
$
0.28
$
0.28
$
0.15
$
0.15</t>
  </si>
  <si>
    <t>Potential Common Shares Excluded where the Inclusion would be Anti-dilutive</t>
  </si>
  <si>
    <t>Potential common shares excluded where the inclusion would be anti-dilutive are as follows (in thousands):
Fiscal Year Ended January 31,
2016
2015
2014
Options and awards to purchase shares not included in the computation of diluted net income per share because their inclusion would be anti-dilutive
886
355
15,928</t>
  </si>
  <si>
    <t>Commitments and Contingencies (Tables)</t>
  </si>
  <si>
    <t>Future Minimum Lease Payments Under Non-cancelable Operating Leases</t>
  </si>
  <si>
    <t>Future minimum lease payments under non-cancelable operating leases as of January 31, 2016 are as follows (in thousands):
Operating
Period
leases
Fiscal 2017
$
3,079
Fiscal 2018
2,260
Fiscal 2019
1,706
Fiscal 2020
1,559
Fiscal 2021
1,056
Thereafter
1,434
Total
$
11,094</t>
  </si>
  <si>
    <t>Information about Geographic Areas (Tables)</t>
  </si>
  <si>
    <t>Revenues by Geographic Area</t>
  </si>
  <si>
    <t>Revenues by geographic area, as measured by the estimated location of the end users for subscription services revenues and the estimated location of the users for which the services were performed for professional services revenues, were as follows for the periods shown below (in thousands):
Fiscal Year Ended January 31,
2016
2015
2014
Revenues by geography
North America
$
225,483
$
173,261
$
124,451
Europe and other
111,923
81,782
49,944
Asia Pacific
71,815
58,179
35,756
Total revenues
$
409,221
$
313,222
$
210,151</t>
  </si>
  <si>
    <t>Long-Lived Assets by Geographic Area</t>
  </si>
  <si>
    <t>Long-lived assets by geographic area are as follows as of the date shown (in thousands):
January 31,
2016
2015
2014
Long-lived assets by geography
North America
$
45,163
$
27,213
$
1,341
Europe and other
1,827
538
509
Asia Pacific
479
452
595
Total long-lived assets
$
47,469
$
28,203
$
2,445</t>
  </si>
  <si>
    <t>Selected Quarterly Financial Data (Tables)</t>
  </si>
  <si>
    <t>Summary of Quarterly Financial Information</t>
  </si>
  <si>
    <t>Selected summarized quarterly financial information for fiscal 2016 and 2015 is as follows (in thousands):
Three Months Ended
Jan. 31, 2016
Oct. 31, 2015
Jul. 31, 2015
Apr. 30, 2015
Jan. 31, 2015
Oct. 31, 2014
Jul. 31, 2014
Apr. 30, 2014
Consolidated Statements of Income Data:
(in thousands)
Total revenues
$
114,270
$
106,921
$
98,107
$
89,923
$
87,012
$
83,825
$
75,664
$
66,721
Gross profit
74,526
69,909
64,634
57,938
55,856
53,409
47,528
40,771
Operating income
15,211
20,100
22,353
20,925
20,683
19,941
16,785
12,557
Net income
$
17,590
$
10,482
$
13,406
$
12,982
$
13,326
$
10,258
$
9,578
$
7,221
Net income per share attributable to Class A and Class B common stockholders:
Basic
$
0.13
$
0.08
$
0.10
$
0.10
$
0.10
$
0.08
$
0.07
$
0.06
Diluted
$
0.12
$
0.07
$
0.09
$
0.09
$
0.09
$
0.07
$
0.07
$
0.05</t>
  </si>
  <si>
    <t>Summary of Business and Significant Accounting Policies - Additional Information (Detail)</t>
  </si>
  <si>
    <t>3 Months Ended</t>
  </si>
  <si>
    <t>Jan. 31, 2016USD ($)</t>
  </si>
  <si>
    <t>Jan. 31, 2016USD ($)SegmentCustomer</t>
  </si>
  <si>
    <t>Jan. 31, 2015USD ($)Customer</t>
  </si>
  <si>
    <t>Jan. 31, 2014USD ($)Customer</t>
  </si>
  <si>
    <t>Summary Of Business And Accounting Policies [Line Items]</t>
  </si>
  <si>
    <t>Number of operating segment | Segment</t>
  </si>
  <si>
    <t>Highly liquid investments maturity</t>
  </si>
  <si>
    <t>3 months</t>
  </si>
  <si>
    <t>Impairment of goodwill</t>
  </si>
  <si>
    <t>Impairment recognized for long-lived assets</t>
  </si>
  <si>
    <t>Sales commission expense</t>
  </si>
  <si>
    <t>Advertising expense</t>
  </si>
  <si>
    <t>Reclassification of current deferred tax asset from deferred income taxes to deferred income taxes, noncurrent</t>
  </si>
  <si>
    <t>2013 Employee Stock Purchase Plan [Member]</t>
  </si>
  <si>
    <t>Recognition period of stock-based compensation expenses on straight-line basis</t>
  </si>
  <si>
    <t>7 months</t>
  </si>
  <si>
    <t>Internal-Use Software [Member]</t>
  </si>
  <si>
    <t>Useful Lives of Intangible Assets</t>
  </si>
  <si>
    <t>3 years</t>
  </si>
  <si>
    <t>Customer concentration risk [Member]</t>
  </si>
  <si>
    <t>Sales percentage from largest customers</t>
  </si>
  <si>
    <t>50.00%</t>
  </si>
  <si>
    <t>54.00%</t>
  </si>
  <si>
    <t>56.00%</t>
  </si>
  <si>
    <t>Customer concentration risk [Member] | Revenues [Member]</t>
  </si>
  <si>
    <t>Number of customers | Customer</t>
  </si>
  <si>
    <t>Minimum [Member]</t>
  </si>
  <si>
    <t>Customer payment period</t>
  </si>
  <si>
    <t>30 days</t>
  </si>
  <si>
    <t>Minimum [Member] | 2007 Stock Plan [Member]</t>
  </si>
  <si>
    <t>Share-based compensation cost recognition vesting service period</t>
  </si>
  <si>
    <t>4 years</t>
  </si>
  <si>
    <t>Maximum [Member]</t>
  </si>
  <si>
    <t>60 days</t>
  </si>
  <si>
    <t>Maximum [Member] | 2007 Stock Plan [Member]</t>
  </si>
  <si>
    <t>9 years</t>
  </si>
  <si>
    <t>Summary of Business and Significant Accounting Policies - Schedule of Certain Risks and Concentrations of Credit Risk (Detail) - Customer concentration risk [Member] - Accounts receivable [Member]</t>
  </si>
  <si>
    <t>Customer 1 [Member]</t>
  </si>
  <si>
    <t>Concentration Risk [Line Items]</t>
  </si>
  <si>
    <t>Concentration risk percentage</t>
  </si>
  <si>
    <t>16.00%</t>
  </si>
  <si>
    <t>11.00%</t>
  </si>
  <si>
    <t>Customer 2 [Member]</t>
  </si>
  <si>
    <t>15.00%</t>
  </si>
  <si>
    <t>Customer 3 [Member]</t>
  </si>
  <si>
    <t>Summary of Business and Significant Accounting Policies - Activity Related to Allowance for Doubtful Accounts (Detail) - USD ($) $ in Thousands</t>
  </si>
  <si>
    <t>Receivables [Abstract]</t>
  </si>
  <si>
    <t>Balance at beginning of period</t>
  </si>
  <si>
    <t>Add: charges (credits) to costs and expenses</t>
  </si>
  <si>
    <t>Less: recoveries (write-offs)</t>
  </si>
  <si>
    <t>Balance at end of period</t>
  </si>
  <si>
    <t>Summary of Business and Significant Accounting Policies - Schedule of Estimated Useful Lives by Asset Classification (Detail)</t>
  </si>
  <si>
    <t>Land [Member]</t>
  </si>
  <si>
    <t>Property, Plant and Equipment [Line Items]</t>
  </si>
  <si>
    <t>Estimated useful life description</t>
  </si>
  <si>
    <t>Not depreciated</t>
  </si>
  <si>
    <t>Building [Member]</t>
  </si>
  <si>
    <t>Estimated useful life</t>
  </si>
  <si>
    <t>30 years</t>
  </si>
  <si>
    <t>Land and building improvements [Member]</t>
  </si>
  <si>
    <t>Shorter of remaining life of building or estimated useful life</t>
  </si>
  <si>
    <t>Equipment and computers [Member]</t>
  </si>
  <si>
    <t>Furniture and fixtures [Member]</t>
  </si>
  <si>
    <t>5 years</t>
  </si>
  <si>
    <t>Leasehold improvements [Member]</t>
  </si>
  <si>
    <t>Shorter of remaining life of the lease term or estimated useful life</t>
  </si>
  <si>
    <t>Acquisitions - Additional Information (Detail)</t>
  </si>
  <si>
    <t>Sep. 29, 2015USD ($)</t>
  </si>
  <si>
    <t>Mar. 31, 2015USD ($)</t>
  </si>
  <si>
    <t>Oct. 31, 2015USD ($)</t>
  </si>
  <si>
    <t>Jul. 31, 2015USD ($)</t>
  </si>
  <si>
    <t>Apr. 30, 2015USD ($)</t>
  </si>
  <si>
    <t>Jan. 31, 2015USD ($)</t>
  </si>
  <si>
    <t>Oct. 31, 2014USD ($)</t>
  </si>
  <si>
    <t>Jul. 31, 2014USD ($)</t>
  </si>
  <si>
    <t>Apr. 30, 2014USD ($)</t>
  </si>
  <si>
    <t>Jan. 31, 2016USD ($)Business</t>
  </si>
  <si>
    <t>Jan. 31, 2014USD ($)</t>
  </si>
  <si>
    <t>Number of businesses acquired | Business</t>
  </si>
  <si>
    <t>Business acquisition date</t>
  </si>
  <si>
    <t>Sep. 29,
		2015</t>
  </si>
  <si>
    <t>Closing cash consideration for purchase</t>
  </si>
  <si>
    <t>Business acquisition deferred consideration</t>
  </si>
  <si>
    <t>Business acquisition deferred consideration payment period</t>
  </si>
  <si>
    <t>Deferred consideration annual payment rate</t>
  </si>
  <si>
    <t>33.33%</t>
  </si>
  <si>
    <t>Business acquisition-related transaction costs</t>
  </si>
  <si>
    <t>Mar. 31,
		2015</t>
  </si>
  <si>
    <t>Contingent cash payments</t>
  </si>
  <si>
    <t>In-process research and development</t>
  </si>
  <si>
    <t>Measurement Period For Goodwill Adjustment</t>
  </si>
  <si>
    <t>1 year</t>
  </si>
  <si>
    <t>Acquisitions - Summary of Estimated Fair Values of Assets Acquired and Liabilities Assumed at Acquisition Date (Detail) - USD ($) $ in Thousands</t>
  </si>
  <si>
    <t>Sep. 29, 2015</t>
  </si>
  <si>
    <t>Mar. 31, 2015</t>
  </si>
  <si>
    <t>Allocation of purchase price</t>
  </si>
  <si>
    <t>Customer contracts and relationships [Member]</t>
  </si>
  <si>
    <t>9 years 4 months 24 days</t>
  </si>
  <si>
    <t>Software [Member]</t>
  </si>
  <si>
    <t>4 years 2 months 12 days</t>
  </si>
  <si>
    <t>1 year 3 months 18 days</t>
  </si>
  <si>
    <t>Brand [Member]</t>
  </si>
  <si>
    <t>3 years 2 months 12 days</t>
  </si>
  <si>
    <t>Database [Member]</t>
  </si>
  <si>
    <t>2 years 3 months 18 days</t>
  </si>
  <si>
    <t>Customer relationships [Member]</t>
  </si>
  <si>
    <t>4 years 3 months 18 days</t>
  </si>
  <si>
    <t>Existing technology [Member]</t>
  </si>
  <si>
    <t>2 years 7 months 6 days</t>
  </si>
  <si>
    <t>3 years 4 months 24 days</t>
  </si>
  <si>
    <t>Purchase price Cash</t>
  </si>
  <si>
    <t>Cash</t>
  </si>
  <si>
    <t>Other current and non-current assets</t>
  </si>
  <si>
    <t>Deferred tax liabilities, net</t>
  </si>
  <si>
    <t>Other current and non-current liabilities</t>
  </si>
  <si>
    <t>Net assets (liabilities)</t>
  </si>
  <si>
    <t>Purchased intangible assets, Fair Value</t>
  </si>
  <si>
    <t>Total purchase price</t>
  </si>
  <si>
    <t>Zinc Ahead Inc [Member] | Customer contracts and relationships [Member]</t>
  </si>
  <si>
    <t>10 years</t>
  </si>
  <si>
    <t>Zinc Ahead Inc [Member] | Software [Member]</t>
  </si>
  <si>
    <t>4 years 6 months</t>
  </si>
  <si>
    <t>Zinc Ahead Inc [Member] | Brand [Member]</t>
  </si>
  <si>
    <t>3 years 6 months</t>
  </si>
  <si>
    <t>Deferred tax assets, net</t>
  </si>
  <si>
    <t>Qforma CrowdLink [Member] | Software [Member]</t>
  </si>
  <si>
    <t>Qforma CrowdLink [Member] | Database [Member]</t>
  </si>
  <si>
    <t>Qforma CrowdLink [Member] | Customer relationships [Member]</t>
  </si>
  <si>
    <t>Qforma CrowdLink [Member] | Existing technology [Member]</t>
  </si>
  <si>
    <t>Acquisitions - Unaudited Pro Forma Information (Detail) - Zinc Ahead Inc [Member] - USD ($) $ / shares in Units, $ in Thousands</t>
  </si>
  <si>
    <t>Pro forma revenues</t>
  </si>
  <si>
    <t>Pro forma net income</t>
  </si>
  <si>
    <t>Pro forma net income per share attributable to Class A and Class B common stockholders:</t>
  </si>
  <si>
    <t>Short-Term Investments - Schedule of Short-Term Investments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Asset-backed securities [Member]</t>
  </si>
  <si>
    <t>Commercial paper [Member]</t>
  </si>
  <si>
    <t>Corporate notes and bonds [Member]</t>
  </si>
  <si>
    <t>U.S. agency obligations [Member]</t>
  </si>
  <si>
    <t>U.S. treasury securities [Member]</t>
  </si>
  <si>
    <t>Short-Term Investments - Summary of Estimated Fair Value of Short-Term Investments, Designated as Available-for-Sale and Classified by Contractual Maturity (Detail) - USD ($) $ in Thousands</t>
  </si>
  <si>
    <t>Due in one year or less</t>
  </si>
  <si>
    <t>Due in greater than one year</t>
  </si>
  <si>
    <t>Short-Term Investments - Additional Information (Detail) - USD ($)</t>
  </si>
  <si>
    <t>Other-than-temporary impairment losses on investments</t>
  </si>
  <si>
    <t>Short-Term Investments - Schedule of Fair Values and Gross Unrealized Losses of Available-for-Sale Securities Aggregated by Investment Category (Detail) - USD ($) $ in Thousands</t>
  </si>
  <si>
    <t>Fair Value</t>
  </si>
  <si>
    <t>Gross Unrealized Losses</t>
  </si>
  <si>
    <t>Property and Equipment, Net - Components of Property and Equipment, Net (Detail) - USD ($) $ in Thousands</t>
  </si>
  <si>
    <t>Property and equipment, gross</t>
  </si>
  <si>
    <t>Less accumulated depreciation</t>
  </si>
  <si>
    <t>Total property and equipment, net</t>
  </si>
  <si>
    <t>Land improvements and building improvements [Member]</t>
  </si>
  <si>
    <t>Construction in progress [Member]</t>
  </si>
  <si>
    <t>Property and Equipment, Net - Additional Information (Detail) - USD ($) $ in Millions</t>
  </si>
  <si>
    <t>Depreciation</t>
  </si>
  <si>
    <t>Capitalized Internal-Use Software - Schedule of Capitalized Internal-Use Software, Net (Detail) - USD ($) $ in Thousands</t>
  </si>
  <si>
    <t>Capitalized Computer Software Net [Abstract]</t>
  </si>
  <si>
    <t>Less accumulated amortization</t>
  </si>
  <si>
    <t>Capitalized internal-use software development costs, net</t>
  </si>
  <si>
    <t>Capitalized Internal-Use Software - Additional Information (Detail) - USD ($) $ in Millions</t>
  </si>
  <si>
    <t>Movement In Capitalized Computer Software Net Roll Forward</t>
  </si>
  <si>
    <t>Capitalized internal-use software amortization expense</t>
  </si>
  <si>
    <t>Intangible Assets and Goodwill - Details of Intangible Assets (Detail) - USD ($) $ in Thousands</t>
  </si>
  <si>
    <t>Finite-Lived Intangible Assets [Line Items]</t>
  </si>
  <si>
    <t>Intangible assets, Gross Carrying Amount</t>
  </si>
  <si>
    <t>Intangible assets, Accumulated Amortization</t>
  </si>
  <si>
    <t>Intangible assets, Net Carrying Amount</t>
  </si>
  <si>
    <t>Intangible assets, Remaining Useful Life</t>
  </si>
  <si>
    <t>Intangible Assets and Goodwill - Additional Information (Detail) - USD ($) $ in Millions</t>
  </si>
  <si>
    <t>Amortization expense</t>
  </si>
  <si>
    <t>Intangible Assets and Goodwill - Estimated Amortization Expense (Detail) - USD ($) $ in Thousands</t>
  </si>
  <si>
    <t>Finite Lived Intangible Assets Future Amortization Expense Current And Five Succeeding Fiscal Years [Abstract]</t>
  </si>
  <si>
    <t>Thereafter</t>
  </si>
  <si>
    <t>Intangible Assets and Goodwill - Schedule of Goodwill (Detail) $ in Thousands</t>
  </si>
  <si>
    <t>Goodwill [Line Items]</t>
  </si>
  <si>
    <t>Beginning balance</t>
  </si>
  <si>
    <t>Ending balance</t>
  </si>
  <si>
    <t>Goodwill from acquisition</t>
  </si>
  <si>
    <t>Accrued Expenses - Schedule of Accrued Expenses (Detail) - USD ($) $ in Thousands</t>
  </si>
  <si>
    <t>Accrued commissions</t>
  </si>
  <si>
    <t>Accrued bonus</t>
  </si>
  <si>
    <t>Deferred compensation associated with Zinc Ahead</t>
  </si>
  <si>
    <t>Accrued other compensation and benefits</t>
  </si>
  <si>
    <t>Total accrued compensation and benefits</t>
  </si>
  <si>
    <t>Accrued fees paid to salesforce.com</t>
  </si>
  <si>
    <t>Accrued third-party professional services subcontractors fees</t>
  </si>
  <si>
    <t>Sales taxes payable</t>
  </si>
  <si>
    <t>Other accrued expenses</t>
  </si>
  <si>
    <t>Total accrued expenses and other current liabilities</t>
  </si>
  <si>
    <t>Fair Value Measurements - Fair Value Hierarchy for Financial Assets Measured at Fair Value on Recurring Basis (Detail) - USD ($) $ in Thousands</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Money market funds [Member]</t>
  </si>
  <si>
    <t>Cash equivalents</t>
  </si>
  <si>
    <t>Fair value, measurements recurring [Member] | Money market funds [Member] | Level 1 [Member]</t>
  </si>
  <si>
    <t>Fair value, measurements recurring [Member] | Corporate notes and bonds [Member]</t>
  </si>
  <si>
    <t>Fair value, measurements recurring [Member] | Corporate notes and bonds [Member] | Level 2 [Member]</t>
  </si>
  <si>
    <t>Fair value, measurements recurring [Member] | U.S. agency obligations [Member]</t>
  </si>
  <si>
    <t>Fair value, measurements recurring [Member] | U.S. agency obligations [Member] | Level 2 [Member]</t>
  </si>
  <si>
    <t>Fair value, measurements recurring [Member] | Asset-backed securities [Member]</t>
  </si>
  <si>
    <t>Fair value, measurements recurring [Member] | Asset-backed securities [Member] | Level 2 [Member]</t>
  </si>
  <si>
    <t>Fair value, measurements recurring [Member] | Commercial paper [Member]</t>
  </si>
  <si>
    <t>Fair value, measurements recurring [Member] | Commercial paper [Member] | Level 2 [Member]</t>
  </si>
  <si>
    <t>Fair value, measurements recurring [Member] | U.S. treasury securities [Member]</t>
  </si>
  <si>
    <t>Fair value, measurements recurring [Member] | U.S. treasury securities [Member] | Level 2 [Member]</t>
  </si>
  <si>
    <t>Other Income (Expense), Net - Other Income (Expense), Net (Detail) - USD ($) $ in Thousands</t>
  </si>
  <si>
    <t>Foreign currency loss</t>
  </si>
  <si>
    <t>Investment amortization</t>
  </si>
  <si>
    <t>Interest income</t>
  </si>
  <si>
    <t>Income Taxes - Components of Income (Loss) before Income Taxes (Detail) - USD ($) $ in Thousands</t>
  </si>
  <si>
    <t>United States</t>
  </si>
  <si>
    <t>Foreign</t>
  </si>
  <si>
    <t>Income Taxes - Components of Provision for Income Taxes (Detail) - USD ($) $ in Thousands</t>
  </si>
  <si>
    <t>Current provision:</t>
  </si>
  <si>
    <t>Federal</t>
  </si>
  <si>
    <t>State</t>
  </si>
  <si>
    <t>Deferred provision:</t>
  </si>
  <si>
    <t>Income Taxes - Additional Information (Detail) - USD ($) $ in Thousands</t>
  </si>
  <si>
    <t>Jan. 31, 2013</t>
  </si>
  <si>
    <t>Income Tax Contingency [Line Items]</t>
  </si>
  <si>
    <t>Federal statutory income tax rate</t>
  </si>
  <si>
    <t>35.00%</t>
  </si>
  <si>
    <t>Increased (offset) in valuation allowance</t>
  </si>
  <si>
    <t>Net operating loss carryforwards for federal</t>
  </si>
  <si>
    <t>Net operating loss carryforwards for state</t>
  </si>
  <si>
    <t>Federal net operating loss expire year</t>
  </si>
  <si>
    <t>State net operating loss expire year</t>
  </si>
  <si>
    <t>Percentage of likely of being realized upon the effective settlement</t>
  </si>
  <si>
    <t>Gross unrecognized tax benefits</t>
  </si>
  <si>
    <t>Unrecognized tax benefits, that would impact tax rate if recognized</t>
  </si>
  <si>
    <t>Federal [Member]</t>
  </si>
  <si>
    <t>Open tax years</t>
  </si>
  <si>
    <t>Other states [Member]</t>
  </si>
  <si>
    <t>Foreign Jurisdictions [Member]</t>
  </si>
  <si>
    <t>California research and development [Member]</t>
  </si>
  <si>
    <t>Research and development tax credits</t>
  </si>
  <si>
    <t>California [Member]</t>
  </si>
  <si>
    <t>California [Member] | Research and Tax Credits [Member]</t>
  </si>
  <si>
    <t>Brazil [Member]</t>
  </si>
  <si>
    <t>Income Taxes - Reconciliation of Statutory Federal Income Tax to Effective Tax (Detail) - USD ($) $ in Thousands</t>
  </si>
  <si>
    <t>Federal tax statutory tax rate</t>
  </si>
  <si>
    <t>State taxes</t>
  </si>
  <si>
    <t>Nondeductible expenses</t>
  </si>
  <si>
    <t>Research and development credit</t>
  </si>
  <si>
    <t>Domestic manufacturing deduction</t>
  </si>
  <si>
    <t>Foreign rate differential</t>
  </si>
  <si>
    <t>Valuation allowance</t>
  </si>
  <si>
    <t>Tax election benefit</t>
  </si>
  <si>
    <t>Others</t>
  </si>
  <si>
    <t>Income Taxes - Components of Deferred Tax Assets and Liabilities (Detail) - USD ($) $ in Thousands</t>
  </si>
  <si>
    <t>Deferred Tax Assets:</t>
  </si>
  <si>
    <t>Accruals and reserves</t>
  </si>
  <si>
    <t>Net operating loss carryforward</t>
  </si>
  <si>
    <t>State income taxes</t>
  </si>
  <si>
    <t>Tax credit carryforward</t>
  </si>
  <si>
    <t>Other</t>
  </si>
  <si>
    <t>Gross Deferred Tax Assets</t>
  </si>
  <si>
    <t>Valuation Allowance</t>
  </si>
  <si>
    <t>Total Deferred Tax Assets</t>
  </si>
  <si>
    <t>Deferred Tax Liabilities:</t>
  </si>
  <si>
    <t>Property and equipment</t>
  </si>
  <si>
    <t>Intangible assets</t>
  </si>
  <si>
    <t>Expensed internal-use software</t>
  </si>
  <si>
    <t>Total Deferred Tax Liabilities</t>
  </si>
  <si>
    <t>Net Deferred Tax (Liability)</t>
  </si>
  <si>
    <t>Net Deferred Tax Assets</t>
  </si>
  <si>
    <t>Income Taxes - Summary of Changes in Total Gross Amount of Unrecognized Tax Benefits (Detail) - USD ($) $ in Thousands</t>
  </si>
  <si>
    <t>Increases related to tax positions taken during the prior period</t>
  </si>
  <si>
    <t>Increases related to tax positions taken during the current period</t>
  </si>
  <si>
    <t>Lapse of statute of limitations</t>
  </si>
  <si>
    <t>Stockholders' Equity - Additional Information (Detail) - USD ($)</t>
  </si>
  <si>
    <t>8 Months Ended</t>
  </si>
  <si>
    <t>Jun. 15, 2014</t>
  </si>
  <si>
    <t>Share Based Compensation Arrangement By Share Based Payment Award [Line Items]</t>
  </si>
  <si>
    <t>Stock option award</t>
  </si>
  <si>
    <t>Board of directors service term</t>
  </si>
  <si>
    <t>Dividend declared</t>
  </si>
  <si>
    <t>Dividend paid</t>
  </si>
  <si>
    <t>Unvested shares subject to repurchase at an aggregate price</t>
  </si>
  <si>
    <t>Employee service share based compensation early exercise of stock options</t>
  </si>
  <si>
    <t>Weighted-average grant date fair value of options granted</t>
  </si>
  <si>
    <t>Unrecognized compensation cost, net of estimated forfeitures, related to unvested stock options granted</t>
  </si>
  <si>
    <t>Closing stock price</t>
  </si>
  <si>
    <t>Intrinsic value of options exercised</t>
  </si>
  <si>
    <t>Stock Options [Member]</t>
  </si>
  <si>
    <t>Weighted average period of unvested stock</t>
  </si>
  <si>
    <t>3 years 9 months 18 days</t>
  </si>
  <si>
    <t>Restricted Stock Units (RSUs) [Member]</t>
  </si>
  <si>
    <t>Weighted average grant date fair value, RSUs granted</t>
  </si>
  <si>
    <t>Unrecognized compensation cost, net of estimated forfeitures, related to unvested RSUs</t>
  </si>
  <si>
    <t>Total intrinsic value, vested</t>
  </si>
  <si>
    <t>2007 Stock Plan [Member]</t>
  </si>
  <si>
    <t>2007 Stock Plan [Member] | Maximum [Member]</t>
  </si>
  <si>
    <t>2007 Stock Plan [Member] | Minimum [Member]</t>
  </si>
  <si>
    <t>2012 Equity Incentive Award Plan [Member]</t>
  </si>
  <si>
    <t>2013 Equity Incentive Plan [Member]</t>
  </si>
  <si>
    <t>Minimum incremental of issuance of common stock</t>
  </si>
  <si>
    <t>Common shares outstanding percentage</t>
  </si>
  <si>
    <t>5.00%</t>
  </si>
  <si>
    <t>Effective date of plan</t>
  </si>
  <si>
    <t>Oct. 15,
		2013</t>
  </si>
  <si>
    <t>Equity incentive plan</t>
  </si>
  <si>
    <t>The number of shares available for issuance under the 2013 EIP automatically increases on the first business day of each of our fiscal years, commencing in 2014, by a number equal to the least of (a) 13.75 million shares, (b) 5% of the shares of all classes of our common stock outstanding on the last business day of the prior fiscal year, or (c) the number of shares determined by our board of directors.</t>
  </si>
  <si>
    <t>2013 Equity Incentive Plan [Member] | Stock Options [Member] | Maximum [Member]</t>
  </si>
  <si>
    <t>Stock option exercisable period</t>
  </si>
  <si>
    <t>Stock option vesting period</t>
  </si>
  <si>
    <t>2013 Equity Incentive Plan [Member] | Stock Options [Member] | Minimum [Member]</t>
  </si>
  <si>
    <t>2013 Equity Incentive Plan [Member] | Restricted Stock Units (RSUs) [Member]</t>
  </si>
  <si>
    <t>1.00%</t>
  </si>
  <si>
    <t>Common stock reserve for future issuance</t>
  </si>
  <si>
    <t>Employee stock purchase plan</t>
  </si>
  <si>
    <t>The number of shares available for issuance under the ESPP automatically increases on the first business day of each of our fiscal years, commencing in 2014, by a number equal to the least of (a) 2.2 million shares, (b) 1% of the shares of all classes of our common stock outstanding on the last business day of the prior fiscal year or (c) the number of shares determined by our board of directors.</t>
  </si>
  <si>
    <t>Common stock acquire at fair market value</t>
  </si>
  <si>
    <t>85.00%</t>
  </si>
  <si>
    <t>Common stock purchases through payroll deductions</t>
  </si>
  <si>
    <t>2007 Stock Plans [Member] | Stock Options [Member] | Maximum [Member]</t>
  </si>
  <si>
    <t>2007 Stock Plans [Member] | Stock Options [Member] | Minimum [Member]</t>
  </si>
  <si>
    <t>2012 Stock Plan [Member] | Stock Options [Member] | Maximum [Member]</t>
  </si>
  <si>
    <t>2012 Stock Plan [Member] | Stock Options [Member] | Minimum [Member]</t>
  </si>
  <si>
    <t>2012 and 2013 Equity Incentive Plan [Member] | Maximum [Member]</t>
  </si>
  <si>
    <t>2012 and 2013 Equity Incentive Plan [Member] | Minimum [Member]</t>
  </si>
  <si>
    <t>Conversion of common stock outstanding</t>
  </si>
  <si>
    <t>100.00%</t>
  </si>
  <si>
    <t>Conversion of common stock</t>
  </si>
  <si>
    <t>Class A common stock [Member] | 2013 Equity Incentive Plan [Member]</t>
  </si>
  <si>
    <t>Common stock Available for issuance</t>
  </si>
  <si>
    <t>Class A common stock [Member] | 2013 Employee Stock Purchase Plan [Member]</t>
  </si>
  <si>
    <t>Stock issued in ESPP offering period</t>
  </si>
  <si>
    <t>Common stock, shares unvested</t>
  </si>
  <si>
    <t>Stockholders' Equity - Summary of Stock Option Activity (Detail) - USD ($)</t>
  </si>
  <si>
    <t>Number of shares, Options outstanding, Beginning Balance</t>
  </si>
  <si>
    <t>Number of shares, Options granted</t>
  </si>
  <si>
    <t>Number of shares, Options exercised</t>
  </si>
  <si>
    <t>Number of shares, Options forfeited/cancelled</t>
  </si>
  <si>
    <t>Number of shares, Options outstanding, Ending Balance</t>
  </si>
  <si>
    <t>Number of shares, Options vested and exercisable</t>
  </si>
  <si>
    <t>Number of shares, Options vested and exercisable and expected to vest thereafter</t>
  </si>
  <si>
    <t>Weighted average exercise price, Options outstanding, Beginning Balance</t>
  </si>
  <si>
    <t>Weighted average exercise price, Options granted</t>
  </si>
  <si>
    <t>Weighted average exercise price, Options exercised</t>
  </si>
  <si>
    <t>Weighted average exercise price, Options forfeited/cancelled</t>
  </si>
  <si>
    <t>Weighted average exercise price, options outstanding, Ending Balance</t>
  </si>
  <si>
    <t>Weighted average exercise price, Options vested and exercisable</t>
  </si>
  <si>
    <t>Weighted average exercise price, Options vested and exercisable and expected to vest thereafter</t>
  </si>
  <si>
    <t>Weighted average remaining contractual term, Options outstanding</t>
  </si>
  <si>
    <t>6 years 9 months 18 days</t>
  </si>
  <si>
    <t>7 years 8 months 12 days</t>
  </si>
  <si>
    <t>Weighted average remaining contractual term, Options vested and exercisable</t>
  </si>
  <si>
    <t>6 years 1 month 6 days</t>
  </si>
  <si>
    <t>Weighted average remaining contractual term, Options vested and exercisable and expected to vest thereafter</t>
  </si>
  <si>
    <t>Aggregate intrinsic value, Options outstanding, Beginning Balance</t>
  </si>
  <si>
    <t>Aggregate intrinsic value, Options outstanding, Ending Balance</t>
  </si>
  <si>
    <t>Aggregate intrinsic value, Options vested and exercisable</t>
  </si>
  <si>
    <t>Aggregate intrinsic value, Options vested and exercisable and expected to vest thereafter</t>
  </si>
  <si>
    <t>Stockholders' Equity - Summary of RSU Activity (Detail) - Restricted Stock Units (RSUs) [Member]</t>
  </si>
  <si>
    <t>Jan. 31, 2016$ / sharesshares</t>
  </si>
  <si>
    <t>Unreleased Restricted Stock Units, Beginning Balance | shares</t>
  </si>
  <si>
    <t>Unreleased Restricted Stock Units, RSUs granted | shares</t>
  </si>
  <si>
    <t>Unreleased Restricted Stock Units, RSUs vested | shares</t>
  </si>
  <si>
    <t>Unreleased Restricted Stock Units, RSUs forfeited/cancelled | shares</t>
  </si>
  <si>
    <t>Unreleased Restricted Stock Units, Ending Balance | shares</t>
  </si>
  <si>
    <t>Weighted average grant date fair value, Beginning Balance | $ / shares</t>
  </si>
  <si>
    <t>Weighted average grant date fair value, RSUs granted | $ / shares</t>
  </si>
  <si>
    <t>Weighted average grant date fair value, RSUs vested | $ / shares</t>
  </si>
  <si>
    <t>Weighted average grant date fair value, RSUs forfeited/cancelled | $ / shares</t>
  </si>
  <si>
    <t>Weighted average grant date fair value, Ending Balance | $ / shares</t>
  </si>
  <si>
    <t>Stockholders' Equity - Schedule of Weighted-Average Assumptions Used to Estimate Fair Value of Options Granted (Detail) - Stock Options [Member]</t>
  </si>
  <si>
    <t>Volatility, Minimum</t>
  </si>
  <si>
    <t>45.00%</t>
  </si>
  <si>
    <t>48.00%</t>
  </si>
  <si>
    <t>42.00%</t>
  </si>
  <si>
    <t>Volatility, Maximum</t>
  </si>
  <si>
    <t>46.00%</t>
  </si>
  <si>
    <t>55.00%</t>
  </si>
  <si>
    <t>Risk-free interest rate, Minimum</t>
  </si>
  <si>
    <t>1.69%</t>
  </si>
  <si>
    <t>1.75%</t>
  </si>
  <si>
    <t>1.03%</t>
  </si>
  <si>
    <t>Risk-free interest rate, Maximum</t>
  </si>
  <si>
    <t>1.84%</t>
  </si>
  <si>
    <t>1.94%</t>
  </si>
  <si>
    <t>2.09%</t>
  </si>
  <si>
    <t>Dividend yield</t>
  </si>
  <si>
    <t>0.00%</t>
  </si>
  <si>
    <t>Expected term (in years)</t>
  </si>
  <si>
    <t>5 years 6 months</t>
  </si>
  <si>
    <t>6 years</t>
  </si>
  <si>
    <t>6 years 3 months 26 days</t>
  </si>
  <si>
    <t>8 years 2 months 23 days</t>
  </si>
  <si>
    <t>Stockholders' Equity - Schedule of Weighted-Average Assumptions Used to Calculate Stock-Based Compensation for Stock Purchase under ESPP (Detail) - Employee stock purchase plan [Member]</t>
  </si>
  <si>
    <t>Volatility</t>
  </si>
  <si>
    <t>44.00%</t>
  </si>
  <si>
    <t>6 months 29 days</t>
  </si>
  <si>
    <t>Risk-free interest rate</t>
  </si>
  <si>
    <t>0.10%</t>
  </si>
  <si>
    <t>Net Income per Share Attributable to Common Stockholders - Numerators and Denominators of the Basic and Diluted EPS Computations for Common Stock (Detail) - USD ($) $ / shares in Units, shares in Thousands, $ in Thousands</t>
  </si>
  <si>
    <t>Oct. 31, 2015</t>
  </si>
  <si>
    <t>Apr. 30, 2015</t>
  </si>
  <si>
    <t>Oct. 31, 2014</t>
  </si>
  <si>
    <t>Jul. 31, 2014</t>
  </si>
  <si>
    <t>Apr. 30, 2014</t>
  </si>
  <si>
    <t>Schedule Of Earnings Per Share Basic And Diluted [Line Items]</t>
  </si>
  <si>
    <t>Net income per share attributable to common stockholders, basic</t>
  </si>
  <si>
    <t>Reallocation as a result of conversion of Class B to Class A common stock:</t>
  </si>
  <si>
    <t>Number of shares used for basic EPS computation</t>
  </si>
  <si>
    <t>Weighted average shares used in computing net income per share attributable to common stockholders, diluted</t>
  </si>
  <si>
    <t>Net income per share attributable to common stockholders, diluted</t>
  </si>
  <si>
    <t>Noncumulative dividends on convertible preferred stock</t>
  </si>
  <si>
    <t>Undistributed earnings allocated to participating securities</t>
  </si>
  <si>
    <t>Net income attributable to common stockholders, basic</t>
  </si>
  <si>
    <t>Net income attributable to common stockholders, diluted</t>
  </si>
  <si>
    <t>Conversion of Class B to Class A common stock</t>
  </si>
  <si>
    <t>Effect of potentially dilutive common shares</t>
  </si>
  <si>
    <t>Reallocation of net income to Class B common stock</t>
  </si>
  <si>
    <t>Net Income per Share Attributable to Common Stockholders - Potential Common Shares Excluded where the Inclusion would be Anti-dilutive (Detail) - shares</t>
  </si>
  <si>
    <t>Options and awards to purchase shares not included in the computation of diluted net income per share because their inclusion would be anti-dilutive</t>
  </si>
  <si>
    <t>Commitments and Contingencies - Additional Information (Detail) - USD ($) $ in Millions</t>
  </si>
  <si>
    <t>Mar. 03, 2014</t>
  </si>
  <si>
    <t>Long Term Purchase Commitment [Line Items]</t>
  </si>
  <si>
    <t>Rent expense</t>
  </si>
  <si>
    <t>Value-Added Reseller Agreement [Member]</t>
  </si>
  <si>
    <t>Minimum fee commitment obligation</t>
  </si>
  <si>
    <t>Agreement extension period</t>
  </si>
  <si>
    <t>Agreement maturity date</t>
  </si>
  <si>
    <t>Sep. 1,
		2025</t>
  </si>
  <si>
    <t>OEM Agreement [Member] | Zinc Ahead Inc [Member]</t>
  </si>
  <si>
    <t>Minimum fee commitment obligation, due in 2016</t>
  </si>
  <si>
    <t>Minimum fee commitment obligation, due in 2017</t>
  </si>
  <si>
    <t>Minimum fee commitment obligation, due in 2018</t>
  </si>
  <si>
    <t>Minimum fee commitment obligation, due in 2019</t>
  </si>
  <si>
    <t>Commitments and Contingencies - Future Minimum Lease Payments Under Non-cancelable Operating Leases (Detail) $ in Thousands</t>
  </si>
  <si>
    <t>Related-Party Transactions - Additional Information (Detail) - President [Member] - USD ($) $ in Thousands</t>
  </si>
  <si>
    <t>Feb. 18, 2011</t>
  </si>
  <si>
    <t>Related Party Transaction [Line Items]</t>
  </si>
  <si>
    <t>Principal amount of promissory note</t>
  </si>
  <si>
    <t>Annual compound interest rate of promissory note</t>
  </si>
  <si>
    <t>0.51%</t>
  </si>
  <si>
    <t>Expiration date of promissory note which includes principal and accrued interest</t>
  </si>
  <si>
    <t>Feb. 18,
		2014</t>
  </si>
  <si>
    <t>Information about Geographic Areas - Revenues by Geographic Area (Detail) - USD ($) $ in Thousands</t>
  </si>
  <si>
    <t>Revenues by geography</t>
  </si>
  <si>
    <t>North America [Member]</t>
  </si>
  <si>
    <t>Europe and other [Member]</t>
  </si>
  <si>
    <t>Asia Pacific [Member]</t>
  </si>
  <si>
    <t>Information about Geographic Areas - Long-Lived Assets by Geographic Area (Detail) - USD ($) $ in Thousands</t>
  </si>
  <si>
    <t>Long-lived assets by geography</t>
  </si>
  <si>
    <t>Total long-lived assets</t>
  </si>
  <si>
    <t>Selected Quarterly Financial Data - Summary of Quarterly Financial Information (Detail) - USD ($) $ / shares in Units, $ in Thousand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0_);_(&quot;$ &quot;(#,##0.00000)" numFmtId="167"/>
    <numFmt formatCode="_(&quot;$ &quot;#,##0.00_);_(&quot;$ &quot;(#,##0.00)" numFmtId="168"/>
    <numFmt formatCode="_(&quot;Fiscal &quot;#,##0_);_(&quot;Fisca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1393052</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7" r="D17">
        <v>2.4</v>
      </c>
    </row>
    <row spans="1:4" r="18">
      <c t="s" s="4" r="A18">
        <v>30</v>
      </c>
    </row>
    <row spans="1:4" r="19">
      <c t="s" s="3" r="A19">
        <v>5</v>
      </c>
    </row>
    <row spans="1:4" r="20">
      <c t="s" s="4" r="A20">
        <v>31</v>
      </c>
      <c t="n" s="6" r="C20">
        <v>90861158</v>
      </c>
    </row>
    <row spans="1:4" r="21">
      <c t="s" s="4" r="A21">
        <v>32</v>
      </c>
    </row>
    <row spans="1:4" r="22">
      <c t="s" s="3" r="A22">
        <v>5</v>
      </c>
    </row>
    <row spans="1:4" r="23">
      <c t="s" s="4" r="A23">
        <v>31</v>
      </c>
      <c t="n" s="6" r="C23">
        <v>43291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8" r="B3">
        <v>132179</v>
      </c>
      <c t="n" s="8" r="C3">
        <v>129253</v>
      </c>
    </row>
    <row spans="1:3" r="4">
      <c t="s" s="4" r="A4">
        <v>37</v>
      </c>
      <c t="n" s="6" r="B4">
        <v>214024</v>
      </c>
      <c t="n" s="6" r="C4">
        <v>268620</v>
      </c>
    </row>
    <row spans="1:3" r="5">
      <c t="s" s="4" r="A5">
        <v>38</v>
      </c>
      <c t="n" s="6" r="B5">
        <v>144798</v>
      </c>
      <c t="n" s="6" r="C5">
        <v>92661</v>
      </c>
    </row>
    <row spans="1:3" r="6">
      <c t="s" s="4" r="A6">
        <v>39</v>
      </c>
      <c t="n" s="6" r="C6">
        <v>4815</v>
      </c>
    </row>
    <row spans="1:3" r="7">
      <c t="s" s="4" r="A7">
        <v>40</v>
      </c>
      <c t="n" s="6" r="B7">
        <v>9963</v>
      </c>
      <c t="n" s="6" r="C7">
        <v>6488</v>
      </c>
    </row>
    <row spans="1:3" r="8">
      <c t="s" s="4" r="A8">
        <v>41</v>
      </c>
      <c t="n" s="6" r="B8">
        <v>500964</v>
      </c>
      <c t="n" s="6" r="C8">
        <v>501837</v>
      </c>
    </row>
    <row spans="1:3" r="9">
      <c t="s" s="4" r="A9">
        <v>42</v>
      </c>
      <c t="n" s="6" r="B9">
        <v>47469</v>
      </c>
      <c t="n" s="6" r="C9">
        <v>28203</v>
      </c>
    </row>
    <row spans="1:3" r="10">
      <c t="s" s="4" r="A10">
        <v>43</v>
      </c>
      <c t="n" s="6" r="B10">
        <v>979</v>
      </c>
      <c t="n" s="6" r="C10">
        <v>1240</v>
      </c>
    </row>
    <row spans="1:3" r="11">
      <c t="s" s="4" r="A11">
        <v>44</v>
      </c>
      <c t="n" s="6" r="B11">
        <v>95804</v>
      </c>
      <c t="n" s="6" r="C11">
        <v>4850</v>
      </c>
    </row>
    <row spans="1:3" r="12">
      <c t="s" s="4" r="A12">
        <v>45</v>
      </c>
      <c t="n" s="6" r="B12">
        <v>47500</v>
      </c>
      <c t="n" s="6" r="C12">
        <v>4904</v>
      </c>
    </row>
    <row spans="1:3" r="13">
      <c t="s" s="4" r="A13">
        <v>46</v>
      </c>
      <c t="n" s="6" r="B13">
        <v>9359</v>
      </c>
    </row>
    <row spans="1:3" r="14">
      <c t="s" s="4" r="A14">
        <v>47</v>
      </c>
      <c t="n" s="6" r="B14">
        <v>3724</v>
      </c>
      <c t="n" s="6" r="C14">
        <v>3856</v>
      </c>
    </row>
    <row spans="1:3" r="15">
      <c t="s" s="4" r="A15">
        <v>48</v>
      </c>
      <c t="n" s="6" r="B15">
        <v>705799</v>
      </c>
      <c t="n" s="6" r="C15">
        <v>544890</v>
      </c>
    </row>
    <row spans="1:3" r="16">
      <c t="s" s="3" r="A16">
        <v>49</v>
      </c>
    </row>
    <row spans="1:3" r="17">
      <c t="s" s="4" r="A17">
        <v>50</v>
      </c>
      <c t="n" s="6" r="B17">
        <v>4600</v>
      </c>
      <c t="n" s="6" r="C17">
        <v>3886</v>
      </c>
    </row>
    <row spans="1:3" r="18">
      <c t="s" s="4" r="A18">
        <v>51</v>
      </c>
      <c t="n" s="6" r="B18">
        <v>12451</v>
      </c>
      <c t="n" s="6" r="C18">
        <v>6497</v>
      </c>
    </row>
    <row spans="1:3" r="19">
      <c t="s" s="4" r="A19">
        <v>52</v>
      </c>
      <c t="n" s="6" r="B19">
        <v>11059</v>
      </c>
      <c t="n" s="6" r="C19">
        <v>8939</v>
      </c>
    </row>
    <row spans="1:3" r="20">
      <c t="s" s="4" r="A20">
        <v>53</v>
      </c>
      <c t="n" s="6" r="B20">
        <v>750</v>
      </c>
      <c t="n" s="6" r="C20">
        <v>3241</v>
      </c>
    </row>
    <row spans="1:3" r="21">
      <c t="s" s="4" r="A21">
        <v>54</v>
      </c>
      <c t="n" s="6" r="B21">
        <v>157419</v>
      </c>
      <c t="n" s="6" r="C21">
        <v>112960</v>
      </c>
    </row>
    <row spans="1:3" r="22">
      <c t="s" s="4" r="A22">
        <v>55</v>
      </c>
      <c t="n" s="6" r="B22">
        <v>186279</v>
      </c>
      <c t="n" s="6" r="C22">
        <v>135523</v>
      </c>
    </row>
    <row spans="1:3" r="23">
      <c t="s" s="4" r="A23">
        <v>46</v>
      </c>
      <c t="n" s="6" r="B23">
        <v>10622</v>
      </c>
      <c t="n" s="6" r="C23">
        <v>170</v>
      </c>
    </row>
    <row spans="1:3" r="24">
      <c t="s" s="4" r="A24">
        <v>56</v>
      </c>
      <c t="n" s="6" r="B24">
        <v>3649</v>
      </c>
      <c t="n" s="6" r="C24">
        <v>2364</v>
      </c>
    </row>
    <row spans="1:3" r="25">
      <c t="s" s="4" r="A25">
        <v>57</v>
      </c>
      <c t="n" s="8" r="B25">
        <v>200550</v>
      </c>
      <c t="n" s="8" r="C25">
        <v>138057</v>
      </c>
    </row>
    <row spans="1:3" r="26">
      <c t="s" s="4" r="A26">
        <v>58</v>
      </c>
      <c t="s" s="4" r="B26">
        <v>59</v>
      </c>
      <c t="s" s="4" r="C26">
        <v>59</v>
      </c>
    </row>
    <row spans="1:3" r="27">
      <c t="s" s="3" r="A27">
        <v>60</v>
      </c>
    </row>
    <row spans="1:3" r="28">
      <c t="s" s="4" r="A28">
        <v>61</v>
      </c>
      <c t="n" s="8" r="B28">
        <v>361691</v>
      </c>
      <c t="n" s="8" r="C28">
        <v>317881</v>
      </c>
    </row>
    <row spans="1:3" r="29">
      <c t="s" s="4" r="A29">
        <v>62</v>
      </c>
      <c t="n" s="6" r="B29">
        <v>172</v>
      </c>
      <c t="n" s="6" r="C29">
        <v>26</v>
      </c>
    </row>
    <row spans="1:3" r="30">
      <c t="s" s="4" r="A30">
        <v>63</v>
      </c>
      <c t="n" s="6" r="B30">
        <v>143385</v>
      </c>
      <c t="n" s="6" r="C30">
        <v>88925</v>
      </c>
    </row>
    <row spans="1:3" r="31">
      <c t="s" s="4" r="A31">
        <v>64</v>
      </c>
      <c t="n" s="6" r="B31">
        <v>505249</v>
      </c>
      <c t="n" s="6" r="C31">
        <v>406833</v>
      </c>
    </row>
    <row spans="1:3" r="32">
      <c t="s" s="4" r="A32">
        <v>65</v>
      </c>
      <c t="n" s="6" r="B32">
        <v>705799</v>
      </c>
      <c t="n" s="8" r="C32">
        <v>544890</v>
      </c>
    </row>
    <row spans="1:3" r="33">
      <c t="s" s="4" r="A33">
        <v>30</v>
      </c>
    </row>
    <row spans="1:3" r="34">
      <c t="s" s="3" r="A34">
        <v>60</v>
      </c>
    </row>
    <row spans="1:3" r="35">
      <c t="s" s="4" r="A35">
        <v>66</v>
      </c>
      <c t="n" s="8" r="B35">
        <v>1</v>
      </c>
      <c t="s" s="4" r="C35">
        <v>59</v>
      </c>
    </row>
    <row spans="1:3" r="36">
      <c t="s" s="4" r="A36">
        <v>32</v>
      </c>
    </row>
    <row spans="1:3" r="37">
      <c t="s" s="3" r="A37">
        <v>60</v>
      </c>
    </row>
    <row spans="1:3" r="38">
      <c t="s" s="4" r="A38">
        <v>66</v>
      </c>
      <c t="n" s="8" r="C38">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7"/>
    <col customWidth="1" max="2" min="2" width="80"/>
  </cols>
  <sheetData>
    <row spans="1:2" r="1">
      <c t="s" s="1" r="A1">
        <v>233</v>
      </c>
      <c t="s" s="2" r="B1">
        <v>1</v>
      </c>
    </row>
    <row spans="1:2" r="2">
      <c t="s" s="2" r="B2">
        <v>2</v>
      </c>
    </row>
    <row spans="1:2" r="3">
      <c t="s" s="3" r="A3">
        <v>183</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row spans="1:2" r="9">
      <c t="s" s="4" r="A9">
        <v>244</v>
      </c>
      <c t="s" s="4" r="B9">
        <v>245</v>
      </c>
    </row>
    <row spans="1:2" r="10">
      <c t="s" s="4" r="A10">
        <v>246</v>
      </c>
      <c t="s" s="4" r="B10">
        <v>247</v>
      </c>
    </row>
    <row spans="1:2" r="11">
      <c t="s" s="4" r="A11">
        <v>248</v>
      </c>
      <c t="s" s="4" r="B11">
        <v>249</v>
      </c>
    </row>
    <row spans="1:2" r="12">
      <c t="s" s="4" r="A12">
        <v>250</v>
      </c>
      <c t="s" s="4" r="B12">
        <v>251</v>
      </c>
    </row>
    <row spans="1:2" r="13">
      <c t="s" s="4" r="A13">
        <v>252</v>
      </c>
      <c t="s" s="4" r="B13">
        <v>253</v>
      </c>
    </row>
    <row spans="1:2" r="14">
      <c t="s" s="4" r="A14">
        <v>254</v>
      </c>
      <c t="s" s="4" r="B14">
        <v>255</v>
      </c>
    </row>
    <row spans="1:2" r="15">
      <c t="s" s="4" r="A15">
        <v>256</v>
      </c>
      <c t="s" s="4" r="B15">
        <v>257</v>
      </c>
    </row>
    <row spans="1:2" r="16">
      <c t="s" s="4" r="A16">
        <v>258</v>
      </c>
      <c t="s" s="4" r="B16">
        <v>259</v>
      </c>
    </row>
    <row spans="1:2" r="17">
      <c t="s" s="4" r="A17">
        <v>260</v>
      </c>
      <c t="s" s="4" r="B17">
        <v>261</v>
      </c>
    </row>
    <row spans="1:2" r="18">
      <c t="s" s="4" r="A18">
        <v>262</v>
      </c>
      <c t="s" s="4" r="B18">
        <v>263</v>
      </c>
    </row>
    <row spans="1:2" r="19">
      <c t="s" s="4" r="A19">
        <v>264</v>
      </c>
      <c t="s" s="4" r="B19">
        <v>265</v>
      </c>
    </row>
    <row spans="1:2" r="20">
      <c t="s" s="4" r="A20">
        <v>266</v>
      </c>
      <c t="s" s="4" r="B20">
        <v>267</v>
      </c>
    </row>
    <row spans="1:2" r="21">
      <c t="s" s="4" r="A21">
        <v>268</v>
      </c>
      <c t="s" s="4" r="B21">
        <v>269</v>
      </c>
    </row>
    <row spans="1:2" r="22">
      <c t="s" s="4" r="A22">
        <v>270</v>
      </c>
      <c t="s" s="4" r="B22">
        <v>271</v>
      </c>
    </row>
    <row spans="1:2" r="23">
      <c t="s" s="4" r="A23">
        <v>209</v>
      </c>
      <c t="s" s="4" r="B23">
        <v>272</v>
      </c>
    </row>
    <row spans="1:2" r="24">
      <c t="s" s="4" r="A24">
        <v>273</v>
      </c>
      <c t="s" s="4" r="B24">
        <v>274</v>
      </c>
    </row>
    <row spans="1:2" r="25">
      <c t="s" s="4" r="A25">
        <v>275</v>
      </c>
      <c t="s" s="4" r="B25">
        <v>276</v>
      </c>
    </row>
    <row spans="1:2" r="26">
      <c t="s" s="4" r="A26">
        <v>277</v>
      </c>
      <c t="s" s="4" r="B26">
        <v>278</v>
      </c>
    </row>
    <row spans="1:2" r="27">
      <c t="s" s="4" r="A27">
        <v>279</v>
      </c>
      <c t="s" s="4" r="B27">
        <v>280</v>
      </c>
    </row>
    <row spans="1:2" r="28">
      <c t="s" s="4" r="A28">
        <v>215</v>
      </c>
      <c t="s" s="4" r="B28">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82</v>
      </c>
      <c t="s" s="2" r="B1">
        <v>1</v>
      </c>
    </row>
    <row spans="1:2" r="2">
      <c t="s" s="2" r="B2">
        <v>2</v>
      </c>
    </row>
    <row spans="1:2" r="3">
      <c t="s" s="4" r="A3">
        <v>283</v>
      </c>
      <c t="s" s="4" r="B3">
        <v>284</v>
      </c>
    </row>
    <row spans="1:2" r="4">
      <c t="s" s="4" r="A4">
        <v>285</v>
      </c>
      <c t="s" s="4" r="B4">
        <v>286</v>
      </c>
    </row>
    <row spans="1:2" r="5">
      <c t="s" s="4" r="A5">
        <v>287</v>
      </c>
    </row>
    <row spans="1:2" r="6">
      <c t="s" s="4" r="A6">
        <v>288</v>
      </c>
      <c t="s" s="4" r="B6">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4" r="A3">
        <v>180</v>
      </c>
    </row>
    <row spans="1:2" r="4">
      <c t="s" s="3" r="A4">
        <v>291</v>
      </c>
    </row>
    <row spans="1:2" r="5">
      <c t="s" s="4" r="A5">
        <v>292</v>
      </c>
      <c t="s" s="4" r="B5">
        <v>293</v>
      </c>
    </row>
    <row spans="1:2" r="6">
      <c t="s" s="4" r="A6">
        <v>294</v>
      </c>
      <c t="s" s="4" r="B6">
        <v>295</v>
      </c>
    </row>
    <row spans="1:2" r="7">
      <c t="s" s="4" r="A7">
        <v>296</v>
      </c>
    </row>
    <row spans="1:2" r="8">
      <c t="s" s="3" r="A8">
        <v>291</v>
      </c>
    </row>
    <row spans="1:2" r="9">
      <c t="s" s="4" r="A9">
        <v>292</v>
      </c>
      <c t="s" s="4" r="B9">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189</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05</v>
      </c>
      <c t="s" s="2" r="B1">
        <v>1</v>
      </c>
    </row>
    <row spans="1:2" r="2">
      <c t="s" s="2" r="B2">
        <v>2</v>
      </c>
    </row>
    <row spans="1:2" r="3">
      <c t="s" s="3" r="A3">
        <v>192</v>
      </c>
    </row>
    <row spans="1:2" r="4">
      <c t="s" s="4" r="A4">
        <v>306</v>
      </c>
      <c t="s" s="4" r="B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34</v>
      </c>
    </row>
    <row spans="1:3" r="2">
      <c t="s" s="4" r="A2">
        <v>68</v>
      </c>
      <c t="n" s="8" r="B2">
        <v>542</v>
      </c>
      <c t="n" s="8" r="C2">
        <v>413</v>
      </c>
    </row>
    <row spans="1:3" r="3">
      <c t="s" s="4" r="A3">
        <v>30</v>
      </c>
    </row>
    <row spans="1:3" r="4">
      <c t="s" s="4" r="A4">
        <v>69</v>
      </c>
      <c t="n" s="9" r="B4">
        <v>1e-05</v>
      </c>
      <c t="n" s="9" r="C4">
        <v>1e-05</v>
      </c>
    </row>
    <row spans="1:3" r="5">
      <c t="s" s="4" r="A5">
        <v>70</v>
      </c>
      <c t="n" s="6" r="B5">
        <v>800000000</v>
      </c>
      <c t="n" s="6" r="C5">
        <v>800000000</v>
      </c>
    </row>
    <row spans="1:3" r="6">
      <c t="s" s="4" r="A6">
        <v>71</v>
      </c>
      <c t="n" s="6" r="B6">
        <v>87359026</v>
      </c>
      <c t="n" s="6" r="C6">
        <v>64729479</v>
      </c>
    </row>
    <row spans="1:3" r="7">
      <c t="s" s="4" r="A7">
        <v>72</v>
      </c>
      <c t="n" s="6" r="B7">
        <v>87359026</v>
      </c>
      <c t="n" s="6" r="C7">
        <v>64729479</v>
      </c>
    </row>
    <row spans="1:3" r="8">
      <c t="s" s="4" r="A8">
        <v>32</v>
      </c>
    </row>
    <row spans="1:3" r="9">
      <c t="s" s="4" r="A9">
        <v>69</v>
      </c>
      <c t="n" s="9" r="B9">
        <v>1e-05</v>
      </c>
      <c t="n" s="9" r="C9">
        <v>1e-05</v>
      </c>
    </row>
    <row spans="1:3" r="10">
      <c t="s" s="4" r="A10">
        <v>70</v>
      </c>
      <c t="n" s="6" r="B10">
        <v>190000000</v>
      </c>
      <c t="n" s="6" r="C10">
        <v>190000000</v>
      </c>
    </row>
    <row spans="1:3" r="11">
      <c t="s" s="4" r="A11">
        <v>71</v>
      </c>
      <c t="n" s="6" r="B11">
        <v>46186159</v>
      </c>
      <c t="n" s="6" r="C11">
        <v>66338146</v>
      </c>
    </row>
    <row spans="1:3" r="12">
      <c t="s" s="4" r="A12">
        <v>72</v>
      </c>
      <c t="n" s="6" r="B12">
        <v>46186159</v>
      </c>
      <c t="n" s="6" r="C12">
        <v>663381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8</v>
      </c>
      <c t="s" s="2" r="B1">
        <v>1</v>
      </c>
    </row>
    <row spans="1:2" r="2">
      <c t="s" s="2" r="B2">
        <v>2</v>
      </c>
    </row>
    <row spans="1:2" r="3">
      <c t="s" s="3" r="A3">
        <v>195</v>
      </c>
    </row>
    <row spans="1:2" r="4">
      <c t="s" s="4" r="A4">
        <v>309</v>
      </c>
      <c t="s" s="4" r="B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11</v>
      </c>
      <c t="s" s="2" r="B1">
        <v>1</v>
      </c>
    </row>
    <row spans="1:2" r="2">
      <c t="s" s="2" r="B2">
        <v>2</v>
      </c>
    </row>
    <row spans="1:2" r="3">
      <c t="s" s="3" r="A3">
        <v>198</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8</v>
      </c>
      <c t="s" s="2" r="B1">
        <v>1</v>
      </c>
    </row>
    <row spans="1:2" r="2">
      <c t="s" s="2" r="B2">
        <v>2</v>
      </c>
    </row>
    <row spans="1:2" r="3">
      <c t="s" s="3" r="A3">
        <v>201</v>
      </c>
    </row>
    <row spans="1:2" r="4">
      <c t="s" s="4" r="A4">
        <v>319</v>
      </c>
      <c t="s" s="4" r="B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04</v>
      </c>
    </row>
    <row spans="1:2" r="4">
      <c t="s" s="4" r="A4">
        <v>322</v>
      </c>
      <c t="s" s="4" r="B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24</v>
      </c>
      <c t="s" s="2" r="B1">
        <v>1</v>
      </c>
    </row>
    <row spans="1:2" r="2">
      <c t="s" s="2" r="B2">
        <v>2</v>
      </c>
    </row>
    <row spans="1:2" r="3">
      <c t="s" s="3" r="A3">
        <v>207</v>
      </c>
    </row>
    <row spans="1:2" r="4">
      <c t="s" s="4" r="A4">
        <v>206</v>
      </c>
      <c t="s" s="4" r="B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326</v>
      </c>
      <c t="s" s="2" r="B1">
        <v>1</v>
      </c>
    </row>
    <row spans="1:2" r="2">
      <c t="s" s="2" r="B2">
        <v>2</v>
      </c>
    </row>
    <row spans="1:2" r="3">
      <c t="s" s="3" r="A3">
        <v>210</v>
      </c>
    </row>
    <row spans="1:2" r="4">
      <c t="s" s="4" r="A4">
        <v>327</v>
      </c>
      <c t="s" s="4" r="B4">
        <v>328</v>
      </c>
    </row>
    <row spans="1:2" r="5">
      <c t="s" s="4" r="A5">
        <v>329</v>
      </c>
      <c t="s" s="4" r="B5">
        <v>330</v>
      </c>
    </row>
    <row spans="1:2" r="6">
      <c t="s" s="4" r="A6">
        <v>331</v>
      </c>
      <c t="s" s="4" r="B6">
        <v>332</v>
      </c>
    </row>
    <row spans="1:2" r="7">
      <c t="s" s="4" r="A7">
        <v>333</v>
      </c>
      <c t="s" s="4" r="B7">
        <v>334</v>
      </c>
    </row>
    <row spans="1:2" r="8">
      <c t="s" s="4" r="A8">
        <v>335</v>
      </c>
      <c t="s" s="4" r="B8">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13</v>
      </c>
    </row>
    <row spans="1:2" r="4">
      <c t="s" s="4" r="A4">
        <v>338</v>
      </c>
      <c t="s" s="4" r="B4">
        <v>339</v>
      </c>
    </row>
    <row spans="1:2" r="5">
      <c t="s" s="4" r="A5">
        <v>340</v>
      </c>
      <c t="s" s="4" r="B5">
        <v>341</v>
      </c>
    </row>
    <row spans="1:2" r="6">
      <c t="s" s="4" r="A6">
        <v>342</v>
      </c>
      <c t="s" s="4" r="B6">
        <v>343</v>
      </c>
    </row>
    <row spans="1:2" r="7">
      <c t="s" s="4" r="A7">
        <v>344</v>
      </c>
      <c t="s" s="4" r="B7">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16</v>
      </c>
    </row>
    <row spans="1:2" r="4">
      <c t="s" s="4" r="A4">
        <v>347</v>
      </c>
      <c t="s" s="4" r="B4">
        <v>348</v>
      </c>
    </row>
    <row spans="1:2" r="5">
      <c t="s" s="4" r="A5">
        <v>349</v>
      </c>
      <c t="s" s="4" r="B5">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51</v>
      </c>
      <c t="s" s="2" r="B1">
        <v>1</v>
      </c>
    </row>
    <row spans="1:2" r="2">
      <c t="s" s="2" r="B2">
        <v>2</v>
      </c>
    </row>
    <row spans="1:2" r="3">
      <c t="s" s="3" r="A3">
        <v>219</v>
      </c>
    </row>
    <row spans="1:2" r="4">
      <c t="s" s="4" r="A4">
        <v>352</v>
      </c>
      <c t="s" s="4" r="B4">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54</v>
      </c>
      <c t="s" s="2" r="B1">
        <v>1</v>
      </c>
    </row>
    <row spans="1:2" r="2">
      <c t="s" s="2" r="B2">
        <v>2</v>
      </c>
    </row>
    <row spans="1:2" r="3">
      <c t="s" s="3" r="A3">
        <v>225</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3</v>
      </c>
      <c t="s" s="2" r="C1">
        <v>1</v>
      </c>
    </row>
    <row spans="1:5" r="2">
      <c t="s" s="2" r="C2">
        <v>2</v>
      </c>
      <c t="s" s="2" r="D2">
        <v>34</v>
      </c>
      <c t="s" s="2" r="E2">
        <v>74</v>
      </c>
    </row>
    <row spans="1:5" r="3">
      <c t="s" s="3" r="A3">
        <v>75</v>
      </c>
    </row>
    <row spans="1:5" r="4">
      <c t="s" s="4" r="A4">
        <v>76</v>
      </c>
      <c t="n" s="8" r="C4">
        <v>316314</v>
      </c>
      <c t="n" s="8" r="D4">
        <v>233063</v>
      </c>
      <c t="n" s="8" r="E4">
        <v>146621</v>
      </c>
    </row>
    <row spans="1:5" r="5">
      <c t="s" s="4" r="A5">
        <v>77</v>
      </c>
      <c t="n" s="6" r="C5">
        <v>92907</v>
      </c>
      <c t="n" s="6" r="D5">
        <v>80159</v>
      </c>
      <c t="n" s="6" r="E5">
        <v>63530</v>
      </c>
    </row>
    <row spans="1:5" r="6">
      <c t="s" s="4" r="A6">
        <v>78</v>
      </c>
      <c t="n" s="6" r="C6">
        <v>409221</v>
      </c>
      <c t="n" s="6" r="D6">
        <v>313222</v>
      </c>
      <c t="n" s="6" r="E6">
        <v>210151</v>
      </c>
    </row>
    <row spans="1:5" r="7">
      <c t="s" s="3" r="A7">
        <v>79</v>
      </c>
    </row>
    <row spans="1:5" r="8">
      <c t="s" s="4" r="A8">
        <v>80</v>
      </c>
      <c t="s" s="4" r="B8">
        <v>81</v>
      </c>
      <c t="n" s="6" r="C8">
        <v>71180</v>
      </c>
      <c t="n" s="6" r="D8">
        <v>55005</v>
      </c>
      <c t="n" s="6" r="E8">
        <v>36199</v>
      </c>
    </row>
    <row spans="1:5" r="9">
      <c t="s" s="4" r="A9">
        <v>82</v>
      </c>
      <c t="s" s="4" r="B9">
        <v>81</v>
      </c>
      <c t="n" s="6" r="C9">
        <v>71034</v>
      </c>
      <c t="n" s="6" r="D9">
        <v>60653</v>
      </c>
      <c t="n" s="6" r="E9">
        <v>46403</v>
      </c>
    </row>
    <row spans="1:5" r="10">
      <c t="s" s="4" r="A10">
        <v>83</v>
      </c>
      <c t="s" s="4" r="B10">
        <v>81</v>
      </c>
      <c t="n" s="6" r="C10">
        <v>142214</v>
      </c>
      <c t="n" s="6" r="D10">
        <v>115658</v>
      </c>
      <c t="n" s="6" r="E10">
        <v>82602</v>
      </c>
    </row>
    <row spans="1:5" r="11">
      <c t="s" s="4" r="A11">
        <v>84</v>
      </c>
      <c t="n" s="6" r="C11">
        <v>267007</v>
      </c>
      <c t="n" s="6" r="D11">
        <v>197564</v>
      </c>
      <c t="n" s="6" r="E11">
        <v>127549</v>
      </c>
    </row>
    <row spans="1:5" r="12">
      <c t="s" s="3" r="A12">
        <v>85</v>
      </c>
    </row>
    <row spans="1:5" r="13">
      <c t="s" s="4" r="A13">
        <v>86</v>
      </c>
      <c t="s" s="4" r="B13">
        <v>81</v>
      </c>
      <c t="n" s="6" r="C13">
        <v>65976</v>
      </c>
      <c t="n" s="6" r="D13">
        <v>41156</v>
      </c>
      <c t="n" s="6" r="E13">
        <v>26327</v>
      </c>
    </row>
    <row spans="1:5" r="14">
      <c t="s" s="4" r="A14">
        <v>87</v>
      </c>
      <c t="s" s="4" r="B14">
        <v>81</v>
      </c>
      <c t="n" s="6" r="C14">
        <v>80984</v>
      </c>
      <c t="n" s="6" r="D14">
        <v>56203</v>
      </c>
      <c t="n" s="6" r="E14">
        <v>41507</v>
      </c>
    </row>
    <row spans="1:5" r="15">
      <c t="s" s="4" r="A15">
        <v>88</v>
      </c>
      <c t="s" s="4" r="B15">
        <v>81</v>
      </c>
      <c t="n" s="6" r="C15">
        <v>41458</v>
      </c>
      <c t="n" s="6" r="D15">
        <v>30239</v>
      </c>
      <c t="n" s="6" r="E15">
        <v>20411</v>
      </c>
    </row>
    <row spans="1:5" r="16">
      <c t="s" s="4" r="A16">
        <v>89</v>
      </c>
      <c t="s" s="4" r="B16">
        <v>81</v>
      </c>
      <c t="n" s="6" r="C16">
        <v>188418</v>
      </c>
      <c t="n" s="6" r="D16">
        <v>127598</v>
      </c>
      <c t="n" s="6" r="E16">
        <v>88245</v>
      </c>
    </row>
    <row spans="1:5" r="17">
      <c t="s" s="4" r="A17">
        <v>90</v>
      </c>
      <c t="n" s="6" r="C17">
        <v>78589</v>
      </c>
      <c t="n" s="6" r="D17">
        <v>69966</v>
      </c>
      <c t="n" s="6" r="E17">
        <v>39304</v>
      </c>
    </row>
    <row spans="1:5" r="18">
      <c t="s" s="4" r="A18">
        <v>91</v>
      </c>
      <c t="n" s="6" r="C18">
        <v>28</v>
      </c>
      <c t="n" s="6" r="D18">
        <v>-2780</v>
      </c>
      <c t="n" s="6" r="E18">
        <v>-804</v>
      </c>
    </row>
    <row spans="1:5" r="19">
      <c t="s" s="4" r="A19">
        <v>92</v>
      </c>
      <c t="n" s="6" r="C19">
        <v>78617</v>
      </c>
      <c t="n" s="6" r="D19">
        <v>67186</v>
      </c>
      <c t="n" s="6" r="E19">
        <v>38500</v>
      </c>
    </row>
    <row spans="1:5" r="20">
      <c t="s" s="4" r="A20">
        <v>93</v>
      </c>
      <c t="n" s="6" r="C20">
        <v>24157</v>
      </c>
      <c t="n" s="6" r="D20">
        <v>26803</v>
      </c>
      <c t="n" s="6" r="E20">
        <v>14885</v>
      </c>
    </row>
    <row spans="1:5" r="21">
      <c t="s" s="4" r="A21">
        <v>94</v>
      </c>
      <c t="n" s="6" r="C21">
        <v>54460</v>
      </c>
      <c t="n" s="6" r="D21">
        <v>40383</v>
      </c>
      <c t="n" s="6" r="E21">
        <v>23615</v>
      </c>
    </row>
    <row spans="1:5" r="22">
      <c t="s" s="4" r="A22">
        <v>95</v>
      </c>
      <c t="n" s="8" r="C22">
        <v>54413</v>
      </c>
      <c t="n" s="8" r="D22">
        <v>40138</v>
      </c>
      <c t="n" s="8" r="E22">
        <v>10405</v>
      </c>
    </row>
    <row spans="1:5" r="23">
      <c t="s" s="3" r="A23">
        <v>96</v>
      </c>
    </row>
    <row spans="1:5" r="24">
      <c t="s" s="4" r="A24">
        <v>97</v>
      </c>
      <c t="n" s="10" r="C24">
        <v>0.41</v>
      </c>
      <c t="n" s="10" r="D24">
        <v>0.31</v>
      </c>
      <c t="n" s="10" r="E24">
        <v>0.2</v>
      </c>
    </row>
    <row spans="1:5" r="25">
      <c t="s" s="4" r="A25">
        <v>98</v>
      </c>
      <c t="n" s="10" r="C25">
        <v>0.38</v>
      </c>
      <c t="n" s="10" r="D25">
        <v>0.28</v>
      </c>
      <c t="n" s="10" r="E25">
        <v>0.15</v>
      </c>
    </row>
    <row spans="1:5" r="26">
      <c t="s" s="3" r="A26">
        <v>99</v>
      </c>
    </row>
    <row spans="1:5" r="27">
      <c t="s" s="4" r="A27">
        <v>97</v>
      </c>
      <c t="n" s="6" r="C27">
        <v>132020</v>
      </c>
      <c t="n" s="6" r="D27">
        <v>127713</v>
      </c>
      <c t="n" s="6" r="E27">
        <v>51725</v>
      </c>
    </row>
    <row spans="1:5" r="28">
      <c t="s" s="4" r="A28">
        <v>98</v>
      </c>
      <c t="n" s="6" r="C28">
        <v>144977</v>
      </c>
      <c t="n" s="6" r="D28">
        <v>144204</v>
      </c>
      <c t="n" s="6" r="E28">
        <v>68024</v>
      </c>
    </row>
    <row spans="1:5" r="29">
      <c t="s" s="3" r="A29">
        <v>100</v>
      </c>
    </row>
    <row spans="1:5" r="30">
      <c t="s" s="4" r="A30">
        <v>101</v>
      </c>
      <c t="n" s="8" r="C30">
        <v>-181</v>
      </c>
      <c t="n" s="8" r="D30">
        <v>76</v>
      </c>
      <c t="n" s="8" r="E30">
        <v>10</v>
      </c>
    </row>
    <row spans="1:5" r="31">
      <c t="s" s="4" r="A31">
        <v>102</v>
      </c>
      <c t="n" s="6" r="C31">
        <v>327</v>
      </c>
      <c t="n" s="6" r="D31">
        <v>-69</v>
      </c>
      <c t="n" s="6" r="E31">
        <v>4</v>
      </c>
    </row>
    <row spans="1:5" r="32">
      <c t="s" s="4" r="A32">
        <v>103</v>
      </c>
      <c t="n" s="8" r="C32">
        <v>54606</v>
      </c>
      <c t="n" s="8" r="D32">
        <v>40390</v>
      </c>
      <c t="n" s="8" r="E32">
        <v>23629</v>
      </c>
    </row>
    <row spans="1:5" r="33">
      <c t="n" r="A33"/>
    </row>
    <row spans="1:5" r="34">
      <c t="s" s="4" r="A34">
        <v>81</v>
      </c>
      <c t="s" s="4" r="B34">
        <v>104</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9</v>
      </c>
      <c t="s" s="2" r="B1">
        <v>1</v>
      </c>
    </row>
    <row spans="1:2" r="2">
      <c t="s" s="2" r="B2">
        <v>2</v>
      </c>
    </row>
    <row spans="1:2" r="3">
      <c t="s" s="3" r="A3">
        <v>231</v>
      </c>
    </row>
    <row spans="1:2" r="4">
      <c t="s" s="4" r="A4">
        <v>360</v>
      </c>
      <c t="s" s="4" r="B4">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9"/>
    <col customWidth="1" max="5" min="5" width="29"/>
  </cols>
  <sheetData>
    <row spans="1:5" r="1">
      <c t="s" s="1" r="A1">
        <v>362</v>
      </c>
      <c t="s" s="2" r="B1">
        <v>363</v>
      </c>
      <c t="s" s="2" r="C1">
        <v>1</v>
      </c>
    </row>
    <row spans="1:5" r="2">
      <c t="s" s="2" r="B2">
        <v>364</v>
      </c>
      <c t="s" s="2" r="C2">
        <v>365</v>
      </c>
      <c t="s" s="2" r="D2">
        <v>366</v>
      </c>
      <c t="s" s="2" r="E2">
        <v>367</v>
      </c>
    </row>
    <row spans="1:5" r="3">
      <c t="s" s="3" r="A3">
        <v>368</v>
      </c>
    </row>
    <row spans="1:5" r="4">
      <c t="s" s="4" r="A4">
        <v>369</v>
      </c>
      <c t="n" s="6" r="C4">
        <v>1</v>
      </c>
    </row>
    <row spans="1:5" r="5">
      <c t="s" s="4" r="A5">
        <v>370</v>
      </c>
      <c t="s" s="4" r="C5">
        <v>371</v>
      </c>
    </row>
    <row spans="1:5" r="6">
      <c t="s" s="4" r="A6">
        <v>372</v>
      </c>
      <c t="n" s="8" r="B6">
        <v>0</v>
      </c>
    </row>
    <row spans="1:5" r="7">
      <c t="s" s="4" r="A7">
        <v>373</v>
      </c>
      <c t="n" s="8" r="C7">
        <v>0</v>
      </c>
      <c t="n" s="8" r="D7">
        <v>0</v>
      </c>
      <c t="n" s="8" r="E7">
        <v>0</v>
      </c>
    </row>
    <row spans="1:5" r="8">
      <c t="s" s="4" r="A8">
        <v>374</v>
      </c>
      <c t="n" s="6" r="C8">
        <v>16400000</v>
      </c>
      <c t="n" s="6" r="D8">
        <v>13200000</v>
      </c>
      <c t="n" s="6" r="E8">
        <v>11800000</v>
      </c>
    </row>
    <row spans="1:5" r="9">
      <c t="s" s="4" r="A9">
        <v>375</v>
      </c>
      <c t="n" s="6" r="C9">
        <v>200000</v>
      </c>
      <c t="n" s="8" r="D9">
        <v>100000</v>
      </c>
      <c t="n" s="8" r="E9">
        <v>200000</v>
      </c>
    </row>
    <row spans="1:5" r="10">
      <c t="s" s="4" r="A10">
        <v>376</v>
      </c>
      <c t="n" s="8" r="B10">
        <v>4100000</v>
      </c>
      <c t="n" s="8" r="C10">
        <v>4100000</v>
      </c>
    </row>
    <row spans="1:5" r="11">
      <c t="s" s="4" r="A11">
        <v>377</v>
      </c>
    </row>
    <row spans="1:5" r="12">
      <c t="s" s="3" r="A12">
        <v>368</v>
      </c>
    </row>
    <row spans="1:5" r="13">
      <c t="s" s="4" r="A13">
        <v>378</v>
      </c>
      <c t="s" s="4" r="C13">
        <v>379</v>
      </c>
    </row>
    <row spans="1:5" r="14">
      <c t="s" s="4" r="A14">
        <v>380</v>
      </c>
    </row>
    <row spans="1:5" r="15">
      <c t="s" s="3" r="A15">
        <v>368</v>
      </c>
    </row>
    <row spans="1:5" r="16">
      <c t="s" s="4" r="A16">
        <v>381</v>
      </c>
      <c t="s" s="4" r="C16">
        <v>382</v>
      </c>
    </row>
    <row spans="1:5" r="17">
      <c t="s" s="4" r="A17">
        <v>383</v>
      </c>
    </row>
    <row spans="1:5" r="18">
      <c t="s" s="3" r="A18">
        <v>368</v>
      </c>
    </row>
    <row spans="1:5" r="19">
      <c t="s" s="4" r="A19">
        <v>384</v>
      </c>
      <c t="s" s="4" r="C19">
        <v>385</v>
      </c>
      <c t="s" s="4" r="D19">
        <v>386</v>
      </c>
      <c t="s" s="4" r="E19">
        <v>387</v>
      </c>
    </row>
    <row spans="1:5" r="20">
      <c t="s" s="4" r="A20">
        <v>388</v>
      </c>
    </row>
    <row spans="1:5" r="21">
      <c t="s" s="3" r="A21">
        <v>368</v>
      </c>
    </row>
    <row spans="1:5" r="22">
      <c t="s" s="4" r="A22">
        <v>389</v>
      </c>
      <c t="n" s="6" r="C22">
        <v>0</v>
      </c>
      <c t="n" s="6" r="D22">
        <v>0</v>
      </c>
      <c t="n" s="6" r="E22">
        <v>0</v>
      </c>
    </row>
    <row spans="1:5" r="23">
      <c t="s" s="4" r="A23">
        <v>390</v>
      </c>
    </row>
    <row spans="1:5" r="24">
      <c t="s" s="3" r="A24">
        <v>368</v>
      </c>
    </row>
    <row spans="1:5" r="25">
      <c t="s" s="4" r="A25">
        <v>391</v>
      </c>
      <c t="s" s="4" r="C25">
        <v>392</v>
      </c>
    </row>
    <row spans="1:5" r="26">
      <c t="s" s="4" r="A26">
        <v>393</v>
      </c>
    </row>
    <row spans="1:5" r="27">
      <c t="s" s="3" r="A27">
        <v>368</v>
      </c>
    </row>
    <row spans="1:5" r="28">
      <c t="s" s="4" r="A28">
        <v>394</v>
      </c>
      <c t="s" s="4" r="C28">
        <v>395</v>
      </c>
    </row>
    <row spans="1:5" r="29">
      <c t="s" s="4" r="A29">
        <v>396</v>
      </c>
    </row>
    <row spans="1:5" r="30">
      <c t="s" s="3" r="A30">
        <v>368</v>
      </c>
    </row>
    <row spans="1:5" r="31">
      <c t="s" s="4" r="A31">
        <v>391</v>
      </c>
      <c t="s" s="4" r="C31">
        <v>397</v>
      </c>
    </row>
    <row spans="1:5" r="32">
      <c t="s" s="4" r="A32">
        <v>398</v>
      </c>
    </row>
    <row spans="1:5" r="33">
      <c t="s" s="3" r="A33">
        <v>368</v>
      </c>
    </row>
    <row spans="1:5" r="34">
      <c t="s" s="4" r="A34">
        <v>394</v>
      </c>
      <c t="s" s="4" r="C34">
        <v>399</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0</v>
      </c>
      <c t="s" s="2" r="B1">
        <v>1</v>
      </c>
    </row>
    <row spans="1:3" r="2">
      <c t="s" s="2" r="B2">
        <v>2</v>
      </c>
      <c t="s" s="2" r="C2">
        <v>34</v>
      </c>
    </row>
    <row spans="1:3" r="3">
      <c t="s" s="4" r="A3">
        <v>401</v>
      </c>
    </row>
    <row spans="1:3" r="4">
      <c t="s" s="3" r="A4">
        <v>402</v>
      </c>
    </row>
    <row spans="1:3" r="5">
      <c t="s" s="4" r="A5">
        <v>403</v>
      </c>
      <c t="s" s="4" r="B5">
        <v>404</v>
      </c>
      <c t="s" s="4" r="C5">
        <v>405</v>
      </c>
    </row>
    <row spans="1:3" r="6">
      <c t="s" s="4" r="A6">
        <v>406</v>
      </c>
    </row>
    <row spans="1:3" r="7">
      <c t="s" s="3" r="A7">
        <v>402</v>
      </c>
    </row>
    <row spans="1:3" r="8">
      <c t="s" s="4" r="A8">
        <v>403</v>
      </c>
      <c t="s" s="4" r="B8">
        <v>407</v>
      </c>
    </row>
    <row spans="1:3" r="9">
      <c t="s" s="4" r="A9">
        <v>408</v>
      </c>
    </row>
    <row spans="1:3" r="10">
      <c t="s" s="3" r="A10">
        <v>402</v>
      </c>
    </row>
    <row spans="1:3" r="11">
      <c t="s" s="4" r="A11">
        <v>403</v>
      </c>
      <c t="s" s="4" r="C11">
        <v>4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9</v>
      </c>
      <c t="s" s="2" r="B1">
        <v>1</v>
      </c>
    </row>
    <row spans="1:4" r="2">
      <c t="s" s="2" r="B2">
        <v>2</v>
      </c>
      <c t="s" s="2" r="C2">
        <v>34</v>
      </c>
      <c t="s" s="2" r="D2">
        <v>74</v>
      </c>
    </row>
    <row spans="1:4" r="3">
      <c t="s" s="3" r="A3">
        <v>410</v>
      </c>
    </row>
    <row spans="1:4" r="4">
      <c t="s" s="4" r="A4">
        <v>411</v>
      </c>
      <c t="n" s="8" r="B4">
        <v>413</v>
      </c>
      <c t="n" s="8" r="C4">
        <v>305</v>
      </c>
      <c t="n" s="8" r="D4">
        <v>305</v>
      </c>
    </row>
    <row spans="1:4" r="5">
      <c t="s" s="4" r="A5">
        <v>412</v>
      </c>
      <c t="n" s="6" r="B5">
        <v>201</v>
      </c>
      <c t="n" s="6" r="C5">
        <v>227</v>
      </c>
      <c t="n" s="6" r="D5">
        <v>-35</v>
      </c>
    </row>
    <row spans="1:4" r="6">
      <c t="s" s="4" r="A6">
        <v>413</v>
      </c>
      <c t="n" s="6" r="B6">
        <v>-72</v>
      </c>
      <c t="n" s="6" r="C6">
        <v>-119</v>
      </c>
      <c t="n" s="6" r="D6">
        <v>35</v>
      </c>
    </row>
    <row spans="1:4" r="7">
      <c t="s" s="4" r="A7">
        <v>414</v>
      </c>
      <c t="n" s="8" r="B7">
        <v>542</v>
      </c>
      <c t="n" s="8" r="C7">
        <v>413</v>
      </c>
      <c t="n" s="8" r="D7">
        <v>3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69"/>
  </cols>
  <sheetData>
    <row spans="1:2" r="1">
      <c t="s" s="1" r="A1">
        <v>415</v>
      </c>
      <c t="s" s="2" r="B1">
        <v>1</v>
      </c>
    </row>
    <row spans="1:2" r="2">
      <c t="s" s="2" r="B2">
        <v>2</v>
      </c>
    </row>
    <row spans="1:2" r="3">
      <c t="s" s="4" r="A3">
        <v>416</v>
      </c>
    </row>
    <row spans="1:2" r="4">
      <c t="s" s="3" r="A4">
        <v>417</v>
      </c>
    </row>
    <row spans="1:2" r="5">
      <c t="s" s="4" r="A5">
        <v>418</v>
      </c>
      <c t="s" s="4" r="B5">
        <v>419</v>
      </c>
    </row>
    <row spans="1:2" r="6">
      <c t="s" s="4" r="A6">
        <v>420</v>
      </c>
    </row>
    <row spans="1:2" r="7">
      <c t="s" s="3" r="A7">
        <v>417</v>
      </c>
    </row>
    <row spans="1:2" r="8">
      <c t="s" s="4" r="A8">
        <v>421</v>
      </c>
      <c t="s" s="4" r="B8">
        <v>422</v>
      </c>
    </row>
    <row spans="1:2" r="9">
      <c t="s" s="4" r="A9">
        <v>423</v>
      </c>
    </row>
    <row spans="1:2" r="10">
      <c t="s" s="3" r="A10">
        <v>417</v>
      </c>
    </row>
    <row spans="1:2" r="11">
      <c t="s" s="4" r="A11">
        <v>418</v>
      </c>
      <c t="s" s="4" r="B11">
        <v>424</v>
      </c>
    </row>
    <row spans="1:2" r="12">
      <c t="s" s="4" r="A12">
        <v>425</v>
      </c>
    </row>
    <row spans="1:2" r="13">
      <c t="s" s="3" r="A13">
        <v>417</v>
      </c>
    </row>
    <row spans="1:2" r="14">
      <c t="s" s="4" r="A14">
        <v>421</v>
      </c>
      <c t="s" s="4" r="B14">
        <v>382</v>
      </c>
    </row>
    <row spans="1:2" r="15">
      <c t="s" s="4" r="A15">
        <v>426</v>
      </c>
    </row>
    <row spans="1:2" r="16">
      <c t="s" s="3" r="A16">
        <v>417</v>
      </c>
    </row>
    <row spans="1:2" r="17">
      <c t="s" s="4" r="A17">
        <v>421</v>
      </c>
      <c t="s" s="4" r="B17">
        <v>427</v>
      </c>
    </row>
    <row spans="1:2" r="18">
      <c t="s" s="4" r="A18">
        <v>428</v>
      </c>
    </row>
    <row spans="1:2" r="19">
      <c t="s" s="3" r="A19">
        <v>417</v>
      </c>
    </row>
    <row spans="1:2" r="20">
      <c t="s" s="4" r="A20">
        <v>418</v>
      </c>
      <c t="s" s="4" r="B20">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1"/>
    <col customWidth="1" max="15" min="15" width="21"/>
  </cols>
  <sheetData>
    <row spans="1:15" r="1">
      <c t="s" s="1" r="A1">
        <v>430</v>
      </c>
      <c t="s" s="2" r="B1">
        <v>431</v>
      </c>
      <c t="s" s="2" r="C1">
        <v>432</v>
      </c>
      <c t="s" s="2" r="D1">
        <v>364</v>
      </c>
      <c t="s" s="2" r="E1">
        <v>433</v>
      </c>
      <c t="s" s="2" r="F1">
        <v>434</v>
      </c>
      <c t="s" s="2" r="G1">
        <v>435</v>
      </c>
      <c t="s" s="2" r="H1">
        <v>436</v>
      </c>
      <c t="s" s="2" r="I1">
        <v>437</v>
      </c>
      <c t="s" s="2" r="J1">
        <v>438</v>
      </c>
      <c t="s" s="2" r="K1">
        <v>439</v>
      </c>
      <c t="s" s="2" r="L1">
        <v>364</v>
      </c>
      <c t="s" s="2" r="M1">
        <v>440</v>
      </c>
      <c t="s" s="2" r="N1">
        <v>436</v>
      </c>
      <c t="s" s="2" r="O1">
        <v>441</v>
      </c>
    </row>
    <row spans="1:15" r="2">
      <c t="s" s="3" r="A2">
        <v>291</v>
      </c>
    </row>
    <row spans="1:15" r="3">
      <c t="s" s="4" r="A3">
        <v>442</v>
      </c>
      <c t="n" s="6" r="M3">
        <v>2</v>
      </c>
    </row>
    <row spans="1:15" r="4">
      <c t="s" s="4" r="A4">
        <v>94</v>
      </c>
      <c t="n" s="8" r="D4">
        <v>17590000</v>
      </c>
      <c t="n" s="8" r="E4">
        <v>10482000</v>
      </c>
      <c t="n" s="8" r="F4">
        <v>13406000</v>
      </c>
      <c t="n" s="8" r="G4">
        <v>12982000</v>
      </c>
      <c t="n" s="8" r="H4">
        <v>13326000</v>
      </c>
      <c t="n" s="8" r="I4">
        <v>10258000</v>
      </c>
      <c t="n" s="8" r="J4">
        <v>9578000</v>
      </c>
      <c t="n" s="8" r="K4">
        <v>7221000</v>
      </c>
      <c t="n" s="8" r="M4">
        <v>54460000</v>
      </c>
      <c t="n" s="8" r="N4">
        <v>40383000</v>
      </c>
      <c t="n" s="8" r="O4">
        <v>23615000</v>
      </c>
    </row>
    <row spans="1:15" r="5">
      <c t="s" s="4" r="A5">
        <v>78</v>
      </c>
      <c t="n" s="6" r="D5">
        <v>114270000</v>
      </c>
      <c t="n" s="8" r="E5">
        <v>106921000</v>
      </c>
      <c t="n" s="8" r="F5">
        <v>98107000</v>
      </c>
      <c t="n" s="8" r="G5">
        <v>89923000</v>
      </c>
      <c t="n" s="8" r="H5">
        <v>87012000</v>
      </c>
      <c t="n" s="8" r="I5">
        <v>83825000</v>
      </c>
      <c t="n" s="8" r="J5">
        <v>75664000</v>
      </c>
      <c t="n" s="8" r="K5">
        <v>66721000</v>
      </c>
      <c t="n" s="8" r="M5">
        <v>409221000</v>
      </c>
      <c t="n" s="8" r="N5">
        <v>313222000</v>
      </c>
      <c t="n" s="8" r="O5">
        <v>210151000</v>
      </c>
    </row>
    <row spans="1:15" r="6">
      <c t="s" s="4" r="A6">
        <v>180</v>
      </c>
    </row>
    <row spans="1:15" r="7">
      <c t="s" s="3" r="A7">
        <v>291</v>
      </c>
    </row>
    <row spans="1:15" r="8">
      <c t="s" s="4" r="A8">
        <v>443</v>
      </c>
      <c t="s" s="4" r="M8">
        <v>444</v>
      </c>
    </row>
    <row spans="1:15" r="9">
      <c t="s" s="4" r="A9">
        <v>445</v>
      </c>
      <c t="n" s="8" r="B9">
        <v>119935000</v>
      </c>
    </row>
    <row spans="1:15" r="10">
      <c t="s" s="4" r="A10">
        <v>181</v>
      </c>
      <c t="n" s="6" r="B10">
        <v>300000</v>
      </c>
      <c t="n" s="8" r="M10">
        <v>339000</v>
      </c>
    </row>
    <row spans="1:15" r="11">
      <c t="s" s="4" r="A11">
        <v>446</v>
      </c>
      <c t="n" s="8" r="B11">
        <v>10000000</v>
      </c>
    </row>
    <row spans="1:15" r="12">
      <c t="s" s="4" r="A12">
        <v>447</v>
      </c>
      <c t="s" s="4" r="B12">
        <v>382</v>
      </c>
    </row>
    <row spans="1:15" r="13">
      <c t="s" s="4" r="A13">
        <v>448</v>
      </c>
      <c t="s" s="4" r="B13">
        <v>449</v>
      </c>
    </row>
    <row spans="1:15" r="14">
      <c t="s" s="4" r="A14">
        <v>450</v>
      </c>
      <c t="n" s="6" r="D14">
        <v>2200000</v>
      </c>
      <c t="n" s="8" r="L14">
        <v>2200000</v>
      </c>
      <c t="n" s="8" r="M14">
        <v>2200000</v>
      </c>
    </row>
    <row spans="1:15" r="15">
      <c t="s" s="4" r="A15">
        <v>94</v>
      </c>
      <c t="n" s="6" r="L15">
        <v>-8000000</v>
      </c>
    </row>
    <row spans="1:15" r="16">
      <c t="s" s="4" r="A16">
        <v>78</v>
      </c>
      <c t="n" s="6" r="L16">
        <v>6700000</v>
      </c>
    </row>
    <row spans="1:15" r="17">
      <c t="s" s="4" r="A17">
        <v>296</v>
      </c>
    </row>
    <row spans="1:15" r="18">
      <c t="s" s="3" r="A18">
        <v>291</v>
      </c>
    </row>
    <row spans="1:15" r="19">
      <c t="s" s="4" r="A19">
        <v>443</v>
      </c>
      <c t="s" s="4" r="M19">
        <v>451</v>
      </c>
    </row>
    <row spans="1:15" r="20">
      <c t="s" s="4" r="A20">
        <v>445</v>
      </c>
      <c t="n" s="8" r="C20">
        <v>9750000</v>
      </c>
    </row>
    <row spans="1:15" r="21">
      <c t="s" s="4" r="A21">
        <v>450</v>
      </c>
      <c t="n" s="8" r="D21">
        <v>400000</v>
      </c>
      <c t="n" s="8" r="L21">
        <v>400000</v>
      </c>
      <c t="n" s="8" r="M21">
        <v>400000</v>
      </c>
    </row>
    <row spans="1:15" r="22">
      <c t="s" s="4" r="A22">
        <v>452</v>
      </c>
      <c t="n" s="6" r="M22">
        <v>0</v>
      </c>
    </row>
    <row spans="1:15" r="23">
      <c t="s" s="4" r="A23">
        <v>453</v>
      </c>
      <c t="n" s="8" r="M23">
        <v>0</v>
      </c>
    </row>
    <row spans="1:15" r="24">
      <c t="s" s="4" r="A24">
        <v>396</v>
      </c>
    </row>
    <row spans="1:15" r="25">
      <c t="s" s="3" r="A25">
        <v>291</v>
      </c>
    </row>
    <row spans="1:15" r="26">
      <c t="s" s="4" r="A26">
        <v>454</v>
      </c>
      <c t="s" s="4" r="M26">
        <v>4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5"/>
    <col customWidth="1" max="5" min="5" width="25"/>
  </cols>
  <sheetData>
    <row spans="1:5" r="1">
      <c t="s" s="1" r="A1">
        <v>456</v>
      </c>
      <c t="s" s="2" r="B1">
        <v>457</v>
      </c>
      <c t="s" s="2" r="C1">
        <v>458</v>
      </c>
      <c t="s" s="2" r="D1">
        <v>2</v>
      </c>
      <c t="s" s="2" r="E1">
        <v>34</v>
      </c>
    </row>
    <row spans="1:5" r="2">
      <c t="s" s="3" r="A2">
        <v>459</v>
      </c>
    </row>
    <row spans="1:5" r="3">
      <c t="s" s="4" r="A3">
        <v>44</v>
      </c>
      <c t="n" s="8" r="D3">
        <v>95804</v>
      </c>
      <c t="n" s="8" r="E3">
        <v>4850</v>
      </c>
    </row>
    <row spans="1:5" r="4">
      <c t="s" s="4" r="A4">
        <v>460</v>
      </c>
    </row>
    <row spans="1:5" r="5">
      <c t="s" s="3" r="A5">
        <v>459</v>
      </c>
    </row>
    <row spans="1:5" r="6">
      <c t="s" s="4" r="A6">
        <v>381</v>
      </c>
      <c t="s" s="4" r="D6">
        <v>461</v>
      </c>
    </row>
    <row spans="1:5" r="7">
      <c t="s" s="4" r="A7">
        <v>462</v>
      </c>
    </row>
    <row spans="1:5" r="8">
      <c t="s" s="3" r="A8">
        <v>459</v>
      </c>
    </row>
    <row spans="1:5" r="9">
      <c t="s" s="4" r="A9">
        <v>381</v>
      </c>
      <c t="s" s="4" r="D9">
        <v>463</v>
      </c>
      <c t="s" s="4" r="E9">
        <v>464</v>
      </c>
    </row>
    <row spans="1:5" r="10">
      <c t="s" s="4" r="A10">
        <v>465</v>
      </c>
    </row>
    <row spans="1:5" r="11">
      <c t="s" s="3" r="A11">
        <v>459</v>
      </c>
    </row>
    <row spans="1:5" r="12">
      <c t="s" s="4" r="A12">
        <v>381</v>
      </c>
      <c t="s" s="4" r="D12">
        <v>466</v>
      </c>
    </row>
    <row spans="1:5" r="13">
      <c t="s" s="4" r="A13">
        <v>467</v>
      </c>
    </row>
    <row spans="1:5" r="14">
      <c t="s" s="3" r="A14">
        <v>459</v>
      </c>
    </row>
    <row spans="1:5" r="15">
      <c t="s" s="4" r="A15">
        <v>381</v>
      </c>
      <c t="s" s="4" r="D15">
        <v>382</v>
      </c>
      <c t="s" s="4" r="E15">
        <v>468</v>
      </c>
    </row>
    <row spans="1:5" r="16">
      <c t="s" s="4" r="A16">
        <v>469</v>
      </c>
    </row>
    <row spans="1:5" r="17">
      <c t="s" s="3" r="A17">
        <v>459</v>
      </c>
    </row>
    <row spans="1:5" r="18">
      <c t="s" s="4" r="A18">
        <v>381</v>
      </c>
      <c t="s" s="4" r="E18">
        <v>470</v>
      </c>
    </row>
    <row spans="1:5" r="19">
      <c t="s" s="4" r="A19">
        <v>471</v>
      </c>
    </row>
    <row spans="1:5" r="20">
      <c t="s" s="3" r="A20">
        <v>459</v>
      </c>
    </row>
    <row spans="1:5" r="21">
      <c t="s" s="4" r="A21">
        <v>381</v>
      </c>
      <c t="s" s="4" r="D21">
        <v>472</v>
      </c>
      <c t="s" s="4" r="E21">
        <v>473</v>
      </c>
    </row>
    <row spans="1:5" r="22">
      <c t="s" s="4" r="A22">
        <v>180</v>
      </c>
    </row>
    <row spans="1:5" r="23">
      <c t="s" s="3" r="A23">
        <v>291</v>
      </c>
    </row>
    <row spans="1:5" r="24">
      <c t="s" s="4" r="A24">
        <v>474</v>
      </c>
      <c t="n" s="8" r="B24">
        <v>119935</v>
      </c>
    </row>
    <row spans="1:5" r="25">
      <c t="s" s="3" r="A25">
        <v>459</v>
      </c>
    </row>
    <row spans="1:5" r="26">
      <c t="s" s="4" r="A26">
        <v>475</v>
      </c>
      <c t="n" s="6" r="B26">
        <v>3107</v>
      </c>
    </row>
    <row spans="1:5" r="27">
      <c t="s" s="4" r="A27">
        <v>150</v>
      </c>
      <c t="n" s="6" r="B27">
        <v>4600</v>
      </c>
    </row>
    <row spans="1:5" r="28">
      <c t="s" s="4" r="A28">
        <v>476</v>
      </c>
      <c t="n" s="6" r="B28">
        <v>5140</v>
      </c>
    </row>
    <row spans="1:5" r="29">
      <c t="s" s="4" r="A29">
        <v>477</v>
      </c>
      <c t="n" s="6" r="B29">
        <v>-12316</v>
      </c>
    </row>
    <row spans="1:5" r="30">
      <c t="s" s="4" r="A30">
        <v>478</v>
      </c>
      <c t="n" s="6" r="B30">
        <v>-8730</v>
      </c>
    </row>
    <row spans="1:5" r="31">
      <c t="s" s="4" r="A31">
        <v>479</v>
      </c>
      <c t="n" s="6" r="B31">
        <v>-8199</v>
      </c>
    </row>
    <row spans="1:5" r="32">
      <c t="s" s="4" r="A32">
        <v>480</v>
      </c>
      <c t="n" s="6" r="B32">
        <v>43027</v>
      </c>
    </row>
    <row spans="1:5" r="33">
      <c t="s" s="4" r="A33">
        <v>44</v>
      </c>
      <c t="n" s="6" r="B33">
        <v>85107</v>
      </c>
    </row>
    <row spans="1:5" r="34">
      <c t="s" s="4" r="A34">
        <v>481</v>
      </c>
      <c t="n" s="6" r="B34">
        <v>119935</v>
      </c>
    </row>
    <row spans="1:5" r="35">
      <c t="s" s="4" r="A35">
        <v>482</v>
      </c>
    </row>
    <row spans="1:5" r="36">
      <c t="s" s="3" r="A36">
        <v>459</v>
      </c>
    </row>
    <row spans="1:5" r="37">
      <c t="s" s="4" r="A37">
        <v>480</v>
      </c>
      <c t="n" s="8" r="B37">
        <v>31823</v>
      </c>
    </row>
    <row spans="1:5" r="38">
      <c t="s" s="4" r="A38">
        <v>381</v>
      </c>
      <c t="s" s="4" r="B38">
        <v>483</v>
      </c>
    </row>
    <row spans="1:5" r="39">
      <c t="s" s="4" r="A39">
        <v>484</v>
      </c>
    </row>
    <row spans="1:5" r="40">
      <c t="s" s="3" r="A40">
        <v>459</v>
      </c>
    </row>
    <row spans="1:5" r="41">
      <c t="s" s="4" r="A41">
        <v>480</v>
      </c>
      <c t="n" s="8" r="B41">
        <v>10063</v>
      </c>
    </row>
    <row spans="1:5" r="42">
      <c t="s" s="4" r="A42">
        <v>381</v>
      </c>
      <c t="s" s="4" r="B42">
        <v>485</v>
      </c>
    </row>
    <row spans="1:5" r="43">
      <c t="s" s="4" r="A43">
        <v>486</v>
      </c>
    </row>
    <row spans="1:5" r="44">
      <c t="s" s="3" r="A44">
        <v>459</v>
      </c>
    </row>
    <row spans="1:5" r="45">
      <c t="s" s="4" r="A45">
        <v>480</v>
      </c>
      <c t="n" s="8" r="B45">
        <v>1141</v>
      </c>
    </row>
    <row spans="1:5" r="46">
      <c t="s" s="4" r="A46">
        <v>381</v>
      </c>
      <c t="s" s="4" r="B46">
        <v>487</v>
      </c>
    </row>
    <row spans="1:5" r="47">
      <c t="s" s="4" r="A47">
        <v>296</v>
      </c>
    </row>
    <row spans="1:5" r="48">
      <c t="s" s="3" r="A48">
        <v>291</v>
      </c>
    </row>
    <row spans="1:5" r="49">
      <c t="s" s="4" r="A49">
        <v>474</v>
      </c>
      <c t="n" s="8" r="C49">
        <v>9750</v>
      </c>
    </row>
    <row spans="1:5" r="50">
      <c t="s" s="3" r="A50">
        <v>459</v>
      </c>
    </row>
    <row spans="1:5" r="51">
      <c t="s" s="4" r="A51">
        <v>475</v>
      </c>
      <c t="n" s="6" r="C51">
        <v>56</v>
      </c>
    </row>
    <row spans="1:5" r="52">
      <c t="s" s="4" r="A52">
        <v>150</v>
      </c>
      <c t="n" s="6" r="C52">
        <v>1085</v>
      </c>
    </row>
    <row spans="1:5" r="53">
      <c t="s" s="4" r="A53">
        <v>488</v>
      </c>
      <c t="n" s="6" r="C53">
        <v>143</v>
      </c>
    </row>
    <row spans="1:5" r="54">
      <c t="s" s="4" r="A54">
        <v>476</v>
      </c>
      <c t="n" s="6" r="C54">
        <v>50</v>
      </c>
    </row>
    <row spans="1:5" r="55">
      <c t="s" s="4" r="A55">
        <v>478</v>
      </c>
      <c t="n" s="6" r="C55">
        <v>-731</v>
      </c>
    </row>
    <row spans="1:5" r="56">
      <c t="s" s="4" r="A56">
        <v>479</v>
      </c>
      <c t="n" s="6" r="C56">
        <v>603</v>
      </c>
    </row>
    <row spans="1:5" r="57">
      <c t="s" s="4" r="A57">
        <v>480</v>
      </c>
      <c t="n" s="6" r="C57">
        <v>3300</v>
      </c>
    </row>
    <row spans="1:5" r="58">
      <c t="s" s="4" r="A58">
        <v>44</v>
      </c>
      <c t="n" s="6" r="C58">
        <v>5847</v>
      </c>
    </row>
    <row spans="1:5" r="59">
      <c t="s" s="4" r="A59">
        <v>481</v>
      </c>
      <c t="n" s="6" r="C59">
        <v>9750</v>
      </c>
    </row>
    <row spans="1:5" r="60">
      <c t="s" s="4" r="A60">
        <v>489</v>
      </c>
    </row>
    <row spans="1:5" r="61">
      <c t="s" s="3" r="A61">
        <v>459</v>
      </c>
    </row>
    <row spans="1:5" r="62">
      <c t="s" s="4" r="A62">
        <v>480</v>
      </c>
      <c t="n" s="8" r="C62">
        <v>500</v>
      </c>
    </row>
    <row spans="1:5" r="63">
      <c t="s" s="4" r="A63">
        <v>381</v>
      </c>
      <c t="s" s="4" r="C63">
        <v>427</v>
      </c>
    </row>
    <row spans="1:5" r="64">
      <c t="s" s="4" r="A64">
        <v>490</v>
      </c>
    </row>
    <row spans="1:5" r="65">
      <c t="s" s="3" r="A65">
        <v>459</v>
      </c>
    </row>
    <row spans="1:5" r="66">
      <c t="s" s="4" r="A66">
        <v>480</v>
      </c>
      <c t="n" s="8" r="C66">
        <v>1800</v>
      </c>
    </row>
    <row spans="1:5" r="67">
      <c t="s" s="4" r="A67">
        <v>381</v>
      </c>
      <c t="s" s="4" r="C67">
        <v>427</v>
      </c>
    </row>
    <row spans="1:5" r="68">
      <c t="s" s="4" r="A68">
        <v>491</v>
      </c>
    </row>
    <row spans="1:5" r="69">
      <c t="s" s="3" r="A69">
        <v>459</v>
      </c>
    </row>
    <row spans="1:5" r="70">
      <c t="s" s="4" r="A70">
        <v>480</v>
      </c>
      <c t="n" s="8" r="C70">
        <v>800</v>
      </c>
    </row>
    <row spans="1:5" r="71">
      <c t="s" s="4" r="A71">
        <v>381</v>
      </c>
      <c t="s" s="4" r="C71">
        <v>395</v>
      </c>
    </row>
    <row spans="1:5" r="72">
      <c t="s" s="4" r="A72">
        <v>492</v>
      </c>
    </row>
    <row spans="1:5" r="73">
      <c t="s" s="3" r="A73">
        <v>459</v>
      </c>
    </row>
    <row spans="1:5" r="74">
      <c t="s" s="4" r="A74">
        <v>480</v>
      </c>
      <c t="n" s="8" r="C74">
        <v>200</v>
      </c>
    </row>
    <row spans="1:5" r="75">
      <c t="s" s="4" r="A75">
        <v>381</v>
      </c>
      <c t="s" s="4" r="C75">
        <v>4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3</v>
      </c>
      <c t="s" s="2" r="B1">
        <v>1</v>
      </c>
    </row>
    <row spans="1:3" r="2">
      <c t="s" s="2" r="B2">
        <v>2</v>
      </c>
      <c t="s" s="2" r="C2">
        <v>34</v>
      </c>
    </row>
    <row spans="1:3" r="3">
      <c t="s" s="3" r="A3">
        <v>291</v>
      </c>
    </row>
    <row spans="1:3" r="4">
      <c t="s" s="4" r="A4">
        <v>494</v>
      </c>
      <c t="n" s="8" r="B4">
        <v>428059</v>
      </c>
      <c t="n" s="8" r="C4">
        <v>339053</v>
      </c>
    </row>
    <row spans="1:3" r="5">
      <c t="s" s="4" r="A5">
        <v>495</v>
      </c>
      <c t="n" s="8" r="B5">
        <v>48706</v>
      </c>
      <c t="n" s="8" r="C5">
        <v>34211</v>
      </c>
    </row>
    <row spans="1:3" r="6">
      <c t="s" s="3" r="A6">
        <v>496</v>
      </c>
    </row>
    <row spans="1:3" r="7">
      <c t="s" s="4" r="A7">
        <v>97</v>
      </c>
      <c t="n" s="10" r="B7">
        <v>0.37</v>
      </c>
      <c t="n" s="10" r="C7">
        <v>0.27</v>
      </c>
    </row>
    <row spans="1:3" r="8">
      <c t="s" s="4" r="A8">
        <v>98</v>
      </c>
      <c t="n" s="10" r="B8">
        <v>0.34</v>
      </c>
      <c t="n" s="10" r="C8">
        <v>0.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34</v>
      </c>
    </row>
    <row spans="1:3" r="2">
      <c t="s" s="3" r="A2">
        <v>498</v>
      </c>
    </row>
    <row spans="1:3" r="3">
      <c t="s" s="4" r="A3">
        <v>499</v>
      </c>
      <c t="n" s="8" r="B3">
        <v>214113</v>
      </c>
      <c t="n" s="8" r="C3">
        <v>268528</v>
      </c>
    </row>
    <row spans="1:3" r="4">
      <c t="s" s="4" r="A4">
        <v>500</v>
      </c>
      <c t="n" s="6" r="B4">
        <v>44</v>
      </c>
      <c t="n" s="6" r="C4">
        <v>118</v>
      </c>
    </row>
    <row spans="1:3" r="5">
      <c t="s" s="4" r="A5">
        <v>501</v>
      </c>
      <c t="n" s="6" r="B5">
        <v>-133</v>
      </c>
      <c t="n" s="6" r="C5">
        <v>-26</v>
      </c>
    </row>
    <row spans="1:3" r="6">
      <c t="s" s="4" r="A6">
        <v>502</v>
      </c>
      <c t="n" s="6" r="B6">
        <v>214024</v>
      </c>
      <c t="n" s="6" r="C6">
        <v>268620</v>
      </c>
    </row>
    <row spans="1:3" r="7">
      <c t="s" s="4" r="A7">
        <v>503</v>
      </c>
    </row>
    <row spans="1:3" r="8">
      <c t="s" s="3" r="A8">
        <v>498</v>
      </c>
    </row>
    <row spans="1:3" r="9">
      <c t="s" s="4" r="A9">
        <v>499</v>
      </c>
      <c t="n" s="6" r="B9">
        <v>5456</v>
      </c>
      <c t="n" s="6" r="C9">
        <v>9323</v>
      </c>
    </row>
    <row spans="1:3" r="10">
      <c t="s" s="4" r="A10">
        <v>501</v>
      </c>
      <c t="n" s="6" r="B10">
        <v>-2</v>
      </c>
      <c t="n" s="6" r="C10">
        <v>-4</v>
      </c>
    </row>
    <row spans="1:3" r="11">
      <c t="s" s="4" r="A11">
        <v>502</v>
      </c>
      <c t="n" s="6" r="B11">
        <v>5454</v>
      </c>
      <c t="n" s="6" r="C11">
        <v>9319</v>
      </c>
    </row>
    <row spans="1:3" r="12">
      <c t="s" s="4" r="A12">
        <v>504</v>
      </c>
    </row>
    <row spans="1:3" r="13">
      <c t="s" s="3" r="A13">
        <v>498</v>
      </c>
    </row>
    <row spans="1:3" r="14">
      <c t="s" s="4" r="A14">
        <v>499</v>
      </c>
      <c t="n" s="6" r="B14">
        <v>5970</v>
      </c>
      <c t="n" s="6" r="C14">
        <v>3394</v>
      </c>
    </row>
    <row spans="1:3" r="15">
      <c t="s" s="4" r="A15">
        <v>502</v>
      </c>
      <c t="n" s="6" r="B15">
        <v>5970</v>
      </c>
      <c t="n" s="6" r="C15">
        <v>3394</v>
      </c>
    </row>
    <row spans="1:3" r="16">
      <c t="s" s="4" r="A16">
        <v>505</v>
      </c>
    </row>
    <row spans="1:3" r="17">
      <c t="s" s="3" r="A17">
        <v>498</v>
      </c>
    </row>
    <row spans="1:3" r="18">
      <c t="s" s="4" r="A18">
        <v>499</v>
      </c>
      <c t="n" s="6" r="B18">
        <v>38341</v>
      </c>
      <c t="n" s="6" r="C18">
        <v>45990</v>
      </c>
    </row>
    <row spans="1:3" r="19">
      <c t="s" s="4" r="A19">
        <v>500</v>
      </c>
      <c t="n" s="6" r="B19">
        <v>26</v>
      </c>
      <c t="n" s="6" r="C19">
        <v>18</v>
      </c>
    </row>
    <row spans="1:3" r="20">
      <c t="s" s="4" r="A20">
        <v>501</v>
      </c>
      <c t="n" s="6" r="B20">
        <v>-40</v>
      </c>
      <c t="n" s="6" r="C20">
        <v>-19</v>
      </c>
    </row>
    <row spans="1:3" r="21">
      <c t="s" s="4" r="A21">
        <v>502</v>
      </c>
      <c t="n" s="6" r="B21">
        <v>38327</v>
      </c>
      <c t="n" s="6" r="C21">
        <v>45989</v>
      </c>
    </row>
    <row spans="1:3" r="22">
      <c t="s" s="4" r="A22">
        <v>506</v>
      </c>
    </row>
    <row spans="1:3" r="23">
      <c t="s" s="3" r="A23">
        <v>498</v>
      </c>
    </row>
    <row spans="1:3" r="24">
      <c t="s" s="4" r="A24">
        <v>499</v>
      </c>
      <c t="n" s="6" r="B24">
        <v>124626</v>
      </c>
      <c t="n" s="6" r="C24">
        <v>199822</v>
      </c>
    </row>
    <row spans="1:3" r="25">
      <c t="s" s="4" r="A25">
        <v>500</v>
      </c>
      <c t="n" s="6" r="B25">
        <v>14</v>
      </c>
      <c t="n" s="6" r="C25">
        <v>92</v>
      </c>
    </row>
    <row spans="1:3" r="26">
      <c t="s" s="4" r="A26">
        <v>501</v>
      </c>
      <c t="n" s="6" r="B26">
        <v>-54</v>
      </c>
      <c t="n" s="6" r="C26">
        <v>-3</v>
      </c>
    </row>
    <row spans="1:3" r="27">
      <c t="s" s="4" r="A27">
        <v>502</v>
      </c>
      <c t="n" s="6" r="B27">
        <v>124586</v>
      </c>
      <c t="n" s="6" r="C27">
        <v>199911</v>
      </c>
    </row>
    <row spans="1:3" r="28">
      <c t="s" s="4" r="A28">
        <v>507</v>
      </c>
    </row>
    <row spans="1:3" r="29">
      <c t="s" s="3" r="A29">
        <v>498</v>
      </c>
    </row>
    <row spans="1:3" r="30">
      <c t="s" s="4" r="A30">
        <v>499</v>
      </c>
      <c t="n" s="6" r="B30">
        <v>39720</v>
      </c>
      <c t="n" s="6" r="C30">
        <v>9999</v>
      </c>
    </row>
    <row spans="1:3" r="31">
      <c t="s" s="4" r="A31">
        <v>500</v>
      </c>
      <c t="n" s="6" r="B31">
        <v>4</v>
      </c>
      <c t="n" s="6" r="C31">
        <v>8</v>
      </c>
    </row>
    <row spans="1:3" r="32">
      <c t="s" s="4" r="A32">
        <v>501</v>
      </c>
      <c t="n" s="6" r="B32">
        <v>-37</v>
      </c>
    </row>
    <row spans="1:3" r="33">
      <c t="s" s="4" r="A33">
        <v>502</v>
      </c>
      <c t="n" s="8" r="B33">
        <v>39687</v>
      </c>
      <c t="n" s="8" r="C33">
        <v>100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34</v>
      </c>
    </row>
    <row spans="1:3" r="2">
      <c t="s" s="3" r="A2">
        <v>189</v>
      </c>
    </row>
    <row spans="1:3" r="3">
      <c t="s" s="4" r="A3">
        <v>509</v>
      </c>
      <c t="n" s="8" r="B3">
        <v>151214</v>
      </c>
      <c t="n" s="8" r="C3">
        <v>224263</v>
      </c>
    </row>
    <row spans="1:3" r="4">
      <c t="s" s="4" r="A4">
        <v>510</v>
      </c>
      <c t="n" s="6" r="B4">
        <v>62810</v>
      </c>
      <c t="n" s="6" r="C4">
        <v>44357</v>
      </c>
    </row>
    <row spans="1:3" r="5">
      <c t="s" s="4" r="A5">
        <v>113</v>
      </c>
      <c t="n" s="8" r="B5">
        <v>214024</v>
      </c>
      <c t="n" s="8" r="C5">
        <v>2686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4</v>
      </c>
      <c t="s" s="2" r="D2">
        <v>74</v>
      </c>
    </row>
    <row spans="1:4" r="3">
      <c t="s" s="4" r="A3">
        <v>106</v>
      </c>
      <c t="n" s="8" r="B3">
        <v>24258</v>
      </c>
      <c t="n" s="8" r="C3">
        <v>14325</v>
      </c>
      <c t="n" s="8" r="D3">
        <v>6950</v>
      </c>
    </row>
    <row spans="1:4" r="4">
      <c t="s" s="4" r="A4">
        <v>107</v>
      </c>
    </row>
    <row spans="1:4" r="5">
      <c t="s" s="4" r="A5">
        <v>106</v>
      </c>
      <c t="n" s="6" r="B5">
        <v>563</v>
      </c>
      <c t="n" s="6" r="C5">
        <v>273</v>
      </c>
      <c t="n" s="6" r="D5">
        <v>118</v>
      </c>
    </row>
    <row spans="1:4" r="6">
      <c t="s" s="4" r="A6">
        <v>108</v>
      </c>
    </row>
    <row spans="1:4" r="7">
      <c t="s" s="4" r="A7">
        <v>106</v>
      </c>
      <c t="n" s="6" r="B7">
        <v>3858</v>
      </c>
      <c t="n" s="6" r="C7">
        <v>2272</v>
      </c>
      <c t="n" s="6" r="D7">
        <v>902</v>
      </c>
    </row>
    <row spans="1:4" r="8">
      <c t="s" s="4" r="A8">
        <v>109</v>
      </c>
    </row>
    <row spans="1:4" r="9">
      <c t="s" s="4" r="A9">
        <v>106</v>
      </c>
      <c t="n" s="6" r="B9">
        <v>7249</v>
      </c>
      <c t="n" s="6" r="C9">
        <v>3844</v>
      </c>
      <c t="n" s="6" r="D9">
        <v>1700</v>
      </c>
    </row>
    <row spans="1:4" r="10">
      <c t="s" s="4" r="A10">
        <v>110</v>
      </c>
    </row>
    <row spans="1:4" r="11">
      <c t="s" s="4" r="A11">
        <v>106</v>
      </c>
      <c t="n" s="6" r="B11">
        <v>6861</v>
      </c>
      <c t="n" s="6" r="C11">
        <v>3221</v>
      </c>
      <c t="n" s="6" r="D11">
        <v>1788</v>
      </c>
    </row>
    <row spans="1:4" r="12">
      <c t="s" s="4" r="A12">
        <v>111</v>
      </c>
    </row>
    <row spans="1:4" r="13">
      <c t="s" s="4" r="A13">
        <v>106</v>
      </c>
      <c t="n" s="8" r="B13">
        <v>5727</v>
      </c>
      <c t="n" s="8" r="C13">
        <v>4715</v>
      </c>
      <c t="n" s="8" r="D13">
        <v>24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11</v>
      </c>
      <c t="s" s="2" r="B1">
        <v>1</v>
      </c>
    </row>
    <row spans="1:3" r="2">
      <c t="s" s="2" r="B2">
        <v>2</v>
      </c>
      <c t="s" s="2" r="C2">
        <v>34</v>
      </c>
    </row>
    <row spans="1:3" r="3">
      <c t="s" s="3" r="A3">
        <v>189</v>
      </c>
    </row>
    <row spans="1:3" r="4">
      <c t="s" s="4" r="A4">
        <v>512</v>
      </c>
      <c t="n" s="8" r="B4">
        <v>0</v>
      </c>
      <c t="n" s="8" r="C4">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3</v>
      </c>
      <c t="s" s="2" r="B1">
        <v>1</v>
      </c>
    </row>
    <row spans="1:3" r="2">
      <c t="s" s="2" r="B2">
        <v>2</v>
      </c>
      <c t="s" s="2" r="C2">
        <v>34</v>
      </c>
    </row>
    <row spans="1:3" r="3">
      <c t="s" s="4" r="A3">
        <v>503</v>
      </c>
    </row>
    <row spans="1:3" r="4">
      <c t="s" s="3" r="A4">
        <v>498</v>
      </c>
    </row>
    <row spans="1:3" r="5">
      <c t="s" s="4" r="A5">
        <v>514</v>
      </c>
      <c t="n" s="8" r="B5">
        <v>2249</v>
      </c>
      <c t="n" s="8" r="C5">
        <v>9319</v>
      </c>
    </row>
    <row spans="1:3" r="6">
      <c t="s" s="4" r="A6">
        <v>515</v>
      </c>
      <c t="n" s="6" r="B6">
        <v>-2</v>
      </c>
      <c t="n" s="6" r="C6">
        <v>-4</v>
      </c>
    </row>
    <row spans="1:3" r="7">
      <c t="s" s="4" r="A7">
        <v>505</v>
      </c>
    </row>
    <row spans="1:3" r="8">
      <c t="s" s="3" r="A8">
        <v>498</v>
      </c>
    </row>
    <row spans="1:3" r="9">
      <c t="s" s="4" r="A9">
        <v>514</v>
      </c>
      <c t="n" s="6" r="B9">
        <v>14296</v>
      </c>
      <c t="n" s="6" r="C9">
        <v>23239</v>
      </c>
    </row>
    <row spans="1:3" r="10">
      <c t="s" s="4" r="A10">
        <v>515</v>
      </c>
      <c t="n" s="6" r="B10">
        <v>-40</v>
      </c>
      <c t="n" s="6" r="C10">
        <v>-19</v>
      </c>
    </row>
    <row spans="1:3" r="11">
      <c t="s" s="4" r="A11">
        <v>506</v>
      </c>
    </row>
    <row spans="1:3" r="12">
      <c t="s" s="3" r="A12">
        <v>498</v>
      </c>
    </row>
    <row spans="1:3" r="13">
      <c t="s" s="4" r="A13">
        <v>514</v>
      </c>
      <c t="n" s="6" r="B13">
        <v>82806</v>
      </c>
      <c t="n" s="6" r="C13">
        <v>18398</v>
      </c>
    </row>
    <row spans="1:3" r="14">
      <c t="s" s="4" r="A14">
        <v>515</v>
      </c>
      <c t="n" s="6" r="B14">
        <v>-54</v>
      </c>
      <c t="n" s="8" r="C14">
        <v>-3</v>
      </c>
    </row>
    <row spans="1:3" r="15">
      <c t="s" s="4" r="A15">
        <v>507</v>
      </c>
    </row>
    <row spans="1:3" r="16">
      <c t="s" s="3" r="A16">
        <v>498</v>
      </c>
    </row>
    <row spans="1:3" r="17">
      <c t="s" s="4" r="A17">
        <v>514</v>
      </c>
      <c t="n" s="6" r="B17">
        <v>33486</v>
      </c>
    </row>
    <row spans="1:3" r="18">
      <c t="s" s="4" r="A18">
        <v>515</v>
      </c>
      <c t="n" s="8" r="B18">
        <v>-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6</v>
      </c>
      <c t="s" s="2" r="B1">
        <v>2</v>
      </c>
      <c t="s" s="2" r="C1">
        <v>34</v>
      </c>
      <c t="s" s="2" r="D1">
        <v>74</v>
      </c>
    </row>
    <row spans="1:4" r="2">
      <c t="s" s="3" r="A2">
        <v>417</v>
      </c>
    </row>
    <row spans="1:4" r="3">
      <c t="s" s="4" r="A3">
        <v>517</v>
      </c>
      <c t="n" s="8" r="B3">
        <v>51816</v>
      </c>
      <c t="n" s="8" r="C3">
        <v>30542</v>
      </c>
    </row>
    <row spans="1:4" r="4">
      <c t="s" s="4" r="A4">
        <v>518</v>
      </c>
      <c t="n" s="6" r="B4">
        <v>-4347</v>
      </c>
      <c t="n" s="6" r="C4">
        <v>-2339</v>
      </c>
    </row>
    <row spans="1:4" r="5">
      <c t="s" s="4" r="A5">
        <v>519</v>
      </c>
      <c t="n" s="6" r="B5">
        <v>47469</v>
      </c>
      <c t="n" s="6" r="C5">
        <v>28203</v>
      </c>
      <c t="n" s="8" r="D5">
        <v>2445</v>
      </c>
    </row>
    <row spans="1:4" r="6">
      <c t="s" s="4" r="A6">
        <v>416</v>
      </c>
    </row>
    <row spans="1:4" r="7">
      <c t="s" s="3" r="A7">
        <v>417</v>
      </c>
    </row>
    <row spans="1:4" r="8">
      <c t="s" s="4" r="A8">
        <v>517</v>
      </c>
      <c t="n" s="6" r="B8">
        <v>3040</v>
      </c>
      <c t="n" s="6" r="C8">
        <v>3040</v>
      </c>
    </row>
    <row spans="1:4" r="9">
      <c t="s" s="4" r="A9">
        <v>420</v>
      </c>
    </row>
    <row spans="1:4" r="10">
      <c t="s" s="3" r="A10">
        <v>417</v>
      </c>
    </row>
    <row spans="1:4" r="11">
      <c t="s" s="4" r="A11">
        <v>517</v>
      </c>
      <c t="n" s="6" r="B11">
        <v>20984</v>
      </c>
      <c t="n" s="6" r="C11">
        <v>20984</v>
      </c>
    </row>
    <row spans="1:4" r="12">
      <c t="s" s="4" r="A12">
        <v>520</v>
      </c>
    </row>
    <row spans="1:4" r="13">
      <c t="s" s="3" r="A13">
        <v>417</v>
      </c>
    </row>
    <row spans="1:4" r="14">
      <c t="s" s="4" r="A14">
        <v>517</v>
      </c>
      <c t="n" s="6" r="B14">
        <v>14106</v>
      </c>
    </row>
    <row spans="1:4" r="15">
      <c t="s" s="4" r="A15">
        <v>425</v>
      </c>
    </row>
    <row spans="1:4" r="16">
      <c t="s" s="3" r="A16">
        <v>417</v>
      </c>
    </row>
    <row spans="1:4" r="17">
      <c t="s" s="4" r="A17">
        <v>517</v>
      </c>
      <c t="n" s="6" r="B17">
        <v>5910</v>
      </c>
      <c t="n" s="6" r="C17">
        <v>3103</v>
      </c>
    </row>
    <row spans="1:4" r="18">
      <c t="s" s="4" r="A18">
        <v>426</v>
      </c>
    </row>
    <row spans="1:4" r="19">
      <c t="s" s="3" r="A19">
        <v>417</v>
      </c>
    </row>
    <row spans="1:4" r="20">
      <c t="s" s="4" r="A20">
        <v>517</v>
      </c>
      <c t="n" s="6" r="B20">
        <v>6453</v>
      </c>
      <c t="n" s="6" r="C20">
        <v>1207</v>
      </c>
    </row>
    <row spans="1:4" r="21">
      <c t="s" s="4" r="A21">
        <v>428</v>
      </c>
    </row>
    <row spans="1:4" r="22">
      <c t="s" s="3" r="A22">
        <v>417</v>
      </c>
    </row>
    <row spans="1:4" r="23">
      <c t="s" s="4" r="A23">
        <v>517</v>
      </c>
      <c t="n" s="8" r="B23">
        <v>1323</v>
      </c>
      <c t="n" s="6" r="C23">
        <v>1228</v>
      </c>
    </row>
    <row spans="1:4" r="24">
      <c t="s" s="4" r="A24">
        <v>521</v>
      </c>
    </row>
    <row spans="1:4" r="25">
      <c t="s" s="3" r="A25">
        <v>417</v>
      </c>
    </row>
    <row spans="1:4" r="26">
      <c t="s" s="4" r="A26">
        <v>517</v>
      </c>
      <c t="n" s="8" r="C26">
        <v>9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2</v>
      </c>
      <c t="s" s="2" r="B1">
        <v>1</v>
      </c>
    </row>
    <row spans="1:4" r="2">
      <c t="s" s="2" r="B2">
        <v>2</v>
      </c>
      <c t="s" s="2" r="C2">
        <v>34</v>
      </c>
      <c t="s" s="2" r="D2">
        <v>74</v>
      </c>
    </row>
    <row spans="1:4" r="3">
      <c t="s" s="3" r="A3">
        <v>192</v>
      </c>
    </row>
    <row spans="1:4" r="4">
      <c t="s" s="4" r="A4">
        <v>523</v>
      </c>
      <c t="n" s="7" r="B4">
        <v>3.1</v>
      </c>
      <c t="n" s="7" r="C4">
        <v>1.4</v>
      </c>
      <c t="n" s="7" r="D4">
        <v>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34</v>
      </c>
    </row>
    <row spans="1:3" r="2">
      <c t="s" s="3" r="A2">
        <v>525</v>
      </c>
    </row>
    <row spans="1:3" r="3">
      <c t="s" s="4" r="A3">
        <v>160</v>
      </c>
      <c t="n" s="8" r="B3">
        <v>3801</v>
      </c>
      <c t="n" s="8" r="C3">
        <v>3307</v>
      </c>
    </row>
    <row spans="1:3" r="4">
      <c t="s" s="4" r="A4">
        <v>526</v>
      </c>
      <c t="n" s="6" r="B4">
        <v>-2822</v>
      </c>
      <c t="n" s="6" r="C4">
        <v>-2067</v>
      </c>
    </row>
    <row spans="1:3" r="5">
      <c t="s" s="4" r="A5">
        <v>527</v>
      </c>
      <c t="n" s="8" r="B5">
        <v>979</v>
      </c>
      <c t="n" s="8" r="C5">
        <v>12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8</v>
      </c>
      <c t="s" s="2" r="B1">
        <v>1</v>
      </c>
    </row>
    <row spans="1:4" r="2">
      <c t="s" s="2" r="B2">
        <v>2</v>
      </c>
      <c t="s" s="2" r="C2">
        <v>34</v>
      </c>
      <c t="s" s="2" r="D2">
        <v>74</v>
      </c>
    </row>
    <row spans="1:4" r="3">
      <c t="s" s="3" r="A3">
        <v>529</v>
      </c>
    </row>
    <row spans="1:4" r="4">
      <c t="s" s="4" r="A4">
        <v>160</v>
      </c>
      <c t="n" s="7" r="B4">
        <v>0.5</v>
      </c>
      <c t="n" s="7" r="C4">
        <v>0.5</v>
      </c>
    </row>
    <row spans="1:4" r="5">
      <c t="s" s="4" r="A5">
        <v>530</v>
      </c>
      <c t="n" s="7" r="B5">
        <v>0.8</v>
      </c>
      <c t="n" s="7" r="C5">
        <v>0.8</v>
      </c>
      <c t="n" s="7" r="D5">
        <v>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31</v>
      </c>
      <c t="s" s="2" r="B1">
        <v>1</v>
      </c>
    </row>
    <row spans="1:3" r="2">
      <c t="s" s="2" r="B2">
        <v>2</v>
      </c>
      <c t="s" s="2" r="C2">
        <v>34</v>
      </c>
    </row>
    <row spans="1:3" r="3">
      <c t="s" s="3" r="A3">
        <v>532</v>
      </c>
    </row>
    <row spans="1:3" r="4">
      <c t="s" s="4" r="A4">
        <v>533</v>
      </c>
      <c t="n" s="8" r="B4">
        <v>54470</v>
      </c>
      <c t="n" s="8" r="C4">
        <v>7574</v>
      </c>
    </row>
    <row spans="1:3" r="5">
      <c t="s" s="4" r="A5">
        <v>534</v>
      </c>
      <c t="n" s="6" r="B5">
        <v>-6970</v>
      </c>
      <c t="n" s="6" r="C5">
        <v>-2670</v>
      </c>
    </row>
    <row spans="1:3" r="6">
      <c t="s" s="4" r="A6">
        <v>535</v>
      </c>
      <c t="n" s="6" r="B6">
        <v>47500</v>
      </c>
      <c t="n" s="6" r="C6">
        <v>4904</v>
      </c>
    </row>
    <row spans="1:3" r="7">
      <c t="s" s="4" r="A7">
        <v>471</v>
      </c>
    </row>
    <row spans="1:3" r="8">
      <c t="s" s="3" r="A8">
        <v>532</v>
      </c>
    </row>
    <row spans="1:3" r="9">
      <c t="s" s="4" r="A9">
        <v>533</v>
      </c>
      <c t="n" s="6" r="B9">
        <v>3880</v>
      </c>
      <c t="n" s="6" r="C9">
        <v>3680</v>
      </c>
    </row>
    <row spans="1:3" r="10">
      <c t="s" s="4" r="A10">
        <v>534</v>
      </c>
      <c t="n" s="6" r="B10">
        <v>-1957</v>
      </c>
      <c t="n" s="6" r="C10">
        <v>-1188</v>
      </c>
    </row>
    <row spans="1:3" r="11">
      <c t="s" s="4" r="A11">
        <v>535</v>
      </c>
      <c t="n" s="8" r="B11">
        <v>1923</v>
      </c>
      <c t="n" s="8" r="C11">
        <v>2492</v>
      </c>
    </row>
    <row spans="1:3" r="12">
      <c t="s" s="4" r="A12">
        <v>536</v>
      </c>
      <c t="s" s="4" r="B12">
        <v>472</v>
      </c>
      <c t="s" s="4" r="C12">
        <v>473</v>
      </c>
    </row>
    <row spans="1:3" r="13">
      <c t="s" s="4" r="A13">
        <v>467</v>
      </c>
    </row>
    <row spans="1:3" r="14">
      <c t="s" s="3" r="A14">
        <v>532</v>
      </c>
    </row>
    <row spans="1:3" r="15">
      <c t="s" s="4" r="A15">
        <v>533</v>
      </c>
      <c t="n" s="8" r="B15">
        <v>4939</v>
      </c>
      <c t="n" s="8" r="C15">
        <v>2570</v>
      </c>
    </row>
    <row spans="1:3" r="16">
      <c t="s" s="4" r="A16">
        <v>534</v>
      </c>
      <c t="n" s="6" r="B16">
        <v>-2103</v>
      </c>
      <c t="n" s="6" r="C16">
        <v>-1037</v>
      </c>
    </row>
    <row spans="1:3" r="17">
      <c t="s" s="4" r="A17">
        <v>535</v>
      </c>
      <c t="n" s="8" r="B17">
        <v>2836</v>
      </c>
      <c t="n" s="8" r="C17">
        <v>1533</v>
      </c>
    </row>
    <row spans="1:3" r="18">
      <c t="s" s="4" r="A18">
        <v>536</v>
      </c>
      <c t="s" s="4" r="B18">
        <v>382</v>
      </c>
      <c t="s" s="4" r="C18">
        <v>468</v>
      </c>
    </row>
    <row spans="1:3" r="19">
      <c t="s" s="4" r="A19">
        <v>460</v>
      </c>
    </row>
    <row spans="1:3" r="20">
      <c t="s" s="3" r="A20">
        <v>532</v>
      </c>
    </row>
    <row spans="1:3" r="21">
      <c t="s" s="4" r="A21">
        <v>533</v>
      </c>
      <c t="n" s="8" r="B21">
        <v>33643</v>
      </c>
    </row>
    <row spans="1:3" r="22">
      <c t="s" s="4" r="A22">
        <v>534</v>
      </c>
      <c t="n" s="6" r="B22">
        <v>-1693</v>
      </c>
    </row>
    <row spans="1:3" r="23">
      <c t="s" s="4" r="A23">
        <v>535</v>
      </c>
      <c t="n" s="8" r="B23">
        <v>31950</v>
      </c>
    </row>
    <row spans="1:3" r="24">
      <c t="s" s="4" r="A24">
        <v>536</v>
      </c>
      <c t="s" s="4" r="B24">
        <v>461</v>
      </c>
    </row>
    <row spans="1:3" r="25">
      <c t="s" s="4" r="A25">
        <v>462</v>
      </c>
    </row>
    <row spans="1:3" r="26">
      <c t="s" s="3" r="A26">
        <v>532</v>
      </c>
    </row>
    <row spans="1:3" r="27">
      <c t="s" s="4" r="A27">
        <v>533</v>
      </c>
      <c t="n" s="8" r="B27">
        <v>10867</v>
      </c>
      <c t="n" s="8" r="C27">
        <v>304</v>
      </c>
    </row>
    <row spans="1:3" r="28">
      <c t="s" s="4" r="A28">
        <v>534</v>
      </c>
      <c t="n" s="6" r="B28">
        <v>-1106</v>
      </c>
      <c t="n" s="6" r="C28">
        <v>-171</v>
      </c>
    </row>
    <row spans="1:3" r="29">
      <c t="s" s="4" r="A29">
        <v>535</v>
      </c>
      <c t="n" s="8" r="B29">
        <v>9761</v>
      </c>
      <c t="n" s="8" r="C29">
        <v>133</v>
      </c>
    </row>
    <row spans="1:3" r="30">
      <c t="s" s="4" r="A30">
        <v>536</v>
      </c>
      <c t="s" s="4" r="B30">
        <v>463</v>
      </c>
      <c t="s" s="4" r="C30">
        <v>464</v>
      </c>
    </row>
    <row spans="1:3" r="31">
      <c t="s" s="4" r="A31">
        <v>465</v>
      </c>
    </row>
    <row spans="1:3" r="32">
      <c t="s" s="3" r="A32">
        <v>532</v>
      </c>
    </row>
    <row spans="1:3" r="33">
      <c t="s" s="4" r="A33">
        <v>533</v>
      </c>
      <c t="n" s="8" r="B33">
        <v>1141</v>
      </c>
    </row>
    <row spans="1:3" r="34">
      <c t="s" s="4" r="A34">
        <v>534</v>
      </c>
      <c t="n" s="6" r="B34">
        <v>-111</v>
      </c>
    </row>
    <row spans="1:3" r="35">
      <c t="s" s="4" r="A35">
        <v>535</v>
      </c>
      <c t="n" s="8" r="B35">
        <v>1030</v>
      </c>
    </row>
    <row spans="1:3" r="36">
      <c t="s" s="4" r="A36">
        <v>536</v>
      </c>
      <c t="s" s="4" r="B36">
        <v>466</v>
      </c>
    </row>
    <row spans="1:3" r="37">
      <c t="s" s="4" r="A37">
        <v>469</v>
      </c>
    </row>
    <row spans="1:3" r="38">
      <c t="s" s="3" r="A38">
        <v>532</v>
      </c>
    </row>
    <row spans="1:3" r="39">
      <c t="s" s="4" r="A39">
        <v>533</v>
      </c>
      <c t="n" s="8" r="C39">
        <v>1020</v>
      </c>
    </row>
    <row spans="1:3" r="40">
      <c t="s" s="4" r="A40">
        <v>534</v>
      </c>
      <c t="n" s="6" r="C40">
        <v>-274</v>
      </c>
    </row>
    <row spans="1:3" r="41">
      <c t="s" s="4" r="A41">
        <v>535</v>
      </c>
      <c t="n" s="8" r="C41">
        <v>746</v>
      </c>
    </row>
    <row spans="1:3" r="42">
      <c t="s" s="4" r="A42">
        <v>536</v>
      </c>
      <c t="s" s="4" r="C42">
        <v>4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7</v>
      </c>
      <c t="s" s="2" r="B1">
        <v>1</v>
      </c>
    </row>
    <row spans="1:4" r="2">
      <c t="s" s="2" r="B2">
        <v>2</v>
      </c>
      <c t="s" s="2" r="C2">
        <v>34</v>
      </c>
      <c t="s" s="2" r="D2">
        <v>74</v>
      </c>
    </row>
    <row spans="1:4" r="3">
      <c t="s" s="3" r="A3">
        <v>198</v>
      </c>
    </row>
    <row spans="1:4" r="4">
      <c t="s" s="4" r="A4">
        <v>538</v>
      </c>
      <c t="n" s="7" r="B4">
        <v>4.3</v>
      </c>
      <c t="n" s="7" r="C4">
        <v>1.7</v>
      </c>
      <c t="n" s="8" r="D4">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34</v>
      </c>
    </row>
    <row spans="1:3" r="2">
      <c t="s" s="3" r="A2">
        <v>540</v>
      </c>
    </row>
    <row spans="1:3" r="3">
      <c t="n" s="11" r="A3">
        <v>2017</v>
      </c>
      <c t="n" s="8" r="B3">
        <v>8221</v>
      </c>
    </row>
    <row spans="1:3" r="4">
      <c t="n" s="11" r="A4">
        <v>2018</v>
      </c>
      <c t="n" s="6" r="B4">
        <v>7794</v>
      </c>
    </row>
    <row spans="1:3" r="5">
      <c t="n" s="11" r="A5">
        <v>2019</v>
      </c>
      <c t="n" s="6" r="B5">
        <v>6964</v>
      </c>
    </row>
    <row spans="1:3" r="6">
      <c t="n" s="11" r="A6">
        <v>2020</v>
      </c>
      <c t="n" s="6" r="B6">
        <v>6062</v>
      </c>
    </row>
    <row spans="1:3" r="7">
      <c t="n" s="11" r="A7">
        <v>2021</v>
      </c>
      <c t="n" s="6" r="B7">
        <v>3629</v>
      </c>
    </row>
    <row spans="1:3" r="8">
      <c t="s" s="4" r="A8">
        <v>541</v>
      </c>
      <c t="n" s="6" r="B8">
        <v>14830</v>
      </c>
    </row>
    <row spans="1:3" r="9">
      <c t="s" s="4" r="A9">
        <v>535</v>
      </c>
      <c t="n" s="8" r="B9">
        <v>47500</v>
      </c>
      <c t="n" s="8" r="C9">
        <v>49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spans="1:2" r="1">
      <c t="s" s="1" r="A1">
        <v>542</v>
      </c>
      <c t="s" s="2" r="B1">
        <v>1</v>
      </c>
    </row>
    <row spans="1:2" r="2">
      <c t="s" s="2" r="B2">
        <v>364</v>
      </c>
    </row>
    <row spans="1:2" r="3">
      <c t="s" s="3" r="A3">
        <v>543</v>
      </c>
    </row>
    <row spans="1:2" r="4">
      <c t="s" s="4" r="A4">
        <v>544</v>
      </c>
      <c t="n" s="8" r="B4">
        <v>4850</v>
      </c>
    </row>
    <row spans="1:2" r="5">
      <c t="s" s="4" r="A5">
        <v>545</v>
      </c>
      <c t="n" s="6" r="B5">
        <v>95804</v>
      </c>
    </row>
    <row spans="1:2" r="6">
      <c t="s" s="4" r="A6">
        <v>296</v>
      </c>
    </row>
    <row spans="1:2" r="7">
      <c t="s" s="3" r="A7">
        <v>543</v>
      </c>
    </row>
    <row spans="1:2" r="8">
      <c t="s" s="4" r="A8">
        <v>546</v>
      </c>
      <c t="n" s="6" r="B8">
        <v>5847</v>
      </c>
    </row>
    <row spans="1:2" r="9">
      <c t="s" s="4" r="A9">
        <v>180</v>
      </c>
    </row>
    <row spans="1:2" r="10">
      <c t="s" s="3" r="A10">
        <v>543</v>
      </c>
    </row>
    <row spans="1:2" r="11">
      <c t="s" s="4" r="A11">
        <v>546</v>
      </c>
      <c t="n" s="8" r="B11">
        <v>851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2"/>
    <col customWidth="1" max="2" min="2" width="11"/>
    <col customWidth="1" max="3" min="3" width="52"/>
    <col customWidth="1" max="4" min="4" width="34"/>
    <col customWidth="1" max="5" min="5" width="36"/>
    <col customWidth="1" max="6" min="6" width="27"/>
    <col customWidth="1" max="7" min="7" width="48"/>
  </cols>
  <sheetData>
    <row spans="1:7" r="1">
      <c t="s" s="1" r="A1">
        <v>112</v>
      </c>
      <c t="s" s="2" r="B1">
        <v>113</v>
      </c>
      <c t="s" s="2" r="C1">
        <v>114</v>
      </c>
      <c t="s" s="2" r="D1">
        <v>115</v>
      </c>
      <c t="s" s="2" r="E1">
        <v>116</v>
      </c>
      <c t="s" s="2" r="F1">
        <v>117</v>
      </c>
      <c t="s" s="2" r="G1">
        <v>118</v>
      </c>
    </row>
    <row spans="1:7" r="2">
      <c t="s" s="4" r="A2">
        <v>119</v>
      </c>
      <c t="n" s="8" r="B2">
        <v>33966</v>
      </c>
      <c t="n" s="8" r="C2">
        <v>6933</v>
      </c>
      <c t="n" s="8" r="E2">
        <v>2101</v>
      </c>
      <c t="n" s="8" r="F2">
        <v>24927</v>
      </c>
      <c t="n" s="8" r="G2">
        <v>5</v>
      </c>
    </row>
    <row spans="1:7" r="3">
      <c t="s" s="4" r="A3">
        <v>120</v>
      </c>
      <c t="n" s="6" r="C3">
        <v>85000000</v>
      </c>
      <c t="n" s="6" r="D3">
        <v>24843851</v>
      </c>
    </row>
    <row spans="1:7" r="4">
      <c t="s" s="4" r="A4">
        <v>121</v>
      </c>
      <c t="n" s="6" r="B4">
        <v>514</v>
      </c>
      <c t="n" s="6" r="E4">
        <v>514</v>
      </c>
    </row>
    <row spans="1:7" r="5">
      <c t="s" s="4" r="A5">
        <v>122</v>
      </c>
      <c t="n" s="6" r="D5">
        <v>2913194</v>
      </c>
    </row>
    <row spans="1:7" r="6">
      <c t="s" s="4" r="A6">
        <v>123</v>
      </c>
      <c t="n" s="6" r="D6">
        <v>357750</v>
      </c>
    </row>
    <row spans="1:7" r="7">
      <c t="s" s="4" r="A7">
        <v>124</v>
      </c>
      <c t="n" s="6" r="B7">
        <v>572</v>
      </c>
      <c t="n" s="6" r="E7">
        <v>572</v>
      </c>
    </row>
    <row spans="1:7" r="8">
      <c t="s" s="4" r="A8">
        <v>125</v>
      </c>
      <c t="n" s="6" r="B8">
        <v>7041</v>
      </c>
      <c t="n" s="6" r="E8">
        <v>7041</v>
      </c>
    </row>
    <row spans="1:7" r="9">
      <c t="s" s="4" r="A9">
        <v>126</v>
      </c>
      <c t="n" s="8" r="C9">
        <v>-6933</v>
      </c>
      <c t="n" s="8" r="D9">
        <v>1</v>
      </c>
      <c t="n" s="6" r="E9">
        <v>6932</v>
      </c>
    </row>
    <row spans="1:7" r="10">
      <c t="s" s="4" r="A10">
        <v>127</v>
      </c>
      <c t="n" s="6" r="C10">
        <v>-85000000</v>
      </c>
      <c t="n" s="6" r="D10">
        <v>85000000</v>
      </c>
    </row>
    <row spans="1:7" r="11">
      <c t="s" s="4" r="A11">
        <v>128</v>
      </c>
      <c t="n" s="6" r="B11">
        <v>214200</v>
      </c>
      <c t="n" s="6" r="E11">
        <v>214200</v>
      </c>
    </row>
    <row spans="1:7" r="12">
      <c t="s" s="4" r="A12">
        <v>129</v>
      </c>
      <c t="n" s="6" r="D12">
        <v>11676750</v>
      </c>
    </row>
    <row spans="1:7" r="13">
      <c t="s" s="4" r="A13">
        <v>130</v>
      </c>
      <c t="n" s="6" r="B13">
        <v>174</v>
      </c>
      <c t="n" s="6" r="E13">
        <v>174</v>
      </c>
    </row>
    <row spans="1:7" r="14">
      <c t="s" s="4" r="A14">
        <v>131</v>
      </c>
      <c t="n" s="6" r="B14">
        <v>14</v>
      </c>
      <c t="n" s="6" r="G14">
        <v>14</v>
      </c>
    </row>
    <row spans="1:7" r="15">
      <c t="s" s="4" r="A15">
        <v>94</v>
      </c>
      <c t="n" s="6" r="B15">
        <v>23615</v>
      </c>
      <c t="n" s="6" r="F15">
        <v>23615</v>
      </c>
    </row>
    <row spans="1:7" r="16">
      <c t="s" s="4" r="A16">
        <v>132</v>
      </c>
      <c t="n" s="6" r="B16">
        <v>280096</v>
      </c>
      <c t="n" s="8" r="D16">
        <v>1</v>
      </c>
      <c t="n" s="6" r="E16">
        <v>231534</v>
      </c>
      <c t="n" s="6" r="F16">
        <v>48542</v>
      </c>
      <c t="n" s="6" r="G16">
        <v>19</v>
      </c>
    </row>
    <row spans="1:7" r="17">
      <c t="s" s="4" r="A17">
        <v>133</v>
      </c>
      <c t="n" s="6" r="D17">
        <v>124791545</v>
      </c>
    </row>
    <row spans="1:7" r="18">
      <c t="s" s="4" r="A18">
        <v>121</v>
      </c>
      <c t="n" s="6" r="B18">
        <v>5813</v>
      </c>
      <c t="n" s="6" r="E18">
        <v>5813</v>
      </c>
    </row>
    <row spans="1:7" r="19">
      <c t="s" s="4" r="A19">
        <v>122</v>
      </c>
      <c t="n" s="6" r="D19">
        <v>4437349</v>
      </c>
    </row>
    <row spans="1:7" r="20">
      <c t="s" s="4" r="A20">
        <v>124</v>
      </c>
      <c t="n" s="6" r="B20">
        <v>377</v>
      </c>
      <c t="n" s="6" r="E20">
        <v>377</v>
      </c>
    </row>
    <row spans="1:7" r="21">
      <c t="s" s="4" r="A21">
        <v>134</v>
      </c>
      <c t="n" s="6" r="D21">
        <v>-16667</v>
      </c>
    </row>
    <row spans="1:7" r="22">
      <c t="s" s="4" r="A22">
        <v>135</v>
      </c>
      <c t="n" s="6" r="B22">
        <v>-15</v>
      </c>
      <c t="n" s="6" r="E22">
        <v>-15</v>
      </c>
    </row>
    <row spans="1:7" r="23">
      <c t="s" s="4" r="A23">
        <v>136</v>
      </c>
      <c t="n" s="6" r="D23">
        <v>115339</v>
      </c>
    </row>
    <row spans="1:7" r="24">
      <c t="s" s="4" r="A24">
        <v>125</v>
      </c>
      <c t="n" s="6" r="B24">
        <v>14385</v>
      </c>
      <c t="n" s="6" r="E24">
        <v>14385</v>
      </c>
    </row>
    <row spans="1:7" r="25">
      <c t="s" s="4" r="A25">
        <v>137</v>
      </c>
      <c t="n" s="6" r="B25">
        <v>5951</v>
      </c>
      <c t="n" s="6" r="E25">
        <v>5951</v>
      </c>
    </row>
    <row spans="1:7" r="26">
      <c t="s" s="4" r="A26">
        <v>138</v>
      </c>
      <c t="n" s="6" r="D26">
        <v>350059</v>
      </c>
    </row>
    <row spans="1:7" r="27">
      <c t="s" s="4" r="A27">
        <v>128</v>
      </c>
      <c t="n" s="6" r="B27">
        <v>34495</v>
      </c>
      <c t="n" s="6" r="E27">
        <v>34495</v>
      </c>
    </row>
    <row spans="1:7" r="28">
      <c t="s" s="4" r="A28">
        <v>129</v>
      </c>
      <c t="n" s="6" r="D28">
        <v>1390000</v>
      </c>
    </row>
    <row spans="1:7" r="29">
      <c t="s" s="4" r="A29">
        <v>130</v>
      </c>
      <c t="n" s="6" r="B29">
        <v>25341</v>
      </c>
      <c t="n" s="6" r="E29">
        <v>25341</v>
      </c>
    </row>
    <row spans="1:7" r="30">
      <c t="s" s="4" r="A30">
        <v>131</v>
      </c>
      <c t="n" s="6" r="B30">
        <v>7</v>
      </c>
      <c t="n" s="6" r="G30">
        <v>7</v>
      </c>
    </row>
    <row spans="1:7" r="31">
      <c t="s" s="4" r="A31">
        <v>94</v>
      </c>
      <c t="n" s="6" r="B31">
        <v>40383</v>
      </c>
      <c t="n" s="6" r="F31">
        <v>40383</v>
      </c>
    </row>
    <row spans="1:7" r="32">
      <c t="s" s="4" r="A32">
        <v>139</v>
      </c>
      <c t="n" s="6" r="B32">
        <v>406833</v>
      </c>
      <c t="n" s="8" r="D32">
        <v>1</v>
      </c>
      <c t="n" s="6" r="E32">
        <v>317881</v>
      </c>
      <c t="n" s="6" r="F32">
        <v>88925</v>
      </c>
      <c t="n" s="6" r="G32">
        <v>26</v>
      </c>
    </row>
    <row spans="1:7" r="33">
      <c t="s" s="4" r="A33">
        <v>140</v>
      </c>
      <c t="n" s="6" r="D33">
        <v>131067625</v>
      </c>
    </row>
    <row spans="1:7" r="34">
      <c t="s" s="4" r="A34">
        <v>121</v>
      </c>
      <c t="n" s="8" r="B34">
        <v>5898</v>
      </c>
      <c t="n" s="6" r="E34">
        <v>5898</v>
      </c>
    </row>
    <row spans="1:7" r="35">
      <c t="s" s="4" r="A35">
        <v>122</v>
      </c>
      <c t="n" s="6" r="B35">
        <v>2034581</v>
      </c>
      <c t="n" s="6" r="D35">
        <v>2012497</v>
      </c>
    </row>
    <row spans="1:7" r="36">
      <c t="s" s="4" r="A36">
        <v>123</v>
      </c>
      <c t="n" s="6" r="D36">
        <v>22084</v>
      </c>
    </row>
    <row spans="1:7" r="37">
      <c t="s" s="4" r="A37">
        <v>124</v>
      </c>
      <c t="n" s="8" r="B37">
        <v>70</v>
      </c>
      <c t="n" s="6" r="E37">
        <v>70</v>
      </c>
    </row>
    <row spans="1:7" r="38">
      <c t="s" s="4" r="A38">
        <v>134</v>
      </c>
      <c t="n" s="6" r="D38">
        <v>-3333</v>
      </c>
    </row>
    <row spans="1:7" r="39">
      <c t="s" s="4" r="A39">
        <v>135</v>
      </c>
      <c t="n" s="6" r="B39">
        <v>-6</v>
      </c>
      <c t="n" s="6" r="E39">
        <v>-6</v>
      </c>
    </row>
    <row spans="1:7" r="40">
      <c t="s" s="4" r="A40">
        <v>136</v>
      </c>
      <c t="n" s="6" r="D40">
        <v>446312</v>
      </c>
    </row>
    <row spans="1:7" r="41">
      <c t="s" s="4" r="A41">
        <v>125</v>
      </c>
      <c t="n" s="6" r="B41">
        <v>24321</v>
      </c>
      <c t="n" s="6" r="E41">
        <v>24321</v>
      </c>
    </row>
    <row spans="1:7" r="42">
      <c t="s" s="4" r="A42">
        <v>130</v>
      </c>
      <c t="n" s="6" r="B42">
        <v>13527</v>
      </c>
      <c t="n" s="6" r="E42">
        <v>13527</v>
      </c>
    </row>
    <row spans="1:7" r="43">
      <c t="s" s="4" r="A43">
        <v>131</v>
      </c>
      <c t="n" s="6" r="B43">
        <v>146</v>
      </c>
      <c t="n" s="6" r="G43">
        <v>146</v>
      </c>
    </row>
    <row spans="1:7" r="44">
      <c t="s" s="4" r="A44">
        <v>94</v>
      </c>
      <c t="n" s="6" r="B44">
        <v>54460</v>
      </c>
      <c t="n" s="6" r="F44">
        <v>54460</v>
      </c>
    </row>
    <row spans="1:7" r="45">
      <c t="s" s="4" r="A45">
        <v>141</v>
      </c>
      <c t="n" s="8" r="B45">
        <v>505249</v>
      </c>
      <c t="n" s="8" r="D45">
        <v>1</v>
      </c>
      <c t="n" s="8" r="E45">
        <v>361691</v>
      </c>
      <c t="n" s="8" r="F45">
        <v>143385</v>
      </c>
      <c t="n" s="8" r="G45">
        <v>172</v>
      </c>
    </row>
    <row spans="1:7" r="46">
      <c t="s" s="4" r="A46">
        <v>142</v>
      </c>
      <c t="n" s="6" r="D46">
        <v>1335451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34</v>
      </c>
    </row>
    <row spans="1:3" r="2">
      <c t="s" s="3" r="A2">
        <v>201</v>
      </c>
    </row>
    <row spans="1:3" r="3">
      <c t="s" s="4" r="A3">
        <v>548</v>
      </c>
      <c t="n" s="8" r="B3">
        <v>2798</v>
      </c>
      <c t="n" s="8" r="C3">
        <v>1309</v>
      </c>
    </row>
    <row spans="1:3" r="4">
      <c t="s" s="4" r="A4">
        <v>549</v>
      </c>
      <c t="n" s="6" r="B4">
        <v>2957</v>
      </c>
      <c t="n" s="6" r="C4">
        <v>1901</v>
      </c>
    </row>
    <row spans="1:3" r="5">
      <c t="s" s="4" r="A5">
        <v>550</v>
      </c>
      <c t="n" s="6" r="B5">
        <v>1120</v>
      </c>
    </row>
    <row spans="1:3" r="6">
      <c t="s" s="4" r="A6">
        <v>551</v>
      </c>
      <c t="n" s="6" r="B6">
        <v>5576</v>
      </c>
      <c t="n" s="6" r="C6">
        <v>3287</v>
      </c>
    </row>
    <row spans="1:3" r="7">
      <c t="s" s="4" r="A7">
        <v>552</v>
      </c>
      <c t="n" s="6" r="B7">
        <v>12451</v>
      </c>
      <c t="n" s="6" r="C7">
        <v>6497</v>
      </c>
    </row>
    <row spans="1:3" r="8">
      <c t="s" s="4" r="A8">
        <v>553</v>
      </c>
      <c t="n" s="6" r="B8">
        <v>4222</v>
      </c>
      <c t="n" s="6" r="C8">
        <v>3395</v>
      </c>
    </row>
    <row spans="1:3" r="9">
      <c t="s" s="4" r="A9">
        <v>554</v>
      </c>
      <c t="n" s="6" r="B9">
        <v>1152</v>
      </c>
      <c t="n" s="6" r="C9">
        <v>1631</v>
      </c>
    </row>
    <row spans="1:3" r="10">
      <c t="s" s="4" r="A10">
        <v>555</v>
      </c>
      <c t="n" s="6" r="B10">
        <v>1597</v>
      </c>
      <c t="n" s="6" r="C10">
        <v>1666</v>
      </c>
    </row>
    <row spans="1:3" r="11">
      <c t="s" s="4" r="A11">
        <v>556</v>
      </c>
      <c t="n" s="6" r="B11">
        <v>4088</v>
      </c>
      <c t="n" s="6" r="C11">
        <v>2247</v>
      </c>
    </row>
    <row spans="1:3" r="12">
      <c t="s" s="4" r="A12">
        <v>557</v>
      </c>
      <c t="n" s="8" r="B12">
        <v>11059</v>
      </c>
      <c t="n" s="8" r="C12">
        <v>89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8</v>
      </c>
      <c t="s" s="2" r="B1">
        <v>2</v>
      </c>
      <c t="s" s="2" r="C1">
        <v>34</v>
      </c>
    </row>
    <row spans="1:3" r="2">
      <c t="s" s="3" r="A2">
        <v>559</v>
      </c>
    </row>
    <row spans="1:3" r="3">
      <c t="s" s="4" r="A3">
        <v>37</v>
      </c>
      <c t="n" s="8" r="B3">
        <v>214024</v>
      </c>
      <c t="n" s="8" r="C3">
        <v>268620</v>
      </c>
    </row>
    <row spans="1:3" r="4">
      <c t="s" s="4" r="A4">
        <v>505</v>
      </c>
    </row>
    <row spans="1:3" r="5">
      <c t="s" s="3" r="A5">
        <v>559</v>
      </c>
    </row>
    <row spans="1:3" r="6">
      <c t="s" s="4" r="A6">
        <v>37</v>
      </c>
      <c t="n" s="6" r="B6">
        <v>38327</v>
      </c>
      <c t="n" s="6" r="C6">
        <v>45989</v>
      </c>
    </row>
    <row spans="1:3" r="7">
      <c t="s" s="4" r="A7">
        <v>506</v>
      </c>
    </row>
    <row spans="1:3" r="8">
      <c t="s" s="3" r="A8">
        <v>559</v>
      </c>
    </row>
    <row spans="1:3" r="9">
      <c t="s" s="4" r="A9">
        <v>37</v>
      </c>
      <c t="n" s="6" r="B9">
        <v>124586</v>
      </c>
      <c t="n" s="6" r="C9">
        <v>199911</v>
      </c>
    </row>
    <row spans="1:3" r="10">
      <c t="s" s="4" r="A10">
        <v>503</v>
      </c>
    </row>
    <row spans="1:3" r="11">
      <c t="s" s="3" r="A11">
        <v>559</v>
      </c>
    </row>
    <row spans="1:3" r="12">
      <c t="s" s="4" r="A12">
        <v>37</v>
      </c>
      <c t="n" s="6" r="B12">
        <v>5454</v>
      </c>
      <c t="n" s="6" r="C12">
        <v>9319</v>
      </c>
    </row>
    <row spans="1:3" r="13">
      <c t="s" s="4" r="A13">
        <v>504</v>
      </c>
    </row>
    <row spans="1:3" r="14">
      <c t="s" s="3" r="A14">
        <v>559</v>
      </c>
    </row>
    <row spans="1:3" r="15">
      <c t="s" s="4" r="A15">
        <v>37</v>
      </c>
      <c t="n" s="6" r="B15">
        <v>5970</v>
      </c>
      <c t="n" s="6" r="C15">
        <v>3394</v>
      </c>
    </row>
    <row spans="1:3" r="16">
      <c t="s" s="4" r="A16">
        <v>507</v>
      </c>
    </row>
    <row spans="1:3" r="17">
      <c t="s" s="3" r="A17">
        <v>559</v>
      </c>
    </row>
    <row spans="1:3" r="18">
      <c t="s" s="4" r="A18">
        <v>37</v>
      </c>
      <c t="n" s="6" r="B18">
        <v>39687</v>
      </c>
      <c t="n" s="6" r="C18">
        <v>10007</v>
      </c>
    </row>
    <row spans="1:3" r="19">
      <c t="s" s="4" r="A19">
        <v>560</v>
      </c>
    </row>
    <row spans="1:3" r="20">
      <c t="s" s="3" r="A20">
        <v>559</v>
      </c>
    </row>
    <row spans="1:3" r="21">
      <c t="s" s="4" r="A21">
        <v>113</v>
      </c>
      <c t="n" s="6" r="B21">
        <v>256509</v>
      </c>
      <c t="n" s="6" r="C21">
        <v>314076</v>
      </c>
    </row>
    <row spans="1:3" r="22">
      <c t="s" s="4" r="A22">
        <v>561</v>
      </c>
    </row>
    <row spans="1:3" r="23">
      <c t="s" s="3" r="A23">
        <v>559</v>
      </c>
    </row>
    <row spans="1:3" r="24">
      <c t="s" s="4" r="A24">
        <v>113</v>
      </c>
      <c t="n" s="6" r="B24">
        <v>28087</v>
      </c>
      <c t="n" s="6" r="C24">
        <v>41861</v>
      </c>
    </row>
    <row spans="1:3" r="25">
      <c t="s" s="4" r="A25">
        <v>562</v>
      </c>
    </row>
    <row spans="1:3" r="26">
      <c t="s" s="3" r="A26">
        <v>559</v>
      </c>
    </row>
    <row spans="1:3" r="27">
      <c t="s" s="4" r="A27">
        <v>113</v>
      </c>
      <c t="n" s="6" r="B27">
        <v>228422</v>
      </c>
      <c t="n" s="6" r="C27">
        <v>272215</v>
      </c>
    </row>
    <row spans="1:3" r="28">
      <c t="s" s="4" r="A28">
        <v>563</v>
      </c>
    </row>
    <row spans="1:3" r="29">
      <c t="s" s="3" r="A29">
        <v>559</v>
      </c>
    </row>
    <row spans="1:3" r="30">
      <c t="s" s="4" r="A30">
        <v>564</v>
      </c>
      <c t="n" s="6" r="B30">
        <v>28087</v>
      </c>
      <c t="n" s="6" r="C30">
        <v>41861</v>
      </c>
    </row>
    <row spans="1:3" r="31">
      <c t="s" s="4" r="A31">
        <v>565</v>
      </c>
    </row>
    <row spans="1:3" r="32">
      <c t="s" s="3" r="A32">
        <v>559</v>
      </c>
    </row>
    <row spans="1:3" r="33">
      <c t="s" s="4" r="A33">
        <v>564</v>
      </c>
      <c t="n" s="6" r="B33">
        <v>28087</v>
      </c>
      <c t="n" s="6" r="C33">
        <v>41861</v>
      </c>
    </row>
    <row spans="1:3" r="34">
      <c t="s" s="4" r="A34">
        <v>566</v>
      </c>
    </row>
    <row spans="1:3" r="35">
      <c t="s" s="3" r="A35">
        <v>559</v>
      </c>
    </row>
    <row spans="1:3" r="36">
      <c t="s" s="4" r="A36">
        <v>564</v>
      </c>
      <c t="n" s="6" r="B36">
        <v>11396</v>
      </c>
    </row>
    <row spans="1:3" r="37">
      <c t="s" s="4" r="A37">
        <v>37</v>
      </c>
      <c t="n" s="6" r="B37">
        <v>38327</v>
      </c>
      <c t="n" s="6" r="C37">
        <v>45989</v>
      </c>
    </row>
    <row spans="1:3" r="38">
      <c t="s" s="4" r="A38">
        <v>567</v>
      </c>
    </row>
    <row spans="1:3" r="39">
      <c t="s" s="3" r="A39">
        <v>559</v>
      </c>
    </row>
    <row spans="1:3" r="40">
      <c t="s" s="4" r="A40">
        <v>564</v>
      </c>
      <c t="n" s="6" r="B40">
        <v>11396</v>
      </c>
    </row>
    <row spans="1:3" r="41">
      <c t="s" s="4" r="A41">
        <v>37</v>
      </c>
      <c t="n" s="6" r="B41">
        <v>38327</v>
      </c>
      <c t="n" s="6" r="C41">
        <v>45989</v>
      </c>
    </row>
    <row spans="1:3" r="42">
      <c t="s" s="4" r="A42">
        <v>568</v>
      </c>
    </row>
    <row spans="1:3" r="43">
      <c t="s" s="3" r="A43">
        <v>559</v>
      </c>
    </row>
    <row spans="1:3" r="44">
      <c t="s" s="4" r="A44">
        <v>564</v>
      </c>
      <c t="n" s="6" r="B44">
        <v>3002</v>
      </c>
      <c t="n" s="6" r="C44">
        <v>3595</v>
      </c>
    </row>
    <row spans="1:3" r="45">
      <c t="s" s="4" r="A45">
        <v>37</v>
      </c>
      <c t="n" s="6" r="B45">
        <v>124586</v>
      </c>
      <c t="n" s="6" r="C45">
        <v>199911</v>
      </c>
    </row>
    <row spans="1:3" r="46">
      <c t="s" s="4" r="A46">
        <v>569</v>
      </c>
    </row>
    <row spans="1:3" r="47">
      <c t="s" s="3" r="A47">
        <v>559</v>
      </c>
    </row>
    <row spans="1:3" r="48">
      <c t="s" s="4" r="A48">
        <v>564</v>
      </c>
      <c t="n" s="6" r="B48">
        <v>3002</v>
      </c>
      <c t="n" s="6" r="C48">
        <v>3595</v>
      </c>
    </row>
    <row spans="1:3" r="49">
      <c t="s" s="4" r="A49">
        <v>37</v>
      </c>
      <c t="n" s="6" r="B49">
        <v>124586</v>
      </c>
      <c t="n" s="6" r="C49">
        <v>199911</v>
      </c>
    </row>
    <row spans="1:3" r="50">
      <c t="s" s="4" r="A50">
        <v>570</v>
      </c>
    </row>
    <row spans="1:3" r="51">
      <c t="s" s="3" r="A51">
        <v>559</v>
      </c>
    </row>
    <row spans="1:3" r="52">
      <c t="s" s="4" r="A52">
        <v>37</v>
      </c>
      <c t="n" s="6" r="B52">
        <v>5454</v>
      </c>
      <c t="n" s="6" r="C52">
        <v>9319</v>
      </c>
    </row>
    <row spans="1:3" r="53">
      <c t="s" s="4" r="A53">
        <v>571</v>
      </c>
    </row>
    <row spans="1:3" r="54">
      <c t="s" s="3" r="A54">
        <v>559</v>
      </c>
    </row>
    <row spans="1:3" r="55">
      <c t="s" s="4" r="A55">
        <v>37</v>
      </c>
      <c t="n" s="6" r="B55">
        <v>5454</v>
      </c>
      <c t="n" s="6" r="C55">
        <v>9319</v>
      </c>
    </row>
    <row spans="1:3" r="56">
      <c t="s" s="4" r="A56">
        <v>572</v>
      </c>
    </row>
    <row spans="1:3" r="57">
      <c t="s" s="3" r="A57">
        <v>559</v>
      </c>
    </row>
    <row spans="1:3" r="58">
      <c t="s" s="4" r="A58">
        <v>37</v>
      </c>
      <c t="n" s="6" r="B58">
        <v>5970</v>
      </c>
      <c t="n" s="6" r="C58">
        <v>3394</v>
      </c>
    </row>
    <row spans="1:3" r="59">
      <c t="s" s="4" r="A59">
        <v>573</v>
      </c>
    </row>
    <row spans="1:3" r="60">
      <c t="s" s="3" r="A60">
        <v>559</v>
      </c>
    </row>
    <row spans="1:3" r="61">
      <c t="s" s="4" r="A61">
        <v>37</v>
      </c>
      <c t="n" s="6" r="B61">
        <v>5970</v>
      </c>
      <c t="n" s="6" r="C61">
        <v>3394</v>
      </c>
    </row>
    <row spans="1:3" r="62">
      <c t="s" s="4" r="A62">
        <v>574</v>
      </c>
    </row>
    <row spans="1:3" r="63">
      <c t="s" s="3" r="A63">
        <v>559</v>
      </c>
    </row>
    <row spans="1:3" r="64">
      <c t="s" s="4" r="A64">
        <v>37</v>
      </c>
      <c t="n" s="6" r="B64">
        <v>39687</v>
      </c>
      <c t="n" s="6" r="C64">
        <v>10007</v>
      </c>
    </row>
    <row spans="1:3" r="65">
      <c t="s" s="4" r="A65">
        <v>575</v>
      </c>
    </row>
    <row spans="1:3" r="66">
      <c t="s" s="3" r="A66">
        <v>559</v>
      </c>
    </row>
    <row spans="1:3" r="67">
      <c t="s" s="4" r="A67">
        <v>37</v>
      </c>
      <c t="n" s="8" r="B67">
        <v>39687</v>
      </c>
      <c t="n" s="8" r="C67">
        <v>100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6</v>
      </c>
      <c t="s" s="2" r="B1">
        <v>1</v>
      </c>
    </row>
    <row spans="1:4" r="2">
      <c t="s" s="2" r="B2">
        <v>2</v>
      </c>
      <c t="s" s="2" r="C2">
        <v>34</v>
      </c>
      <c t="s" s="2" r="D2">
        <v>74</v>
      </c>
    </row>
    <row spans="1:4" r="3">
      <c t="s" s="3" r="A3">
        <v>207</v>
      </c>
    </row>
    <row spans="1:4" r="4">
      <c t="s" s="4" r="A4">
        <v>577</v>
      </c>
      <c t="n" s="8" r="B4">
        <v>-1785</v>
      </c>
      <c t="n" s="8" r="C4">
        <v>-3893</v>
      </c>
      <c t="n" s="8" r="D4">
        <v>-940</v>
      </c>
    </row>
    <row spans="1:4" r="5">
      <c t="s" s="4" r="A5">
        <v>578</v>
      </c>
      <c t="n" s="6" r="B5">
        <v>-2804</v>
      </c>
      <c t="n" s="6" r="C5">
        <v>-2424</v>
      </c>
      <c t="n" s="6" r="D5">
        <v>-366</v>
      </c>
    </row>
    <row spans="1:4" r="6">
      <c t="s" s="4" r="A6">
        <v>579</v>
      </c>
      <c t="n" s="6" r="B6">
        <v>4617</v>
      </c>
      <c t="n" s="6" r="C6">
        <v>3537</v>
      </c>
      <c t="n" s="6" r="D6">
        <v>502</v>
      </c>
    </row>
    <row spans="1:4" r="7">
      <c t="s" s="4" r="A7">
        <v>91</v>
      </c>
      <c t="n" s="8" r="B7">
        <v>28</v>
      </c>
      <c t="n" s="8" r="C7">
        <v>-2780</v>
      </c>
      <c t="n" s="8" r="D7">
        <v>-8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0</v>
      </c>
      <c t="s" s="2" r="B1">
        <v>1</v>
      </c>
    </row>
    <row spans="1:4" r="2">
      <c t="s" s="2" r="B2">
        <v>2</v>
      </c>
      <c t="s" s="2" r="C2">
        <v>34</v>
      </c>
      <c t="s" s="2" r="D2">
        <v>74</v>
      </c>
    </row>
    <row spans="1:4" r="3">
      <c t="s" s="3" r="A3">
        <v>210</v>
      </c>
    </row>
    <row spans="1:4" r="4">
      <c t="s" s="4" r="A4">
        <v>581</v>
      </c>
      <c t="n" s="8" r="B4">
        <v>82331</v>
      </c>
      <c t="n" s="8" r="C4">
        <v>64178</v>
      </c>
      <c t="n" s="8" r="D4">
        <v>35018</v>
      </c>
    </row>
    <row spans="1:4" r="5">
      <c t="s" s="4" r="A5">
        <v>582</v>
      </c>
      <c t="n" s="6" r="B5">
        <v>-3714</v>
      </c>
      <c t="n" s="6" r="C5">
        <v>3008</v>
      </c>
      <c t="n" s="6" r="D5">
        <v>3482</v>
      </c>
    </row>
    <row spans="1:4" r="6">
      <c t="s" s="4" r="A6">
        <v>92</v>
      </c>
      <c t="n" s="8" r="B6">
        <v>78617</v>
      </c>
      <c t="n" s="8" r="C6">
        <v>67186</v>
      </c>
      <c t="n" s="8" r="D6">
        <v>38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3</v>
      </c>
      <c t="s" s="2" r="B1">
        <v>1</v>
      </c>
    </row>
    <row spans="1:4" r="2">
      <c t="s" s="2" r="B2">
        <v>2</v>
      </c>
      <c t="s" s="2" r="C2">
        <v>34</v>
      </c>
      <c t="s" s="2" r="D2">
        <v>74</v>
      </c>
    </row>
    <row spans="1:4" r="3">
      <c t="s" s="3" r="A3">
        <v>584</v>
      </c>
    </row>
    <row spans="1:4" r="4">
      <c t="s" s="4" r="A4">
        <v>585</v>
      </c>
      <c t="n" s="8" r="B4">
        <v>26919</v>
      </c>
      <c t="n" s="8" r="C4">
        <v>26039</v>
      </c>
      <c t="n" s="8" r="D4">
        <v>13837</v>
      </c>
    </row>
    <row spans="1:4" r="5">
      <c t="s" s="4" r="A5">
        <v>586</v>
      </c>
      <c t="n" s="6" r="B5">
        <v>2897</v>
      </c>
      <c t="n" s="6" r="C5">
        <v>3022</v>
      </c>
      <c t="n" s="6" r="D5">
        <v>1186</v>
      </c>
    </row>
    <row spans="1:4" r="6">
      <c t="s" s="4" r="A6">
        <v>582</v>
      </c>
      <c t="n" s="6" r="B6">
        <v>826</v>
      </c>
      <c t="n" s="6" r="C6">
        <v>2093</v>
      </c>
      <c t="n" s="6" r="D6">
        <v>1644</v>
      </c>
    </row>
    <row spans="1:4" r="7">
      <c t="s" s="4" r="A7">
        <v>113</v>
      </c>
      <c t="n" s="6" r="B7">
        <v>30642</v>
      </c>
      <c t="n" s="6" r="C7">
        <v>31154</v>
      </c>
      <c t="n" s="6" r="D7">
        <v>16667</v>
      </c>
    </row>
    <row spans="1:4" r="8">
      <c t="s" s="3" r="A8">
        <v>587</v>
      </c>
    </row>
    <row spans="1:4" r="9">
      <c t="s" s="4" r="A9">
        <v>585</v>
      </c>
      <c t="n" s="6" r="B9">
        <v>-4573</v>
      </c>
      <c t="n" s="6" r="C9">
        <v>-3421</v>
      </c>
      <c t="n" s="6" r="D9">
        <v>-1360</v>
      </c>
    </row>
    <row spans="1:4" r="10">
      <c t="s" s="4" r="A10">
        <v>586</v>
      </c>
      <c t="n" s="6" r="B10">
        <v>-209</v>
      </c>
      <c t="n" s="6" r="C10">
        <v>-197</v>
      </c>
      <c t="n" s="6" r="D10">
        <v>-94</v>
      </c>
    </row>
    <row spans="1:4" r="11">
      <c t="s" s="4" r="A11">
        <v>582</v>
      </c>
      <c t="n" s="6" r="B11">
        <v>-1703</v>
      </c>
      <c t="n" s="6" r="C11">
        <v>-733</v>
      </c>
      <c t="n" s="6" r="D11">
        <v>-328</v>
      </c>
    </row>
    <row spans="1:4" r="12">
      <c t="s" s="4" r="A12">
        <v>113</v>
      </c>
      <c t="n" s="6" r="B12">
        <v>-6485</v>
      </c>
      <c t="n" s="6" r="C12">
        <v>-4351</v>
      </c>
      <c t="n" s="6" r="D12">
        <v>-1782</v>
      </c>
    </row>
    <row spans="1:4" r="13">
      <c t="s" s="4" r="A13">
        <v>93</v>
      </c>
      <c t="n" s="8" r="B13">
        <v>24157</v>
      </c>
      <c t="n" s="8" r="C13">
        <v>26803</v>
      </c>
      <c t="n" s="8" r="D13">
        <v>148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s="1" r="A1">
        <v>588</v>
      </c>
      <c t="s" s="2" r="B1">
        <v>1</v>
      </c>
    </row>
    <row spans="1:5" r="2">
      <c t="s" s="2" r="B2">
        <v>2</v>
      </c>
      <c t="s" s="2" r="C2">
        <v>34</v>
      </c>
      <c t="s" s="2" r="D2">
        <v>74</v>
      </c>
      <c t="s" s="2" r="E2">
        <v>589</v>
      </c>
    </row>
    <row spans="1:5" r="3">
      <c t="s" s="3" r="A3">
        <v>590</v>
      </c>
    </row>
    <row spans="1:5" r="4">
      <c t="s" s="4" r="A4">
        <v>591</v>
      </c>
      <c t="s" s="4" r="B4">
        <v>592</v>
      </c>
      <c t="s" s="4" r="C4">
        <v>592</v>
      </c>
      <c t="s" s="4" r="D4">
        <v>592</v>
      </c>
    </row>
    <row spans="1:5" r="5">
      <c t="s" s="4" r="A5">
        <v>593</v>
      </c>
      <c t="n" s="8" r="B5">
        <v>5700</v>
      </c>
    </row>
    <row spans="1:5" r="6">
      <c t="s" s="4" r="A6">
        <v>594</v>
      </c>
      <c t="n" s="6" r="B6">
        <v>1100</v>
      </c>
    </row>
    <row spans="1:5" r="7">
      <c t="s" s="4" r="A7">
        <v>595</v>
      </c>
      <c t="n" s="8" r="B7">
        <v>4100</v>
      </c>
    </row>
    <row spans="1:5" r="8">
      <c t="s" s="4" r="A8">
        <v>596</v>
      </c>
      <c t="n" s="6" r="B8">
        <v>2033</v>
      </c>
    </row>
    <row spans="1:5" r="9">
      <c t="s" s="4" r="A9">
        <v>597</v>
      </c>
      <c t="n" s="6" r="B9">
        <v>2033</v>
      </c>
    </row>
    <row spans="1:5" r="10">
      <c t="s" s="4" r="A10">
        <v>598</v>
      </c>
      <c t="s" s="4" r="B10">
        <v>385</v>
      </c>
    </row>
    <row spans="1:5" r="11">
      <c t="s" s="4" r="A11">
        <v>599</v>
      </c>
      <c t="n" s="8" r="B11">
        <v>5248</v>
      </c>
      <c t="n" s="8" r="C11">
        <v>3247</v>
      </c>
      <c t="n" s="8" r="D11">
        <v>2439</v>
      </c>
      <c t="n" s="8" r="E11">
        <v>1220</v>
      </c>
    </row>
    <row spans="1:5" r="12">
      <c t="s" s="4" r="A12">
        <v>600</v>
      </c>
      <c t="n" s="8" r="B12">
        <v>3000</v>
      </c>
    </row>
    <row spans="1:5" r="13">
      <c t="s" s="4" r="A13">
        <v>601</v>
      </c>
    </row>
    <row spans="1:5" r="14">
      <c t="s" s="3" r="A14">
        <v>590</v>
      </c>
    </row>
    <row spans="1:5" r="15">
      <c t="s" s="4" r="A15">
        <v>602</v>
      </c>
      <c t="n" s="6" r="B15">
        <v>2011</v>
      </c>
    </row>
    <row spans="1:5" r="16">
      <c t="s" s="4" r="A16">
        <v>603</v>
      </c>
    </row>
    <row spans="1:5" r="17">
      <c t="s" s="3" r="A17">
        <v>590</v>
      </c>
    </row>
    <row spans="1:5" r="18">
      <c t="s" s="4" r="A18">
        <v>602</v>
      </c>
      <c t="n" s="6" r="B18">
        <v>2010</v>
      </c>
    </row>
    <row spans="1:5" r="19">
      <c t="s" s="4" r="A19">
        <v>604</v>
      </c>
    </row>
    <row spans="1:5" r="20">
      <c t="s" s="3" r="A20">
        <v>590</v>
      </c>
    </row>
    <row spans="1:5" r="21">
      <c t="s" s="4" r="A21">
        <v>602</v>
      </c>
      <c t="n" s="6" r="B21">
        <v>2011</v>
      </c>
    </row>
    <row spans="1:5" r="22">
      <c t="s" s="4" r="A22">
        <v>605</v>
      </c>
    </row>
    <row spans="1:5" r="23">
      <c t="s" s="3" r="A23">
        <v>590</v>
      </c>
    </row>
    <row spans="1:5" r="24">
      <c t="s" s="4" r="A24">
        <v>606</v>
      </c>
      <c t="n" s="8" r="B24">
        <v>5400</v>
      </c>
    </row>
    <row spans="1:5" r="25">
      <c t="s" s="4" r="A25">
        <v>180</v>
      </c>
    </row>
    <row spans="1:5" r="26">
      <c t="s" s="3" r="A26">
        <v>590</v>
      </c>
    </row>
    <row spans="1:5" r="27">
      <c t="s" s="4" r="A27">
        <v>593</v>
      </c>
      <c t="n" s="8" r="B27">
        <v>4600</v>
      </c>
    </row>
    <row spans="1:5" r="28">
      <c t="s" s="4" r="A28">
        <v>607</v>
      </c>
    </row>
    <row spans="1:5" r="29">
      <c t="s" s="3" r="A29">
        <v>590</v>
      </c>
    </row>
    <row spans="1:5" r="30">
      <c t="s" s="4" r="A30">
        <v>602</v>
      </c>
      <c t="n" s="6" r="B30">
        <v>2007</v>
      </c>
    </row>
    <row spans="1:5" r="31">
      <c t="s" s="4" r="A31">
        <v>608</v>
      </c>
    </row>
    <row spans="1:5" r="32">
      <c t="s" s="3" r="A32">
        <v>590</v>
      </c>
    </row>
    <row spans="1:5" r="33">
      <c t="s" s="4" r="A33">
        <v>593</v>
      </c>
      <c t="n" s="8" r="B33">
        <v>1500</v>
      </c>
    </row>
    <row spans="1:5" r="34">
      <c t="s" s="4" r="A34">
        <v>609</v>
      </c>
    </row>
    <row spans="1:5" r="35">
      <c t="s" s="3" r="A35">
        <v>590</v>
      </c>
    </row>
    <row spans="1:5" r="36">
      <c t="s" s="4" r="A36">
        <v>593</v>
      </c>
      <c t="n" s="8" r="B36">
        <v>-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0</v>
      </c>
      <c t="s" s="2" r="B1">
        <v>1</v>
      </c>
    </row>
    <row spans="1:4" r="2">
      <c t="s" s="2" r="B2">
        <v>2</v>
      </c>
      <c t="s" s="2" r="C2">
        <v>34</v>
      </c>
      <c t="s" s="2" r="D2">
        <v>74</v>
      </c>
    </row>
    <row spans="1:4" r="3">
      <c t="s" s="3" r="A3">
        <v>210</v>
      </c>
    </row>
    <row spans="1:4" r="4">
      <c t="s" s="4" r="A4">
        <v>611</v>
      </c>
      <c t="n" s="8" r="B4">
        <v>27489</v>
      </c>
      <c t="n" s="8" r="C4">
        <v>23470</v>
      </c>
      <c t="n" s="8" r="D4">
        <v>13475</v>
      </c>
    </row>
    <row spans="1:4" r="5">
      <c t="s" s="4" r="A5">
        <v>612</v>
      </c>
      <c t="n" s="6" r="B5">
        <v>2034</v>
      </c>
      <c t="n" s="6" r="C5">
        <v>1429</v>
      </c>
      <c t="n" s="6" r="D5">
        <v>904</v>
      </c>
    </row>
    <row spans="1:4" r="6">
      <c t="s" s="4" r="A6">
        <v>613</v>
      </c>
      <c t="n" s="6" r="B6">
        <v>794</v>
      </c>
      <c t="n" s="6" r="C6">
        <v>140</v>
      </c>
      <c t="n" s="6" r="D6">
        <v>55</v>
      </c>
    </row>
    <row spans="1:4" r="7">
      <c t="s" s="4" r="A7">
        <v>614</v>
      </c>
      <c t="n" s="6" r="B7">
        <v>-4353</v>
      </c>
      <c t="n" s="6" r="C7">
        <v>-2028</v>
      </c>
      <c t="n" s="6" r="D7">
        <v>-880</v>
      </c>
    </row>
    <row spans="1:4" r="8">
      <c t="s" s="4" r="A8">
        <v>615</v>
      </c>
      <c t="n" s="6" r="B8">
        <v>-1712</v>
      </c>
      <c t="n" s="6" r="C8">
        <v>-431</v>
      </c>
      <c t="n" s="6" r="D8">
        <v>-1124</v>
      </c>
    </row>
    <row spans="1:4" r="9">
      <c t="s" s="4" r="A9">
        <v>106</v>
      </c>
      <c t="n" s="6" r="B9">
        <v>3331</v>
      </c>
      <c t="n" s="6" r="C9">
        <v>2506</v>
      </c>
      <c t="n" s="6" r="D9">
        <v>1802</v>
      </c>
    </row>
    <row spans="1:4" r="10">
      <c t="s" s="4" r="A10">
        <v>616</v>
      </c>
      <c t="n" s="6" r="B10">
        <v>-5104</v>
      </c>
      <c t="n" s="6" r="C10">
        <v>1101</v>
      </c>
      <c t="n" s="6" r="D10">
        <v>-164</v>
      </c>
    </row>
    <row spans="1:4" r="11">
      <c t="s" s="4" r="A11">
        <v>617</v>
      </c>
      <c t="n" s="6" r="B11">
        <v>5655</v>
      </c>
      <c t="n" s="6" r="C11">
        <v>1589</v>
      </c>
      <c t="n" s="6" r="D11">
        <v>512</v>
      </c>
    </row>
    <row spans="1:4" r="12">
      <c t="s" s="4" r="A12">
        <v>618</v>
      </c>
      <c t="n" s="6" r="B12">
        <v>-2865</v>
      </c>
    </row>
    <row spans="1:4" r="13">
      <c t="s" s="4" r="A13">
        <v>619</v>
      </c>
      <c t="n" s="6" r="B13">
        <v>-1112</v>
      </c>
      <c t="n" s="6" r="C13">
        <v>-973</v>
      </c>
      <c t="n" s="6" r="D13">
        <v>305</v>
      </c>
    </row>
    <row spans="1:4" r="14">
      <c t="s" s="4" r="A14">
        <v>93</v>
      </c>
      <c t="n" s="8" r="B14">
        <v>24157</v>
      </c>
      <c t="n" s="8" r="C14">
        <v>26803</v>
      </c>
      <c t="n" s="8" r="D14">
        <v>148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34</v>
      </c>
    </row>
    <row spans="1:3" r="2">
      <c t="s" s="3" r="A2">
        <v>621</v>
      </c>
    </row>
    <row spans="1:3" r="3">
      <c t="s" s="4" r="A3">
        <v>622</v>
      </c>
      <c t="n" s="8" r="B3">
        <v>8181</v>
      </c>
      <c t="n" s="8" r="C3">
        <v>4974</v>
      </c>
    </row>
    <row spans="1:3" r="4">
      <c t="s" s="4" r="A4">
        <v>623</v>
      </c>
      <c t="n" s="6" r="B4">
        <v>1834</v>
      </c>
      <c t="n" s="6" r="C4">
        <v>1176</v>
      </c>
    </row>
    <row spans="1:3" r="5">
      <c t="s" s="4" r="A5">
        <v>624</v>
      </c>
      <c t="n" s="6" r="B5">
        <v>1097</v>
      </c>
      <c t="n" s="6" r="C5">
        <v>967</v>
      </c>
    </row>
    <row spans="1:3" r="6">
      <c t="s" s="4" r="A6">
        <v>625</v>
      </c>
      <c t="n" s="6" r="B6">
        <v>10346</v>
      </c>
      <c t="n" s="6" r="C6">
        <v>1795</v>
      </c>
    </row>
    <row spans="1:3" r="7">
      <c t="s" s="4" r="A7">
        <v>626</v>
      </c>
      <c t="n" s="6" r="C7">
        <v>521</v>
      </c>
    </row>
    <row spans="1:3" r="8">
      <c t="s" s="4" r="A8">
        <v>627</v>
      </c>
      <c t="n" s="6" r="B8">
        <v>21458</v>
      </c>
      <c t="n" s="6" r="C8">
        <v>9433</v>
      </c>
    </row>
    <row spans="1:3" r="9">
      <c t="s" s="4" r="A9">
        <v>628</v>
      </c>
      <c t="n" s="6" r="B9">
        <v>-7990</v>
      </c>
      <c t="n" s="6" r="C9">
        <v>-2304</v>
      </c>
    </row>
    <row spans="1:3" r="10">
      <c t="s" s="4" r="A10">
        <v>629</v>
      </c>
      <c t="n" s="6" r="B10">
        <v>13468</v>
      </c>
      <c t="n" s="6" r="C10">
        <v>7129</v>
      </c>
    </row>
    <row spans="1:3" r="11">
      <c t="s" s="3" r="A11">
        <v>630</v>
      </c>
    </row>
    <row spans="1:3" r="12">
      <c t="s" s="4" r="A12">
        <v>631</v>
      </c>
      <c t="n" s="6" r="B12">
        <v>-1265</v>
      </c>
      <c t="n" s="6" r="C12">
        <v>-193</v>
      </c>
    </row>
    <row spans="1:3" r="13">
      <c t="s" s="4" r="A13">
        <v>632</v>
      </c>
      <c t="n" s="6" r="B13">
        <v>-12854</v>
      </c>
      <c t="n" s="6" r="C13">
        <v>-1822</v>
      </c>
    </row>
    <row spans="1:3" r="14">
      <c t="s" s="4" r="A14">
        <v>633</v>
      </c>
      <c t="n" s="6" r="B14">
        <v>-371</v>
      </c>
      <c t="n" s="6" r="C14">
        <v>-469</v>
      </c>
    </row>
    <row spans="1:3" r="15">
      <c t="s" s="4" r="A15">
        <v>626</v>
      </c>
      <c t="n" s="6" r="B15">
        <v>-241</v>
      </c>
    </row>
    <row spans="1:3" r="16">
      <c t="s" s="4" r="A16">
        <v>634</v>
      </c>
      <c t="n" s="6" r="B16">
        <v>-14731</v>
      </c>
      <c t="n" s="6" r="C16">
        <v>-2484</v>
      </c>
    </row>
    <row spans="1:3" r="17">
      <c t="s" s="4" r="A17">
        <v>635</v>
      </c>
      <c t="n" s="8" r="B17">
        <v>-1263</v>
      </c>
    </row>
    <row spans="1:3" r="18">
      <c t="s" s="4" r="A18">
        <v>636</v>
      </c>
      <c t="n" s="8" r="C18">
        <v>46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7</v>
      </c>
      <c t="s" s="2" r="B1">
        <v>1</v>
      </c>
    </row>
    <row spans="1:4" r="2">
      <c t="s" s="2" r="B2">
        <v>2</v>
      </c>
      <c t="s" s="2" r="C2">
        <v>34</v>
      </c>
      <c t="s" s="2" r="D2">
        <v>74</v>
      </c>
    </row>
    <row spans="1:4" r="3">
      <c t="s" s="3" r="A3">
        <v>210</v>
      </c>
    </row>
    <row spans="1:4" r="4">
      <c t="s" s="4" r="A4">
        <v>544</v>
      </c>
      <c t="n" s="8" r="B4">
        <v>3247</v>
      </c>
      <c t="n" s="8" r="C4">
        <v>2439</v>
      </c>
      <c t="n" s="8" r="D4">
        <v>1220</v>
      </c>
    </row>
    <row spans="1:4" r="5">
      <c t="s" s="4" r="A5">
        <v>638</v>
      </c>
      <c t="n" s="6" r="B5">
        <v>160</v>
      </c>
      <c t="n" s="6" r="C5">
        <v>169</v>
      </c>
      <c t="n" s="6" r="D5">
        <v>28</v>
      </c>
    </row>
    <row spans="1:4" r="6">
      <c t="s" s="4" r="A6">
        <v>639</v>
      </c>
      <c t="n" s="6" r="B6">
        <v>2185</v>
      </c>
      <c t="n" s="6" r="C6">
        <v>869</v>
      </c>
      <c t="n" s="6" r="D6">
        <v>1191</v>
      </c>
    </row>
    <row spans="1:4" r="7">
      <c t="s" s="4" r="A7">
        <v>640</v>
      </c>
      <c t="n" s="6" r="B7">
        <v>-344</v>
      </c>
      <c t="n" s="6" r="C7">
        <v>-230</v>
      </c>
    </row>
    <row spans="1:4" r="8">
      <c t="s" s="4" r="A8">
        <v>545</v>
      </c>
      <c t="n" s="8" r="B8">
        <v>5248</v>
      </c>
      <c t="n" s="8" r="C8">
        <v>3247</v>
      </c>
      <c t="n" s="8" r="D8">
        <v>24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641</v>
      </c>
      <c t="s" s="2" r="B1">
        <v>642</v>
      </c>
      <c t="s" s="2" r="C1">
        <v>1</v>
      </c>
    </row>
    <row spans="1:5" r="2">
      <c t="s" s="2" r="B2">
        <v>643</v>
      </c>
      <c t="s" s="2" r="C2">
        <v>2</v>
      </c>
      <c t="s" s="2" r="D2">
        <v>34</v>
      </c>
      <c t="s" s="2" r="E2">
        <v>74</v>
      </c>
    </row>
    <row spans="1:5" r="3">
      <c t="s" s="3" r="A3">
        <v>644</v>
      </c>
    </row>
    <row spans="1:5" r="4">
      <c t="s" s="4" r="A4">
        <v>645</v>
      </c>
      <c t="n" s="6" r="C4">
        <v>18549702</v>
      </c>
      <c t="n" s="6" r="D4">
        <v>20233620</v>
      </c>
    </row>
    <row spans="1:5" r="5">
      <c t="s" s="4" r="A5">
        <v>646</v>
      </c>
      <c t="s" s="4" r="C5">
        <v>382</v>
      </c>
    </row>
    <row spans="1:5" r="6">
      <c t="s" s="4" r="A6">
        <v>647</v>
      </c>
      <c t="n" s="8" r="C6">
        <v>0</v>
      </c>
    </row>
    <row spans="1:5" r="7">
      <c t="s" s="4" r="A7">
        <v>648</v>
      </c>
      <c t="n" s="8" r="C7">
        <v>0</v>
      </c>
    </row>
    <row spans="1:5" r="8">
      <c t="s" s="4" r="A8">
        <v>649</v>
      </c>
      <c t="n" s="8" r="C8">
        <v>100000</v>
      </c>
      <c t="n" s="8" r="D8">
        <v>100000</v>
      </c>
    </row>
    <row spans="1:5" r="9">
      <c t="s" s="4" r="A9">
        <v>650</v>
      </c>
      <c t="n" s="6" r="D9">
        <v>0</v>
      </c>
    </row>
    <row spans="1:5" r="10">
      <c t="s" s="4" r="A10">
        <v>651</v>
      </c>
      <c t="n" s="10" r="C10">
        <v>12.36</v>
      </c>
      <c t="n" s="10" r="D10">
        <v>13.87</v>
      </c>
      <c t="n" s="10" r="E10">
        <v>2.78</v>
      </c>
    </row>
    <row spans="1:5" r="11">
      <c t="s" s="4" r="A11">
        <v>652</v>
      </c>
      <c t="n" s="8" r="C11">
        <v>31400000</v>
      </c>
    </row>
    <row spans="1:5" r="12">
      <c t="s" s="4" r="A12">
        <v>653</v>
      </c>
      <c t="n" s="10" r="C12">
        <v>24.1</v>
      </c>
    </row>
    <row spans="1:5" r="13">
      <c t="s" s="4" r="A13">
        <v>654</v>
      </c>
      <c t="n" s="8" r="C13">
        <v>49600000</v>
      </c>
    </row>
    <row spans="1:5" r="14">
      <c t="s" s="4" r="A14">
        <v>655</v>
      </c>
    </row>
    <row spans="1:5" r="15">
      <c t="s" s="3" r="A15">
        <v>644</v>
      </c>
    </row>
    <row spans="1:5" r="16">
      <c t="s" s="4" r="A16">
        <v>656</v>
      </c>
      <c t="s" s="4" r="C16">
        <v>657</v>
      </c>
    </row>
    <row spans="1:5" r="17">
      <c t="s" s="4" r="A17">
        <v>658</v>
      </c>
    </row>
    <row spans="1:5" r="18">
      <c t="s" s="3" r="A18">
        <v>644</v>
      </c>
    </row>
    <row spans="1:5" r="19">
      <c t="s" s="4" r="A19">
        <v>656</v>
      </c>
      <c t="s" s="4" r="C19">
        <v>466</v>
      </c>
    </row>
    <row spans="1:5" r="20">
      <c t="s" s="4" r="A20">
        <v>659</v>
      </c>
      <c t="n" s="10" r="C20">
        <v>26.59</v>
      </c>
    </row>
    <row spans="1:5" r="21">
      <c t="s" s="4" r="A21">
        <v>660</v>
      </c>
      <c t="n" s="8" r="C21">
        <v>56900000</v>
      </c>
    </row>
    <row spans="1:5" r="22">
      <c t="s" s="4" r="A22">
        <v>661</v>
      </c>
      <c t="n" s="8" r="C22">
        <v>11900000</v>
      </c>
    </row>
    <row spans="1:5" r="23">
      <c t="s" s="4" r="A23">
        <v>662</v>
      </c>
    </row>
    <row spans="1:5" r="24">
      <c t="s" s="3" r="A24">
        <v>644</v>
      </c>
    </row>
    <row spans="1:5" r="25">
      <c t="s" s="4" r="A25">
        <v>645</v>
      </c>
      <c t="n" s="6" r="C25">
        <v>0</v>
      </c>
    </row>
    <row spans="1:5" r="26">
      <c t="s" s="4" r="A26">
        <v>663</v>
      </c>
    </row>
    <row spans="1:5" r="27">
      <c t="s" s="3" r="A27">
        <v>644</v>
      </c>
    </row>
    <row spans="1:5" r="28">
      <c t="s" s="4" r="A28">
        <v>394</v>
      </c>
      <c t="s" s="4" r="C28">
        <v>399</v>
      </c>
    </row>
    <row spans="1:5" r="29">
      <c t="s" s="4" r="A29">
        <v>664</v>
      </c>
    </row>
    <row spans="1:5" r="30">
      <c t="s" s="3" r="A30">
        <v>644</v>
      </c>
    </row>
    <row spans="1:5" r="31">
      <c t="s" s="4" r="A31">
        <v>394</v>
      </c>
      <c t="s" s="4" r="C31">
        <v>395</v>
      </c>
    </row>
    <row spans="1:5" r="32">
      <c t="s" s="4" r="A32">
        <v>665</v>
      </c>
    </row>
    <row spans="1:5" r="33">
      <c t="s" s="3" r="A33">
        <v>644</v>
      </c>
    </row>
    <row spans="1:5" r="34">
      <c t="s" s="4" r="A34">
        <v>645</v>
      </c>
      <c t="n" s="6" r="C34">
        <v>0</v>
      </c>
    </row>
    <row spans="1:5" r="35">
      <c t="s" s="4" r="A35">
        <v>666</v>
      </c>
    </row>
    <row spans="1:5" r="36">
      <c t="s" s="3" r="A36">
        <v>644</v>
      </c>
    </row>
    <row spans="1:5" r="37">
      <c t="s" s="4" r="A37">
        <v>645</v>
      </c>
      <c t="n" s="6" r="C37">
        <v>0</v>
      </c>
    </row>
    <row spans="1:5" r="38">
      <c t="s" s="4" r="A38">
        <v>667</v>
      </c>
      <c t="n" s="6" r="C38">
        <v>13750000</v>
      </c>
    </row>
    <row spans="1:5" r="39">
      <c t="s" s="4" r="A39">
        <v>668</v>
      </c>
      <c t="s" s="4" r="C39">
        <v>669</v>
      </c>
    </row>
    <row spans="1:5" r="40">
      <c t="s" s="4" r="A40">
        <v>670</v>
      </c>
      <c t="s" s="4" r="C40">
        <v>671</v>
      </c>
    </row>
    <row spans="1:5" r="41">
      <c t="s" s="4" r="A41">
        <v>672</v>
      </c>
      <c t="s" s="4" r="C41">
        <v>673</v>
      </c>
    </row>
    <row spans="1:5" r="42">
      <c t="s" s="4" r="A42">
        <v>674</v>
      </c>
    </row>
    <row spans="1:5" r="43">
      <c t="s" s="3" r="A43">
        <v>644</v>
      </c>
    </row>
    <row spans="1:5" r="44">
      <c t="s" s="4" r="A44">
        <v>675</v>
      </c>
      <c t="s" s="4" r="C44">
        <v>483</v>
      </c>
    </row>
    <row spans="1:5" r="45">
      <c t="s" s="4" r="A45">
        <v>676</v>
      </c>
      <c t="s" s="4" r="C45">
        <v>399</v>
      </c>
    </row>
    <row spans="1:5" r="46">
      <c t="s" s="4" r="A46">
        <v>677</v>
      </c>
    </row>
    <row spans="1:5" r="47">
      <c t="s" s="3" r="A47">
        <v>644</v>
      </c>
    </row>
    <row spans="1:5" r="48">
      <c t="s" s="4" r="A48">
        <v>676</v>
      </c>
      <c t="s" s="4" r="C48">
        <v>427</v>
      </c>
    </row>
    <row spans="1:5" r="49">
      <c t="s" s="4" r="A49">
        <v>678</v>
      </c>
    </row>
    <row spans="1:5" r="50">
      <c t="s" s="3" r="A50">
        <v>644</v>
      </c>
    </row>
    <row spans="1:5" r="51">
      <c t="s" s="4" r="A51">
        <v>659</v>
      </c>
      <c t="n" s="10" r="C51">
        <v>26.59</v>
      </c>
    </row>
    <row spans="1:5" r="52">
      <c t="s" s="4" r="A52">
        <v>377</v>
      </c>
    </row>
    <row spans="1:5" r="53">
      <c t="s" s="3" r="A53">
        <v>644</v>
      </c>
    </row>
    <row spans="1:5" r="54">
      <c t="s" s="4" r="A54">
        <v>667</v>
      </c>
      <c t="n" s="6" r="C54">
        <v>2200000</v>
      </c>
    </row>
    <row spans="1:5" r="55">
      <c t="s" s="4" r="A55">
        <v>668</v>
      </c>
      <c t="s" s="4" r="C55">
        <v>679</v>
      </c>
    </row>
    <row spans="1:5" r="56">
      <c t="s" s="4" r="A56">
        <v>680</v>
      </c>
      <c t="n" s="6" r="C56">
        <v>4000000</v>
      </c>
    </row>
    <row spans="1:5" r="57">
      <c t="s" s="4" r="A57">
        <v>681</v>
      </c>
      <c t="s" s="4" r="C57">
        <v>682</v>
      </c>
    </row>
    <row spans="1:5" r="58">
      <c t="s" s="4" r="A58">
        <v>683</v>
      </c>
      <c t="s" s="4" r="C58">
        <v>684</v>
      </c>
    </row>
    <row spans="1:5" r="59">
      <c t="s" s="4" r="A59">
        <v>685</v>
      </c>
      <c t="s" s="4" r="C59">
        <v>407</v>
      </c>
    </row>
    <row spans="1:5" r="60">
      <c t="s" s="4" r="A60">
        <v>686</v>
      </c>
    </row>
    <row spans="1:5" r="61">
      <c t="s" s="3" r="A61">
        <v>644</v>
      </c>
    </row>
    <row spans="1:5" r="62">
      <c t="s" s="4" r="A62">
        <v>675</v>
      </c>
      <c t="s" s="4" r="C62">
        <v>483</v>
      </c>
    </row>
    <row spans="1:5" r="63">
      <c t="s" s="4" r="A63">
        <v>676</v>
      </c>
      <c t="s" s="4" r="C63">
        <v>427</v>
      </c>
    </row>
    <row spans="1:5" r="64">
      <c t="s" s="4" r="A64">
        <v>687</v>
      </c>
    </row>
    <row spans="1:5" r="65">
      <c t="s" s="3" r="A65">
        <v>644</v>
      </c>
    </row>
    <row spans="1:5" r="66">
      <c t="s" s="4" r="A66">
        <v>676</v>
      </c>
      <c t="s" s="4" r="C66">
        <v>395</v>
      </c>
    </row>
    <row spans="1:5" r="67">
      <c t="s" s="4" r="A67">
        <v>688</v>
      </c>
    </row>
    <row spans="1:5" r="68">
      <c t="s" s="3" r="A68">
        <v>644</v>
      </c>
    </row>
    <row spans="1:5" r="69">
      <c t="s" s="4" r="A69">
        <v>675</v>
      </c>
      <c t="s" s="4" r="C69">
        <v>483</v>
      </c>
    </row>
    <row spans="1:5" r="70">
      <c t="s" s="4" r="A70">
        <v>676</v>
      </c>
      <c t="s" s="4" r="C70">
        <v>399</v>
      </c>
    </row>
    <row spans="1:5" r="71">
      <c t="s" s="4" r="A71">
        <v>689</v>
      </c>
    </row>
    <row spans="1:5" r="72">
      <c t="s" s="3" r="A72">
        <v>644</v>
      </c>
    </row>
    <row spans="1:5" r="73">
      <c t="s" s="4" r="A73">
        <v>676</v>
      </c>
      <c t="s" s="4" r="C73">
        <v>427</v>
      </c>
    </row>
    <row spans="1:5" r="74">
      <c t="s" s="4" r="A74">
        <v>690</v>
      </c>
    </row>
    <row spans="1:5" r="75">
      <c t="s" s="3" r="A75">
        <v>644</v>
      </c>
    </row>
    <row spans="1:5" r="76">
      <c t="s" s="4" r="A76">
        <v>394</v>
      </c>
      <c t="s" s="4" r="C76">
        <v>399</v>
      </c>
    </row>
    <row spans="1:5" r="77">
      <c t="s" s="4" r="A77">
        <v>691</v>
      </c>
    </row>
    <row spans="1:5" r="78">
      <c t="s" s="3" r="A78">
        <v>644</v>
      </c>
    </row>
    <row spans="1:5" r="79">
      <c t="s" s="4" r="A79">
        <v>394</v>
      </c>
      <c t="s" s="4" r="C79">
        <v>395</v>
      </c>
    </row>
    <row spans="1:5" r="80">
      <c t="s" s="4" r="A80">
        <v>30</v>
      </c>
    </row>
    <row spans="1:5" r="81">
      <c t="s" s="3" r="A81">
        <v>644</v>
      </c>
    </row>
    <row spans="1:5" r="82">
      <c t="s" s="4" r="A82">
        <v>72</v>
      </c>
      <c t="n" s="6" r="C82">
        <v>87359026</v>
      </c>
      <c t="n" s="6" r="D82">
        <v>64729479</v>
      </c>
    </row>
    <row spans="1:5" r="83">
      <c t="s" s="4" r="A83">
        <v>692</v>
      </c>
      <c t="s" s="4" r="C83">
        <v>693</v>
      </c>
    </row>
    <row spans="1:5" r="84">
      <c t="s" s="4" r="A84">
        <v>694</v>
      </c>
      <c t="s" s="4" r="C84">
        <v>693</v>
      </c>
    </row>
    <row spans="1:5" r="85">
      <c t="s" s="4" r="A85">
        <v>695</v>
      </c>
    </row>
    <row spans="1:5" r="86">
      <c t="s" s="3" r="A86">
        <v>644</v>
      </c>
    </row>
    <row spans="1:5" r="87">
      <c t="s" s="4" r="A87">
        <v>696</v>
      </c>
      <c t="n" s="6" r="C87">
        <v>12656864</v>
      </c>
    </row>
    <row spans="1:5" r="88">
      <c t="s" s="4" r="A88">
        <v>697</v>
      </c>
    </row>
    <row spans="1:5" r="89">
      <c t="s" s="3" r="A89">
        <v>644</v>
      </c>
    </row>
    <row spans="1:5" r="90">
      <c t="s" s="4" r="A90">
        <v>698</v>
      </c>
      <c t="n" s="6" r="B90">
        <v>350059</v>
      </c>
    </row>
    <row spans="1:5" r="91">
      <c t="s" s="4" r="A91">
        <v>32</v>
      </c>
    </row>
    <row spans="1:5" r="92">
      <c t="s" s="3" r="A92">
        <v>644</v>
      </c>
    </row>
    <row spans="1:5" r="93">
      <c t="s" s="4" r="A93">
        <v>72</v>
      </c>
      <c t="n" s="6" r="C93">
        <v>46186159</v>
      </c>
      <c t="n" s="6" r="D93">
        <v>66338146</v>
      </c>
    </row>
    <row spans="1:5" r="94">
      <c t="s" s="4" r="A94">
        <v>699</v>
      </c>
      <c t="n" s="6" r="C94">
        <v>56666</v>
      </c>
      <c t="n" s="6" r="D94">
        <v>19583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v>
      </c>
      <c t="s" s="2" r="B1">
        <v>1</v>
      </c>
    </row>
    <row spans="1:4" r="2">
      <c t="s" s="2" r="B2">
        <v>2</v>
      </c>
      <c t="s" s="2" r="C2">
        <v>34</v>
      </c>
      <c t="s" s="2" r="D2">
        <v>74</v>
      </c>
    </row>
    <row spans="1:4" r="3">
      <c t="s" s="3" r="A3">
        <v>144</v>
      </c>
    </row>
    <row spans="1:4" r="4">
      <c t="s" s="4" r="A4">
        <v>94</v>
      </c>
      <c t="n" s="8" r="B4">
        <v>54460</v>
      </c>
      <c t="n" s="8" r="C4">
        <v>40383</v>
      </c>
      <c t="n" s="8" r="D4">
        <v>23615</v>
      </c>
    </row>
    <row spans="1:4" r="5">
      <c t="s" s="3" r="A5">
        <v>145</v>
      </c>
    </row>
    <row spans="1:4" r="6">
      <c t="s" s="4" r="A6">
        <v>146</v>
      </c>
      <c t="n" s="6" r="B6">
        <v>8464</v>
      </c>
      <c t="n" s="6" r="C6">
        <v>3929</v>
      </c>
      <c t="n" s="6" r="D6">
        <v>2410</v>
      </c>
    </row>
    <row spans="1:4" r="7">
      <c t="s" s="4" r="A7">
        <v>147</v>
      </c>
      <c t="n" s="6" r="B7">
        <v>2804</v>
      </c>
      <c t="n" s="6" r="C7">
        <v>2176</v>
      </c>
      <c t="n" s="6" r="D7">
        <v>364</v>
      </c>
    </row>
    <row spans="1:4" r="8">
      <c t="s" s="4" r="A8">
        <v>106</v>
      </c>
      <c t="n" s="6" r="B8">
        <v>24258</v>
      </c>
      <c t="n" s="6" r="C8">
        <v>14325</v>
      </c>
      <c t="n" s="6" r="D8">
        <v>6950</v>
      </c>
    </row>
    <row spans="1:4" r="9">
      <c t="s" s="4" r="A9">
        <v>39</v>
      </c>
      <c t="n" s="6" r="B9">
        <v>-6264</v>
      </c>
      <c t="n" s="6" r="C9">
        <v>-4268</v>
      </c>
      <c t="n" s="6" r="D9">
        <v>-1781</v>
      </c>
    </row>
    <row spans="1:4" r="10">
      <c t="s" s="4" r="A10">
        <v>148</v>
      </c>
      <c t="n" s="6" r="B10">
        <v>201</v>
      </c>
      <c t="n" s="6" r="C10">
        <v>227</v>
      </c>
      <c t="n" s="6" r="D10">
        <v>35</v>
      </c>
    </row>
    <row spans="1:4" r="11">
      <c t="s" s="3" r="A11">
        <v>149</v>
      </c>
    </row>
    <row spans="1:4" r="12">
      <c t="s" s="4" r="A12">
        <v>150</v>
      </c>
      <c t="n" s="6" r="B12">
        <v>-46653</v>
      </c>
      <c t="n" s="6" r="C12">
        <v>-34455</v>
      </c>
      <c t="n" s="6" r="D12">
        <v>-19738</v>
      </c>
    </row>
    <row spans="1:4" r="13">
      <c t="s" s="4" r="A13">
        <v>151</v>
      </c>
      <c t="n" s="6" r="B13">
        <v>-2994</v>
      </c>
      <c t="n" s="6" r="C13">
        <v>3326</v>
      </c>
      <c t="n" s="6" r="D13">
        <v>-4784</v>
      </c>
    </row>
    <row spans="1:4" r="14">
      <c t="s" s="4" r="A14">
        <v>152</v>
      </c>
      <c t="n" s="6" r="B14">
        <v>180</v>
      </c>
      <c t="n" s="6" r="C14">
        <v>-4652</v>
      </c>
      <c t="n" s="6" r="D14">
        <v>-2951</v>
      </c>
    </row>
    <row spans="1:4" r="15">
      <c t="s" s="4" r="A15">
        <v>50</v>
      </c>
      <c t="n" s="6" r="B15">
        <v>-494</v>
      </c>
      <c t="n" s="6" r="C15">
        <v>1290</v>
      </c>
      <c t="n" s="6" r="D15">
        <v>-1303</v>
      </c>
    </row>
    <row spans="1:4" r="16">
      <c t="s" s="4" r="A16">
        <v>52</v>
      </c>
      <c t="n" s="6" r="B16">
        <v>5042</v>
      </c>
      <c t="n" s="6" r="C16">
        <v>-754</v>
      </c>
      <c t="n" s="6" r="D16">
        <v>9690</v>
      </c>
    </row>
    <row spans="1:4" r="17">
      <c t="s" s="4" r="A17">
        <v>54</v>
      </c>
      <c t="n" s="6" r="B17">
        <v>39357</v>
      </c>
      <c t="n" s="6" r="C17">
        <v>45580</v>
      </c>
      <c t="n" s="6" r="D17">
        <v>28473</v>
      </c>
    </row>
    <row spans="1:4" r="18">
      <c t="s" s="4" r="A18">
        <v>56</v>
      </c>
      <c t="n" s="6" r="B18">
        <v>1793</v>
      </c>
      <c t="n" s="6" r="C18">
        <v>467</v>
      </c>
      <c t="n" s="6" r="D18">
        <v>773</v>
      </c>
    </row>
    <row spans="1:4" r="19">
      <c t="s" s="4" r="A19">
        <v>153</v>
      </c>
      <c t="n" s="6" r="B19">
        <v>80154</v>
      </c>
      <c t="n" s="6" r="C19">
        <v>67574</v>
      </c>
      <c t="n" s="6" r="D19">
        <v>41753</v>
      </c>
    </row>
    <row spans="1:4" r="20">
      <c t="s" s="3" r="A20">
        <v>154</v>
      </c>
    </row>
    <row spans="1:4" r="21">
      <c t="s" s="4" r="A21">
        <v>155</v>
      </c>
      <c t="n" s="6" r="B21">
        <v>-313357</v>
      </c>
      <c t="n" s="6" r="C21">
        <v>-401955</v>
      </c>
      <c t="n" s="6" r="D21">
        <v>-21403</v>
      </c>
    </row>
    <row spans="1:4" r="22">
      <c t="s" s="4" r="A22">
        <v>156</v>
      </c>
      <c t="n" s="6" r="B22">
        <v>364968</v>
      </c>
      <c t="n" s="6" r="C22">
        <v>156860</v>
      </c>
      <c t="n" s="6" r="D22">
        <v>9700</v>
      </c>
    </row>
    <row spans="1:4" r="23">
      <c t="s" s="4" r="A23">
        <v>157</v>
      </c>
      <c t="n" s="6" r="B23">
        <v>-21153</v>
      </c>
      <c t="n" s="6" r="C23">
        <v>-26531</v>
      </c>
      <c t="n" s="6" r="D23">
        <v>-1860</v>
      </c>
    </row>
    <row spans="1:4" r="24">
      <c t="s" s="4" r="A24">
        <v>158</v>
      </c>
      <c t="n" s="6" r="B24">
        <v>-126183</v>
      </c>
      <c t="n" s="6" r="D24">
        <v>-12149</v>
      </c>
    </row>
    <row spans="1:4" r="25">
      <c t="s" s="4" r="A25">
        <v>159</v>
      </c>
      <c t="n" s="6" r="B25">
        <v>-568</v>
      </c>
    </row>
    <row spans="1:4" r="26">
      <c t="s" s="4" r="A26">
        <v>160</v>
      </c>
      <c t="n" s="6" r="B26">
        <v>-431</v>
      </c>
      <c t="n" s="6" r="C26">
        <v>-413</v>
      </c>
      <c t="n" s="6" r="D26">
        <v>-1117</v>
      </c>
    </row>
    <row spans="1:4" r="27">
      <c t="s" s="4" r="A27">
        <v>161</v>
      </c>
      <c t="n" s="6" r="D27">
        <v>253</v>
      </c>
    </row>
    <row spans="1:4" r="28">
      <c t="s" s="4" r="A28">
        <v>162</v>
      </c>
      <c t="n" s="6" r="B28">
        <v>41</v>
      </c>
      <c t="n" s="6" r="C28">
        <v>21</v>
      </c>
    </row>
    <row spans="1:4" r="29">
      <c t="s" s="4" r="A29">
        <v>163</v>
      </c>
      <c t="n" s="6" r="B29">
        <v>-96683</v>
      </c>
      <c t="n" s="6" r="C29">
        <v>-272018</v>
      </c>
      <c t="n" s="6" r="D29">
        <v>-26576</v>
      </c>
    </row>
    <row spans="1:4" r="30">
      <c t="s" s="3" r="A30">
        <v>164</v>
      </c>
    </row>
    <row spans="1:4" r="31">
      <c t="s" s="4" r="A31">
        <v>165</v>
      </c>
      <c t="n" s="6" r="B31">
        <v>10</v>
      </c>
      <c t="n" s="6" r="D31">
        <v>229</v>
      </c>
    </row>
    <row spans="1:4" r="32">
      <c t="s" s="4" r="A32">
        <v>166</v>
      </c>
      <c t="n" s="6" r="B32">
        <v>5875</v>
      </c>
      <c t="n" s="6" r="C32">
        <v>5813</v>
      </c>
      <c t="n" s="6" r="D32">
        <v>514</v>
      </c>
    </row>
    <row spans="1:4" r="33">
      <c t="s" s="4" r="A33">
        <v>167</v>
      </c>
      <c t="n" s="6" r="C33">
        <v>34172</v>
      </c>
      <c t="n" s="6" r="D33">
        <v>214523</v>
      </c>
    </row>
    <row spans="1:4" r="34">
      <c t="s" s="4" r="A34">
        <v>168</v>
      </c>
      <c t="n" s="6" r="C34">
        <v>5951</v>
      </c>
    </row>
    <row spans="1:4" r="35">
      <c t="s" s="4" r="A35">
        <v>169</v>
      </c>
      <c t="n" s="6" r="B35">
        <v>-6</v>
      </c>
      <c t="n" s="6" r="C35">
        <v>-15</v>
      </c>
    </row>
    <row spans="1:4" r="36">
      <c t="s" s="4" r="A36">
        <v>130</v>
      </c>
      <c t="n" s="6" r="B36">
        <v>13527</v>
      </c>
      <c t="n" s="6" r="C36">
        <v>25341</v>
      </c>
      <c t="n" s="6" r="D36">
        <v>174</v>
      </c>
    </row>
    <row spans="1:4" r="37">
      <c t="s" s="4" r="A37">
        <v>170</v>
      </c>
      <c t="n" s="6" r="B37">
        <v>19406</v>
      </c>
      <c t="n" s="6" r="C37">
        <v>71262</v>
      </c>
      <c t="n" s="6" r="D37">
        <v>215440</v>
      </c>
    </row>
    <row spans="1:4" r="38">
      <c t="s" s="4" r="A38">
        <v>171</v>
      </c>
      <c t="n" s="6" r="B38">
        <v>49</v>
      </c>
      <c t="n" s="6" r="C38">
        <v>-72</v>
      </c>
    </row>
    <row spans="1:4" r="39">
      <c t="s" s="4" r="A39">
        <v>172</v>
      </c>
      <c t="n" s="6" r="B39">
        <v>2926</v>
      </c>
      <c t="n" s="6" r="C39">
        <v>-133254</v>
      </c>
      <c t="n" s="6" r="D39">
        <v>230617</v>
      </c>
    </row>
    <row spans="1:4" r="40">
      <c t="s" s="4" r="A40">
        <v>173</v>
      </c>
      <c t="n" s="6" r="B40">
        <v>129253</v>
      </c>
      <c t="n" s="6" r="C40">
        <v>262507</v>
      </c>
      <c t="n" s="6" r="D40">
        <v>31890</v>
      </c>
    </row>
    <row spans="1:4" r="41">
      <c t="s" s="4" r="A41">
        <v>174</v>
      </c>
      <c t="n" s="6" r="B41">
        <v>132179</v>
      </c>
      <c t="n" s="6" r="C41">
        <v>129253</v>
      </c>
      <c t="n" s="6" r="D41">
        <v>262507</v>
      </c>
    </row>
    <row spans="1:4" r="42">
      <c t="s" s="3" r="A42">
        <v>175</v>
      </c>
    </row>
    <row spans="1:4" r="43">
      <c t="s" s="4" r="A43">
        <v>176</v>
      </c>
      <c t="n" s="6" r="B43">
        <v>19968</v>
      </c>
      <c t="n" s="6" r="C43">
        <v>1515</v>
      </c>
      <c t="n" s="6" r="D43">
        <v>20673</v>
      </c>
    </row>
    <row spans="1:4" r="44">
      <c t="s" s="3" r="A44">
        <v>177</v>
      </c>
    </row>
    <row spans="1:4" r="45">
      <c t="s" s="4" r="A45">
        <v>178</v>
      </c>
      <c t="n" s="6" r="B45">
        <v>334</v>
      </c>
      <c t="n" s="6" r="C45">
        <v>688</v>
      </c>
      <c t="n" s="6" r="D45">
        <v>18</v>
      </c>
    </row>
    <row spans="1:4" r="46">
      <c t="s" s="4" r="A46">
        <v>124</v>
      </c>
      <c t="n" s="6" r="B46">
        <v>70</v>
      </c>
      <c t="n" s="8" r="C46">
        <v>377</v>
      </c>
      <c t="n" s="6" r="D46">
        <v>572</v>
      </c>
    </row>
    <row spans="1:4" r="47">
      <c t="s" s="4" r="A47">
        <v>179</v>
      </c>
      <c t="n" s="8" r="D47">
        <v>323</v>
      </c>
    </row>
    <row spans="1:4" r="48">
      <c t="s" s="4" r="A48">
        <v>180</v>
      </c>
    </row>
    <row spans="1:4" r="49">
      <c t="s" s="3" r="A49">
        <v>177</v>
      </c>
    </row>
    <row spans="1:4" r="50">
      <c t="s" s="4" r="A50">
        <v>181</v>
      </c>
      <c t="n" s="8" r="B50">
        <v>3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700</v>
      </c>
      <c t="s" s="2" r="B1">
        <v>1</v>
      </c>
    </row>
    <row spans="1:3" r="2">
      <c t="s" s="2" r="B2">
        <v>2</v>
      </c>
      <c t="s" s="2" r="C2">
        <v>34</v>
      </c>
    </row>
    <row spans="1:3" r="3">
      <c t="s" s="3" r="A3">
        <v>213</v>
      </c>
    </row>
    <row spans="1:3" r="4">
      <c t="s" s="4" r="A4">
        <v>701</v>
      </c>
      <c t="n" s="6" r="B4">
        <v>20233620</v>
      </c>
    </row>
    <row spans="1:3" r="5">
      <c t="s" s="4" r="A5">
        <v>702</v>
      </c>
      <c t="n" s="6" r="B5">
        <v>619800</v>
      </c>
    </row>
    <row spans="1:3" r="6">
      <c t="s" s="4" r="A6">
        <v>703</v>
      </c>
      <c t="n" s="6" r="B6">
        <v>-2034581</v>
      </c>
    </row>
    <row spans="1:3" r="7">
      <c t="s" s="4" r="A7">
        <v>704</v>
      </c>
      <c t="n" s="6" r="B7">
        <v>-269137</v>
      </c>
    </row>
    <row spans="1:3" r="8">
      <c t="s" s="4" r="A8">
        <v>705</v>
      </c>
      <c t="n" s="6" r="B8">
        <v>18549702</v>
      </c>
      <c t="n" s="6" r="C8">
        <v>20233620</v>
      </c>
    </row>
    <row spans="1:3" r="9">
      <c t="s" s="4" r="A9">
        <v>706</v>
      </c>
      <c t="n" s="6" r="B9">
        <v>5359310</v>
      </c>
    </row>
    <row spans="1:3" r="10">
      <c t="s" s="4" r="A10">
        <v>707</v>
      </c>
      <c t="n" s="6" r="B10">
        <v>17784060</v>
      </c>
    </row>
    <row spans="1:3" r="11">
      <c t="s" s="4" r="A11">
        <v>708</v>
      </c>
      <c t="n" s="10" r="B11">
        <v>4.18</v>
      </c>
    </row>
    <row spans="1:3" r="12">
      <c t="s" s="4" r="A12">
        <v>709</v>
      </c>
      <c t="n" s="12" r="B12">
        <v>26.91</v>
      </c>
    </row>
    <row spans="1:3" r="13">
      <c t="s" s="4" r="A13">
        <v>710</v>
      </c>
      <c t="n" s="12" r="B13">
        <v>2.9</v>
      </c>
    </row>
    <row spans="1:3" r="14">
      <c t="s" s="4" r="A14">
        <v>711</v>
      </c>
      <c t="n" s="12" r="B14">
        <v>9.039999999999999</v>
      </c>
    </row>
    <row spans="1:3" r="15">
      <c t="s" s="4" r="A15">
        <v>712</v>
      </c>
      <c t="n" s="12" r="B15">
        <v>5.01</v>
      </c>
      <c t="n" s="10" r="C15">
        <v>4.18</v>
      </c>
    </row>
    <row spans="1:3" r="16">
      <c t="s" s="4" r="A16">
        <v>713</v>
      </c>
      <c t="n" s="12" r="B16">
        <v>3.51</v>
      </c>
    </row>
    <row spans="1:3" r="17">
      <c t="s" s="4" r="A17">
        <v>714</v>
      </c>
      <c t="n" s="8" r="B17">
        <v>5</v>
      </c>
    </row>
    <row spans="1:3" r="18">
      <c t="s" s="4" r="A18">
        <v>715</v>
      </c>
      <c t="s" s="4" r="B18">
        <v>716</v>
      </c>
      <c t="s" s="4" r="C18">
        <v>717</v>
      </c>
    </row>
    <row spans="1:3" r="19">
      <c t="s" s="4" r="A19">
        <v>718</v>
      </c>
      <c t="s" s="4" r="B19">
        <v>719</v>
      </c>
    </row>
    <row spans="1:3" r="20">
      <c t="s" s="4" r="A20">
        <v>720</v>
      </c>
      <c t="s" s="4" r="B20">
        <v>716</v>
      </c>
    </row>
    <row spans="1:3" r="21">
      <c t="s" s="4" r="A21">
        <v>721</v>
      </c>
      <c t="n" s="8" r="B21">
        <v>498862568</v>
      </c>
    </row>
    <row spans="1:3" r="22">
      <c t="s" s="4" r="A22">
        <v>722</v>
      </c>
      <c t="n" s="6" r="B22">
        <v>359306108</v>
      </c>
      <c t="n" s="8" r="C22">
        <v>498862568</v>
      </c>
    </row>
    <row spans="1:3" r="23">
      <c t="s" s="4" r="A23">
        <v>723</v>
      </c>
      <c t="n" s="6" r="B23">
        <v>111640103</v>
      </c>
    </row>
    <row spans="1:3" r="24">
      <c t="s" s="4" r="A24">
        <v>724</v>
      </c>
      <c t="n" s="8" r="B24">
        <v>3447792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725</v>
      </c>
      <c t="s" s="2" r="B1">
        <v>1</v>
      </c>
    </row>
    <row spans="1:2" r="2">
      <c t="s" s="2" r="B2">
        <v>726</v>
      </c>
    </row>
    <row spans="1:2" r="3">
      <c t="s" s="3" r="A3">
        <v>644</v>
      </c>
    </row>
    <row spans="1:2" r="4">
      <c t="s" s="4" r="A4">
        <v>727</v>
      </c>
      <c t="n" s="6" r="B4">
        <v>965972</v>
      </c>
    </row>
    <row spans="1:2" r="5">
      <c t="s" s="4" r="A5">
        <v>728</v>
      </c>
      <c t="n" s="6" r="B5">
        <v>1996000</v>
      </c>
    </row>
    <row spans="1:2" r="6">
      <c t="s" s="4" r="A6">
        <v>729</v>
      </c>
      <c t="n" s="6" r="B6">
        <v>-446515</v>
      </c>
    </row>
    <row spans="1:2" r="7">
      <c t="s" s="4" r="A7">
        <v>730</v>
      </c>
      <c t="n" s="6" r="B7">
        <v>-296032</v>
      </c>
    </row>
    <row spans="1:2" r="8">
      <c t="s" s="4" r="A8">
        <v>731</v>
      </c>
      <c t="n" s="6" r="B8">
        <v>2219425</v>
      </c>
    </row>
    <row spans="1:2" r="9">
      <c t="s" s="4" r="A9">
        <v>732</v>
      </c>
      <c t="n" s="10" r="B9">
        <v>27.48</v>
      </c>
    </row>
    <row spans="1:2" r="10">
      <c t="s" s="4" r="A10">
        <v>733</v>
      </c>
      <c t="n" s="12" r="B10">
        <v>26.59</v>
      </c>
    </row>
    <row spans="1:2" r="11">
      <c t="s" s="4" r="A11">
        <v>734</v>
      </c>
      <c t="n" s="12" r="B11">
        <v>27.28</v>
      </c>
    </row>
    <row spans="1:2" r="12">
      <c t="s" s="4" r="A12">
        <v>735</v>
      </c>
      <c t="n" s="12" r="B12">
        <v>26.88</v>
      </c>
    </row>
    <row spans="1:2" r="13">
      <c t="s" s="4" r="A13">
        <v>736</v>
      </c>
      <c t="n" s="10" r="B13">
        <v>2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737</v>
      </c>
      <c t="s" s="2" r="B1">
        <v>1</v>
      </c>
    </row>
    <row spans="1:4" r="2">
      <c t="s" s="2" r="B2">
        <v>2</v>
      </c>
      <c t="s" s="2" r="C2">
        <v>34</v>
      </c>
      <c t="s" s="2" r="D2">
        <v>74</v>
      </c>
    </row>
    <row spans="1:4" r="3">
      <c t="s" s="3" r="A3">
        <v>644</v>
      </c>
    </row>
    <row spans="1:4" r="4">
      <c t="s" s="4" r="A4">
        <v>738</v>
      </c>
      <c t="s" s="4" r="B4">
        <v>739</v>
      </c>
      <c t="s" s="4" r="C4">
        <v>740</v>
      </c>
      <c t="s" s="4" r="D4">
        <v>741</v>
      </c>
    </row>
    <row spans="1:4" r="5">
      <c t="s" s="4" r="A5">
        <v>742</v>
      </c>
      <c t="s" s="4" r="B5">
        <v>743</v>
      </c>
      <c t="s" s="4" r="C5">
        <v>385</v>
      </c>
      <c t="s" s="4" r="D5">
        <v>744</v>
      </c>
    </row>
    <row spans="1:4" r="6">
      <c t="s" s="4" r="A6">
        <v>745</v>
      </c>
      <c t="s" s="4" r="B6">
        <v>746</v>
      </c>
      <c t="s" s="4" r="C6">
        <v>747</v>
      </c>
      <c t="s" s="4" r="D6">
        <v>748</v>
      </c>
    </row>
    <row spans="1:4" r="7">
      <c t="s" s="4" r="A7">
        <v>749</v>
      </c>
      <c t="s" s="4" r="B7">
        <v>750</v>
      </c>
      <c t="s" s="4" r="C7">
        <v>751</v>
      </c>
      <c t="s" s="4" r="D7">
        <v>752</v>
      </c>
    </row>
    <row spans="1:4" r="8">
      <c t="s" s="4" r="A8">
        <v>753</v>
      </c>
      <c t="s" s="4" r="B8">
        <v>754</v>
      </c>
      <c t="s" s="4" r="C8">
        <v>754</v>
      </c>
      <c t="s" s="4" r="D8">
        <v>754</v>
      </c>
    </row>
    <row spans="1:4" r="9">
      <c t="s" s="4" r="A9">
        <v>390</v>
      </c>
    </row>
    <row spans="1:4" r="10">
      <c t="s" s="3" r="A10">
        <v>644</v>
      </c>
    </row>
    <row spans="1:4" r="11">
      <c t="s" s="4" r="A11">
        <v>755</v>
      </c>
      <c t="s" s="4" r="B11">
        <v>756</v>
      </c>
      <c t="s" s="4" r="C11">
        <v>757</v>
      </c>
      <c t="s" s="4" r="D11">
        <v>758</v>
      </c>
    </row>
    <row spans="1:4" r="12">
      <c t="s" s="4" r="A12">
        <v>396</v>
      </c>
    </row>
    <row spans="1:4" r="13">
      <c t="s" s="3" r="A13">
        <v>644</v>
      </c>
    </row>
    <row spans="1:4" r="14">
      <c t="s" s="4" r="A14">
        <v>755</v>
      </c>
      <c t="s" s="4" r="B14">
        <v>758</v>
      </c>
      <c t="s" s="4" r="C14">
        <v>758</v>
      </c>
      <c t="s" s="4" r="D14">
        <v>7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s="1" r="A1">
        <v>760</v>
      </c>
      <c t="s" s="2" r="B1">
        <v>1</v>
      </c>
    </row>
    <row spans="1:2" r="2">
      <c t="s" s="2" r="B2">
        <v>2</v>
      </c>
    </row>
    <row spans="1:2" r="3">
      <c t="s" s="3" r="A3">
        <v>644</v>
      </c>
    </row>
    <row spans="1:2" r="4">
      <c t="s" s="4" r="A4">
        <v>761</v>
      </c>
      <c t="s" s="4" r="B4">
        <v>762</v>
      </c>
    </row>
    <row spans="1:2" r="5">
      <c t="s" s="4" r="A5">
        <v>755</v>
      </c>
      <c t="s" s="4" r="B5">
        <v>763</v>
      </c>
    </row>
    <row spans="1:2" r="6">
      <c t="s" s="4" r="A6">
        <v>764</v>
      </c>
      <c t="s" s="4" r="B6">
        <v>765</v>
      </c>
    </row>
    <row spans="1:2" r="7">
      <c t="s" s="4" r="A7">
        <v>753</v>
      </c>
      <c t="s" s="4" r="B7">
        <v>7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6</v>
      </c>
      <c t="s" s="2" r="B1">
        <v>363</v>
      </c>
      <c t="s" s="2" r="J1">
        <v>1</v>
      </c>
    </row>
    <row spans="1:12" r="2">
      <c t="s" s="2" r="B2">
        <v>2</v>
      </c>
      <c t="s" s="2" r="C2">
        <v>767</v>
      </c>
      <c t="s" s="2" r="D2">
        <v>4</v>
      </c>
      <c t="s" s="2" r="E2">
        <v>768</v>
      </c>
      <c t="s" s="2" r="F2">
        <v>34</v>
      </c>
      <c t="s" s="2" r="G2">
        <v>769</v>
      </c>
      <c t="s" s="2" r="H2">
        <v>770</v>
      </c>
      <c t="s" s="2" r="I2">
        <v>771</v>
      </c>
      <c t="s" s="2" r="J2">
        <v>2</v>
      </c>
      <c t="s" s="2" r="K2">
        <v>34</v>
      </c>
      <c t="s" s="2" r="L2">
        <v>74</v>
      </c>
    </row>
    <row spans="1:12" r="3">
      <c t="s" s="3" r="A3">
        <v>772</v>
      </c>
    </row>
    <row spans="1:12" r="4">
      <c t="s" s="4" r="A4">
        <v>94</v>
      </c>
      <c t="n" s="8" r="B4">
        <v>17590</v>
      </c>
      <c t="n" s="8" r="C4">
        <v>10482</v>
      </c>
      <c t="n" s="8" r="D4">
        <v>13406</v>
      </c>
      <c t="n" s="8" r="E4">
        <v>12982</v>
      </c>
      <c t="n" s="8" r="F4">
        <v>13326</v>
      </c>
      <c t="n" s="8" r="G4">
        <v>10258</v>
      </c>
      <c t="n" s="8" r="H4">
        <v>9578</v>
      </c>
      <c t="n" s="8" r="I4">
        <v>7221</v>
      </c>
      <c t="n" s="8" r="J4">
        <v>54460</v>
      </c>
      <c t="n" s="8" r="K4">
        <v>40383</v>
      </c>
      <c t="n" s="8" r="L4">
        <v>23615</v>
      </c>
    </row>
    <row spans="1:12" r="5">
      <c t="s" s="4" r="A5">
        <v>97</v>
      </c>
      <c t="n" s="6" r="J5">
        <v>132020</v>
      </c>
      <c t="n" s="6" r="K5">
        <v>127713</v>
      </c>
      <c t="n" s="6" r="L5">
        <v>51725</v>
      </c>
    </row>
    <row spans="1:12" r="6">
      <c t="s" s="4" r="A6">
        <v>773</v>
      </c>
      <c t="n" s="10" r="B6">
        <v>0.13</v>
      </c>
      <c t="n" s="10" r="C6">
        <v>0.08</v>
      </c>
      <c t="n" s="10" r="D6">
        <v>0.1</v>
      </c>
      <c t="n" s="10" r="E6">
        <v>0.1</v>
      </c>
      <c t="n" s="10" r="F6">
        <v>0.1</v>
      </c>
      <c t="n" s="10" r="G6">
        <v>0.08</v>
      </c>
      <c t="n" s="10" r="H6">
        <v>0.07000000000000001</v>
      </c>
      <c t="n" s="10" r="I6">
        <v>0.06</v>
      </c>
      <c t="n" s="10" r="J6">
        <v>0.41</v>
      </c>
      <c t="n" s="10" r="K6">
        <v>0.31</v>
      </c>
      <c t="n" s="10" r="L6">
        <v>0.2</v>
      </c>
    </row>
    <row spans="1:12" r="7">
      <c t="s" s="3" r="A7">
        <v>774</v>
      </c>
    </row>
    <row spans="1:12" r="8">
      <c t="s" s="4" r="A8">
        <v>775</v>
      </c>
      <c t="n" s="6" r="J8">
        <v>132020</v>
      </c>
      <c t="n" s="6" r="K8">
        <v>127713</v>
      </c>
      <c t="n" s="6" r="L8">
        <v>51725</v>
      </c>
    </row>
    <row spans="1:12" r="9">
      <c t="s" s="4" r="A9">
        <v>776</v>
      </c>
      <c t="n" s="6" r="J9">
        <v>144977</v>
      </c>
      <c t="n" s="6" r="K9">
        <v>144204</v>
      </c>
      <c t="n" s="6" r="L9">
        <v>68024</v>
      </c>
    </row>
    <row spans="1:12" r="10">
      <c t="s" s="4" r="A10">
        <v>777</v>
      </c>
      <c t="n" s="10" r="B10">
        <v>0.12</v>
      </c>
      <c t="n" s="10" r="C10">
        <v>0.07000000000000001</v>
      </c>
      <c t="n" s="10" r="D10">
        <v>0.09</v>
      </c>
      <c t="n" s="10" r="E10">
        <v>0.09</v>
      </c>
      <c t="n" s="10" r="F10">
        <v>0.09</v>
      </c>
      <c t="n" s="10" r="G10">
        <v>0.07000000000000001</v>
      </c>
      <c t="n" s="10" r="H10">
        <v>0.07000000000000001</v>
      </c>
      <c t="n" s="10" r="I10">
        <v>0.05</v>
      </c>
      <c t="n" s="10" r="J10">
        <v>0.38</v>
      </c>
      <c t="n" s="10" r="K10">
        <v>0.28</v>
      </c>
      <c t="n" s="10" r="L10">
        <v>0.15</v>
      </c>
    </row>
    <row spans="1:12" r="11">
      <c t="s" s="4" r="A11">
        <v>30</v>
      </c>
    </row>
    <row spans="1:12" r="12">
      <c t="s" s="3" r="A12">
        <v>772</v>
      </c>
    </row>
    <row spans="1:12" r="13">
      <c t="s" s="4" r="A13">
        <v>94</v>
      </c>
      <c t="n" s="8" r="J13">
        <v>31453</v>
      </c>
      <c t="n" s="8" r="K13">
        <v>14540</v>
      </c>
      <c t="n" s="8" r="L13">
        <v>1934</v>
      </c>
    </row>
    <row spans="1:12" r="14">
      <c t="s" s="4" r="A14">
        <v>778</v>
      </c>
      <c t="n" s="6" r="L14">
        <v>-33</v>
      </c>
    </row>
    <row spans="1:12" r="15">
      <c t="s" s="4" r="A15">
        <v>779</v>
      </c>
      <c t="n" s="6" r="J15">
        <v>-27</v>
      </c>
      <c t="n" s="6" r="K15">
        <v>-88</v>
      </c>
      <c t="n" s="6" r="L15">
        <v>-1049</v>
      </c>
    </row>
    <row spans="1:12" r="16">
      <c t="s" s="4" r="A16">
        <v>780</v>
      </c>
      <c t="n" s="8" r="J16">
        <v>31426</v>
      </c>
      <c t="n" s="8" r="K16">
        <v>14452</v>
      </c>
      <c t="n" s="8" r="L16">
        <v>852</v>
      </c>
    </row>
    <row spans="1:12" r="17">
      <c t="s" s="4" r="A17">
        <v>97</v>
      </c>
      <c t="n" s="6" r="J17">
        <v>76246</v>
      </c>
      <c t="n" s="6" r="K17">
        <v>45983</v>
      </c>
      <c t="n" s="6" r="L17">
        <v>4237</v>
      </c>
    </row>
    <row spans="1:12" r="18">
      <c t="s" s="4" r="A18">
        <v>773</v>
      </c>
      <c t="n" s="10" r="J18">
        <v>0.41</v>
      </c>
      <c t="n" s="10" r="K18">
        <v>0.31</v>
      </c>
      <c t="n" s="10" r="L18">
        <v>0.2</v>
      </c>
    </row>
    <row spans="1:12" r="19">
      <c t="s" s="4" r="A19">
        <v>780</v>
      </c>
      <c t="n" s="8" r="J19">
        <v>31426</v>
      </c>
      <c t="n" s="8" r="K19">
        <v>14452</v>
      </c>
      <c t="n" s="8" r="L19">
        <v>852</v>
      </c>
    </row>
    <row spans="1:12" r="20">
      <c t="s" s="3" r="A20">
        <v>774</v>
      </c>
    </row>
    <row spans="1:12" r="21">
      <c t="s" s="4" r="A21">
        <v>780</v>
      </c>
      <c t="n" s="6" r="J21">
        <v>22987</v>
      </c>
      <c t="n" s="6" r="K21">
        <v>25686</v>
      </c>
      <c t="n" s="6" r="L21">
        <v>9553</v>
      </c>
    </row>
    <row spans="1:12" r="22">
      <c t="s" s="4" r="A22">
        <v>781</v>
      </c>
      <c t="n" s="8" r="J22">
        <v>54413</v>
      </c>
      <c t="n" s="8" r="K22">
        <v>40138</v>
      </c>
      <c t="n" s="8" r="L22">
        <v>10405</v>
      </c>
    </row>
    <row spans="1:12" r="23">
      <c t="s" s="4" r="A23">
        <v>775</v>
      </c>
      <c t="n" s="6" r="J23">
        <v>76246</v>
      </c>
      <c t="n" s="6" r="K23">
        <v>45983</v>
      </c>
      <c t="n" s="6" r="L23">
        <v>4237</v>
      </c>
    </row>
    <row spans="1:12" r="24">
      <c t="s" s="4" r="A24">
        <v>782</v>
      </c>
      <c t="n" s="6" r="J24">
        <v>55774</v>
      </c>
      <c t="n" s="6" r="K24">
        <v>81730</v>
      </c>
      <c t="n" s="6" r="L24">
        <v>47488</v>
      </c>
    </row>
    <row spans="1:12" r="25">
      <c t="s" s="4" r="A25">
        <v>783</v>
      </c>
      <c t="n" s="6" r="J25">
        <v>12957</v>
      </c>
      <c t="n" s="6" r="K25">
        <v>16491</v>
      </c>
      <c t="n" s="6" r="L25">
        <v>16299</v>
      </c>
    </row>
    <row spans="1:12" r="26">
      <c t="s" s="4" r="A26">
        <v>776</v>
      </c>
      <c t="n" s="6" r="J26">
        <v>144977</v>
      </c>
      <c t="n" s="6" r="K26">
        <v>144204</v>
      </c>
      <c t="n" s="6" r="L26">
        <v>68024</v>
      </c>
    </row>
    <row spans="1:12" r="27">
      <c t="s" s="4" r="A27">
        <v>777</v>
      </c>
      <c t="n" s="10" r="J27">
        <v>0.38</v>
      </c>
      <c t="n" s="10" r="K27">
        <v>0.28</v>
      </c>
      <c t="n" s="10" r="L27">
        <v>0.15</v>
      </c>
    </row>
    <row spans="1:12" r="28">
      <c t="s" s="4" r="A28">
        <v>32</v>
      </c>
    </row>
    <row spans="1:12" r="29">
      <c t="s" s="3" r="A29">
        <v>772</v>
      </c>
    </row>
    <row spans="1:12" r="30">
      <c t="s" s="4" r="A30">
        <v>94</v>
      </c>
      <c t="n" s="8" r="J30">
        <v>23007</v>
      </c>
      <c t="n" s="8" r="K30">
        <v>25843</v>
      </c>
      <c t="n" s="8" r="L30">
        <v>21681</v>
      </c>
    </row>
    <row spans="1:12" r="31">
      <c t="s" s="4" r="A31">
        <v>778</v>
      </c>
      <c t="n" s="6" r="L31">
        <v>-371</v>
      </c>
    </row>
    <row spans="1:12" r="32">
      <c t="s" s="4" r="A32">
        <v>779</v>
      </c>
      <c t="n" s="6" r="J32">
        <v>-20</v>
      </c>
      <c t="n" s="6" r="K32">
        <v>-157</v>
      </c>
      <c t="n" s="6" r="L32">
        <v>-11757</v>
      </c>
    </row>
    <row spans="1:12" r="33">
      <c t="s" s="4" r="A33">
        <v>780</v>
      </c>
      <c t="n" s="8" r="J33">
        <v>22987</v>
      </c>
      <c t="n" s="8" r="K33">
        <v>25686</v>
      </c>
      <c t="n" s="8" r="L33">
        <v>9553</v>
      </c>
    </row>
    <row spans="1:12" r="34">
      <c t="s" s="4" r="A34">
        <v>97</v>
      </c>
      <c t="n" s="6" r="J34">
        <v>55774</v>
      </c>
      <c t="n" s="6" r="K34">
        <v>81730</v>
      </c>
      <c t="n" s="6" r="L34">
        <v>47488</v>
      </c>
    </row>
    <row spans="1:12" r="35">
      <c t="s" s="4" r="A35">
        <v>773</v>
      </c>
      <c t="n" s="10" r="J35">
        <v>0.41</v>
      </c>
      <c t="n" s="10" r="K35">
        <v>0.31</v>
      </c>
      <c t="n" s="10" r="L35">
        <v>0.2</v>
      </c>
    </row>
    <row spans="1:12" r="36">
      <c t="s" s="4" r="A36">
        <v>780</v>
      </c>
      <c t="n" s="8" r="J36">
        <v>22987</v>
      </c>
      <c t="n" s="8" r="K36">
        <v>25686</v>
      </c>
      <c t="n" s="8" r="L36">
        <v>9553</v>
      </c>
    </row>
    <row spans="1:12" r="37">
      <c t="s" s="3" r="A37">
        <v>774</v>
      </c>
    </row>
    <row spans="1:12" r="38">
      <c t="s" s="4" r="A38">
        <v>784</v>
      </c>
      <c t="n" s="6" r="J38">
        <v>2808</v>
      </c>
      <c t="n" s="6" r="K38">
        <v>1653</v>
      </c>
      <c t="n" s="6" r="L38">
        <v>204</v>
      </c>
    </row>
    <row spans="1:12" r="39">
      <c t="s" s="4" r="A39">
        <v>781</v>
      </c>
      <c t="n" s="8" r="J39">
        <v>25795</v>
      </c>
      <c t="n" s="8" r="K39">
        <v>27339</v>
      </c>
      <c t="n" s="8" r="L39">
        <v>9757</v>
      </c>
    </row>
    <row spans="1:12" r="40">
      <c t="s" s="4" r="A40">
        <v>775</v>
      </c>
      <c t="n" s="6" r="J40">
        <v>55774</v>
      </c>
      <c t="n" s="6" r="K40">
        <v>81730</v>
      </c>
      <c t="n" s="6" r="L40">
        <v>47488</v>
      </c>
    </row>
    <row spans="1:12" r="41">
      <c t="s" s="4" r="A41">
        <v>783</v>
      </c>
      <c t="n" s="6" r="J41">
        <v>12957</v>
      </c>
      <c t="n" s="6" r="K41">
        <v>16491</v>
      </c>
      <c t="n" s="6" r="L41">
        <v>16299</v>
      </c>
    </row>
    <row spans="1:12" r="42">
      <c t="s" s="4" r="A42">
        <v>776</v>
      </c>
      <c t="n" s="6" r="J42">
        <v>68731</v>
      </c>
      <c t="n" s="6" r="K42">
        <v>98221</v>
      </c>
      <c t="n" s="6" r="L42">
        <v>63787</v>
      </c>
    </row>
    <row spans="1:12" r="43">
      <c t="s" s="4" r="A43">
        <v>777</v>
      </c>
      <c t="n" s="10" r="J43">
        <v>0.38</v>
      </c>
      <c t="n" s="10" r="K43">
        <v>0.28</v>
      </c>
      <c t="n" s="10" r="L43">
        <v>0.1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5</v>
      </c>
      <c t="s" s="2" r="B1">
        <v>1</v>
      </c>
    </row>
    <row spans="1:4" r="2">
      <c t="s" s="2" r="B2">
        <v>2</v>
      </c>
      <c t="s" s="2" r="C2">
        <v>34</v>
      </c>
      <c t="s" s="2" r="D2">
        <v>74</v>
      </c>
    </row>
    <row spans="1:4" r="3">
      <c t="s" s="3" r="A3">
        <v>216</v>
      </c>
    </row>
    <row spans="1:4" r="4">
      <c t="s" s="4" r="A4">
        <v>786</v>
      </c>
      <c t="n" s="6" r="B4">
        <v>886000</v>
      </c>
      <c t="n" s="6" r="C4">
        <v>355000</v>
      </c>
      <c t="n" s="6" r="D4">
        <v>15928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t="s" s="1" r="A1">
        <v>787</v>
      </c>
      <c t="s" s="2" r="B1">
        <v>788</v>
      </c>
      <c t="s" s="2" r="C1">
        <v>2</v>
      </c>
      <c t="s" s="2" r="D1">
        <v>34</v>
      </c>
      <c t="s" s="2" r="E1">
        <v>74</v>
      </c>
    </row>
    <row spans="1:5" r="2">
      <c t="s" s="3" r="A2">
        <v>789</v>
      </c>
    </row>
    <row spans="1:5" r="3">
      <c t="s" s="4" r="A3">
        <v>790</v>
      </c>
      <c t="n" s="7" r="C3">
        <v>4.4</v>
      </c>
      <c t="n" s="7" r="D3">
        <v>2.9</v>
      </c>
      <c t="n" s="7" r="E3">
        <v>2.5</v>
      </c>
    </row>
    <row spans="1:5" r="4">
      <c t="s" s="4" r="A4">
        <v>791</v>
      </c>
    </row>
    <row spans="1:5" r="5">
      <c t="s" s="3" r="A5">
        <v>789</v>
      </c>
    </row>
    <row spans="1:5" r="6">
      <c t="s" s="4" r="A6">
        <v>792</v>
      </c>
      <c t="n" s="7" r="C6">
        <v>410.8</v>
      </c>
    </row>
    <row spans="1:5" r="7">
      <c t="s" s="4" r="A7">
        <v>793</v>
      </c>
      <c t="s" s="4" r="B7">
        <v>483</v>
      </c>
    </row>
    <row spans="1:5" r="8">
      <c t="s" s="4" r="A8">
        <v>794</v>
      </c>
      <c t="s" s="4" r="C8">
        <v>795</v>
      </c>
    </row>
    <row spans="1:5" r="9">
      <c t="s" s="4" r="A9">
        <v>796</v>
      </c>
    </row>
    <row spans="1:5" r="10">
      <c t="s" s="3" r="A10">
        <v>789</v>
      </c>
    </row>
    <row spans="1:5" r="11">
      <c t="s" s="4" r="A11">
        <v>792</v>
      </c>
      <c t="n" s="7" r="C11">
        <v>0.8</v>
      </c>
    </row>
    <row spans="1:5" r="12">
      <c t="s" s="4" r="A12">
        <v>797</v>
      </c>
      <c t="n" s="13" r="C12">
        <v>0.2</v>
      </c>
    </row>
    <row spans="1:5" r="13">
      <c t="s" s="4" r="A13">
        <v>798</v>
      </c>
      <c t="n" s="13" r="C13">
        <v>0.2</v>
      </c>
    </row>
    <row spans="1:5" r="14">
      <c t="s" s="4" r="A14">
        <v>799</v>
      </c>
      <c t="n" s="13" r="C14">
        <v>0.2</v>
      </c>
    </row>
    <row spans="1:5" r="15">
      <c t="s" s="4" r="A15">
        <v>800</v>
      </c>
      <c t="n" s="7" r="C15">
        <v>0.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01</v>
      </c>
      <c t="s" s="2" r="B1">
        <v>364</v>
      </c>
    </row>
    <row spans="1:2" r="2">
      <c t="s" s="3" r="A2">
        <v>219</v>
      </c>
    </row>
    <row spans="1:2" r="3">
      <c t="n" s="11" r="A3">
        <v>2017</v>
      </c>
      <c t="n" s="8" r="B3">
        <v>3079</v>
      </c>
    </row>
    <row spans="1:2" r="4">
      <c t="n" s="11" r="A4">
        <v>2018</v>
      </c>
      <c t="n" s="6" r="B4">
        <v>2260</v>
      </c>
    </row>
    <row spans="1:2" r="5">
      <c t="n" s="11" r="A5">
        <v>2019</v>
      </c>
      <c t="n" s="6" r="B5">
        <v>1706</v>
      </c>
    </row>
    <row spans="1:2" r="6">
      <c t="n" s="11" r="A6">
        <v>2020</v>
      </c>
      <c t="n" s="6" r="B6">
        <v>1559</v>
      </c>
    </row>
    <row spans="1:2" r="7">
      <c t="n" s="11" r="A7">
        <v>2021</v>
      </c>
      <c t="n" s="6" r="B7">
        <v>1056</v>
      </c>
    </row>
    <row spans="1:2" r="8">
      <c t="s" s="4" r="A8">
        <v>541</v>
      </c>
      <c t="n" s="6" r="B8">
        <v>1434</v>
      </c>
    </row>
    <row spans="1:2" r="9">
      <c t="s" s="4" r="A9">
        <v>113</v>
      </c>
      <c t="n" s="8" r="B9">
        <v>1109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802</v>
      </c>
      <c t="s" s="2" r="B1">
        <v>803</v>
      </c>
      <c t="s" s="2" r="C1">
        <v>2</v>
      </c>
    </row>
    <row spans="1:3" r="2">
      <c t="s" s="3" r="A2">
        <v>804</v>
      </c>
    </row>
    <row spans="1:3" r="3">
      <c t="s" s="4" r="A3">
        <v>805</v>
      </c>
      <c t="n" s="8" r="B3">
        <v>250</v>
      </c>
    </row>
    <row spans="1:3" r="4">
      <c t="s" s="4" r="A4">
        <v>806</v>
      </c>
      <c t="s" s="4" r="B4">
        <v>807</v>
      </c>
    </row>
    <row spans="1:3" r="5">
      <c t="s" s="4" r="A5">
        <v>808</v>
      </c>
      <c t="s" s="4" r="C5">
        <v>80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0</v>
      </c>
      <c t="s" s="2" r="B1">
        <v>363</v>
      </c>
      <c t="s" s="2" r="J1">
        <v>1</v>
      </c>
    </row>
    <row spans="1:12" r="2">
      <c t="s" s="2" r="B2">
        <v>2</v>
      </c>
      <c t="s" s="2" r="C2">
        <v>767</v>
      </c>
      <c t="s" s="2" r="D2">
        <v>4</v>
      </c>
      <c t="s" s="2" r="E2">
        <v>768</v>
      </c>
      <c t="s" s="2" r="F2">
        <v>34</v>
      </c>
      <c t="s" s="2" r="G2">
        <v>769</v>
      </c>
      <c t="s" s="2" r="H2">
        <v>770</v>
      </c>
      <c t="s" s="2" r="I2">
        <v>771</v>
      </c>
      <c t="s" s="2" r="J2">
        <v>2</v>
      </c>
      <c t="s" s="2" r="K2">
        <v>34</v>
      </c>
      <c t="s" s="2" r="L2">
        <v>74</v>
      </c>
    </row>
    <row spans="1:12" r="3">
      <c t="s" s="3" r="A3">
        <v>811</v>
      </c>
    </row>
    <row spans="1:12" r="4">
      <c t="s" s="4" r="A4">
        <v>78</v>
      </c>
      <c t="n" s="8" r="B4">
        <v>114270</v>
      </c>
      <c t="n" s="8" r="C4">
        <v>106921</v>
      </c>
      <c t="n" s="8" r="D4">
        <v>98107</v>
      </c>
      <c t="n" s="8" r="E4">
        <v>89923</v>
      </c>
      <c t="n" s="8" r="F4">
        <v>87012</v>
      </c>
      <c t="n" s="8" r="G4">
        <v>83825</v>
      </c>
      <c t="n" s="8" r="H4">
        <v>75664</v>
      </c>
      <c t="n" s="8" r="I4">
        <v>66721</v>
      </c>
      <c t="n" s="8" r="J4">
        <v>409221</v>
      </c>
      <c t="n" s="8" r="K4">
        <v>313222</v>
      </c>
      <c t="n" s="8" r="L4">
        <v>210151</v>
      </c>
    </row>
    <row spans="1:12" r="5">
      <c t="s" s="4" r="A5">
        <v>812</v>
      </c>
    </row>
    <row spans="1:12" r="6">
      <c t="s" s="3" r="A6">
        <v>811</v>
      </c>
    </row>
    <row spans="1:12" r="7">
      <c t="s" s="4" r="A7">
        <v>78</v>
      </c>
      <c t="n" s="6" r="J7">
        <v>225483</v>
      </c>
      <c t="n" s="6" r="K7">
        <v>173261</v>
      </c>
      <c t="n" s="6" r="L7">
        <v>124451</v>
      </c>
    </row>
    <row spans="1:12" r="8">
      <c t="s" s="4" r="A8">
        <v>813</v>
      </c>
    </row>
    <row spans="1:12" r="9">
      <c t="s" s="3" r="A9">
        <v>811</v>
      </c>
    </row>
    <row spans="1:12" r="10">
      <c t="s" s="4" r="A10">
        <v>78</v>
      </c>
      <c t="n" s="6" r="J10">
        <v>111923</v>
      </c>
      <c t="n" s="6" r="K10">
        <v>81782</v>
      </c>
      <c t="n" s="6" r="L10">
        <v>49944</v>
      </c>
    </row>
    <row spans="1:12" r="11">
      <c t="s" s="4" r="A11">
        <v>814</v>
      </c>
    </row>
    <row spans="1:12" r="12">
      <c t="s" s="3" r="A12">
        <v>811</v>
      </c>
    </row>
    <row spans="1:12" r="13">
      <c t="s" s="4" r="A13">
        <v>78</v>
      </c>
      <c t="n" s="8" r="J13">
        <v>71815</v>
      </c>
      <c t="n" s="8" r="K13">
        <v>58179</v>
      </c>
      <c t="n" s="8" r="L13">
        <v>3575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5</v>
      </c>
      <c t="s" s="2" r="B1">
        <v>2</v>
      </c>
      <c t="s" s="2" r="C1">
        <v>34</v>
      </c>
      <c t="s" s="2" r="D1">
        <v>74</v>
      </c>
    </row>
    <row spans="1:4" r="2">
      <c t="s" s="3" r="A2">
        <v>816</v>
      </c>
    </row>
    <row spans="1:4" r="3">
      <c t="s" s="4" r="A3">
        <v>817</v>
      </c>
      <c t="n" s="8" r="B3">
        <v>47469</v>
      </c>
      <c t="n" s="8" r="C3">
        <v>28203</v>
      </c>
      <c t="n" s="8" r="D3">
        <v>2445</v>
      </c>
    </row>
    <row spans="1:4" r="4">
      <c t="s" s="4" r="A4">
        <v>812</v>
      </c>
    </row>
    <row spans="1:4" r="5">
      <c t="s" s="3" r="A5">
        <v>816</v>
      </c>
    </row>
    <row spans="1:4" r="6">
      <c t="s" s="4" r="A6">
        <v>817</v>
      </c>
      <c t="n" s="6" r="B6">
        <v>45163</v>
      </c>
      <c t="n" s="6" r="C6">
        <v>27213</v>
      </c>
      <c t="n" s="6" r="D6">
        <v>1341</v>
      </c>
    </row>
    <row spans="1:4" r="7">
      <c t="s" s="4" r="A7">
        <v>813</v>
      </c>
    </row>
    <row spans="1:4" r="8">
      <c t="s" s="3" r="A8">
        <v>816</v>
      </c>
    </row>
    <row spans="1:4" r="9">
      <c t="s" s="4" r="A9">
        <v>817</v>
      </c>
      <c t="n" s="6" r="B9">
        <v>1827</v>
      </c>
      <c t="n" s="6" r="C9">
        <v>538</v>
      </c>
      <c t="n" s="6" r="D9">
        <v>509</v>
      </c>
    </row>
    <row spans="1:4" r="10">
      <c t="s" s="4" r="A10">
        <v>814</v>
      </c>
    </row>
    <row spans="1:4" r="11">
      <c t="s" s="3" r="A11">
        <v>816</v>
      </c>
    </row>
    <row spans="1:4" r="12">
      <c t="s" s="4" r="A12">
        <v>817</v>
      </c>
      <c t="n" s="8" r="B12">
        <v>479</v>
      </c>
      <c t="n" s="8" r="C12">
        <v>452</v>
      </c>
      <c t="n" s="8" r="D12">
        <v>59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8</v>
      </c>
      <c t="s" s="2" r="B1">
        <v>363</v>
      </c>
      <c t="s" s="2" r="J1">
        <v>1</v>
      </c>
    </row>
    <row spans="1:12" r="2">
      <c t="s" s="2" r="B2">
        <v>2</v>
      </c>
      <c t="s" s="2" r="C2">
        <v>767</v>
      </c>
      <c t="s" s="2" r="D2">
        <v>4</v>
      </c>
      <c t="s" s="2" r="E2">
        <v>768</v>
      </c>
      <c t="s" s="2" r="F2">
        <v>34</v>
      </c>
      <c t="s" s="2" r="G2">
        <v>769</v>
      </c>
      <c t="s" s="2" r="H2">
        <v>770</v>
      </c>
      <c t="s" s="2" r="I2">
        <v>771</v>
      </c>
      <c t="s" s="2" r="J2">
        <v>2</v>
      </c>
      <c t="s" s="2" r="K2">
        <v>34</v>
      </c>
      <c t="s" s="2" r="L2">
        <v>74</v>
      </c>
    </row>
    <row spans="1:12" r="3">
      <c t="s" s="3" r="A3">
        <v>231</v>
      </c>
    </row>
    <row spans="1:12" r="4">
      <c t="s" s="4" r="A4">
        <v>78</v>
      </c>
      <c t="n" s="8" r="B4">
        <v>114270</v>
      </c>
      <c t="n" s="8" r="C4">
        <v>106921</v>
      </c>
      <c t="n" s="8" r="D4">
        <v>98107</v>
      </c>
      <c t="n" s="8" r="E4">
        <v>89923</v>
      </c>
      <c t="n" s="8" r="F4">
        <v>87012</v>
      </c>
      <c t="n" s="8" r="G4">
        <v>83825</v>
      </c>
      <c t="n" s="8" r="H4">
        <v>75664</v>
      </c>
      <c t="n" s="8" r="I4">
        <v>66721</v>
      </c>
      <c t="n" s="8" r="J4">
        <v>409221</v>
      </c>
      <c t="n" s="8" r="K4">
        <v>313222</v>
      </c>
      <c t="n" s="8" r="L4">
        <v>210151</v>
      </c>
    </row>
    <row spans="1:12" r="5">
      <c t="s" s="4" r="A5">
        <v>84</v>
      </c>
      <c t="n" s="6" r="B5">
        <v>74526</v>
      </c>
      <c t="n" s="6" r="C5">
        <v>69909</v>
      </c>
      <c t="n" s="6" r="D5">
        <v>64634</v>
      </c>
      <c t="n" s="6" r="E5">
        <v>57938</v>
      </c>
      <c t="n" s="6" r="F5">
        <v>55856</v>
      </c>
      <c t="n" s="6" r="G5">
        <v>53409</v>
      </c>
      <c t="n" s="6" r="H5">
        <v>47528</v>
      </c>
      <c t="n" s="6" r="I5">
        <v>40771</v>
      </c>
      <c t="n" s="6" r="J5">
        <v>267007</v>
      </c>
      <c t="n" s="6" r="K5">
        <v>197564</v>
      </c>
      <c t="n" s="6" r="L5">
        <v>127549</v>
      </c>
    </row>
    <row spans="1:12" r="6">
      <c t="s" s="4" r="A6">
        <v>90</v>
      </c>
      <c t="n" s="6" r="B6">
        <v>15211</v>
      </c>
      <c t="n" s="6" r="C6">
        <v>20100</v>
      </c>
      <c t="n" s="6" r="D6">
        <v>22353</v>
      </c>
      <c t="n" s="6" r="E6">
        <v>20925</v>
      </c>
      <c t="n" s="6" r="F6">
        <v>20683</v>
      </c>
      <c t="n" s="6" r="G6">
        <v>19941</v>
      </c>
      <c t="n" s="6" r="H6">
        <v>16785</v>
      </c>
      <c t="n" s="6" r="I6">
        <v>12557</v>
      </c>
      <c t="n" s="6" r="J6">
        <v>78589</v>
      </c>
      <c t="n" s="6" r="K6">
        <v>69966</v>
      </c>
      <c t="n" s="6" r="L6">
        <v>39304</v>
      </c>
    </row>
    <row spans="1:12" r="7">
      <c t="s" s="4" r="A7">
        <v>94</v>
      </c>
      <c t="n" s="8" r="B7">
        <v>17590</v>
      </c>
      <c t="n" s="8" r="C7">
        <v>10482</v>
      </c>
      <c t="n" s="8" r="D7">
        <v>13406</v>
      </c>
      <c t="n" s="8" r="E7">
        <v>12982</v>
      </c>
      <c t="n" s="8" r="F7">
        <v>13326</v>
      </c>
      <c t="n" s="8" r="G7">
        <v>10258</v>
      </c>
      <c t="n" s="8" r="H7">
        <v>9578</v>
      </c>
      <c t="n" s="8" r="I7">
        <v>7221</v>
      </c>
      <c t="n" s="8" r="J7">
        <v>54460</v>
      </c>
      <c t="n" s="8" r="K7">
        <v>40383</v>
      </c>
      <c t="n" s="8" r="L7">
        <v>23615</v>
      </c>
    </row>
    <row spans="1:12" r="8">
      <c t="s" s="3" r="A8">
        <v>96</v>
      </c>
    </row>
    <row spans="1:12" r="9">
      <c t="s" s="4" r="A9">
        <v>97</v>
      </c>
      <c t="n" s="10" r="B9">
        <v>0.13</v>
      </c>
      <c t="n" s="10" r="C9">
        <v>0.08</v>
      </c>
      <c t="n" s="10" r="D9">
        <v>0.1</v>
      </c>
      <c t="n" s="10" r="E9">
        <v>0.1</v>
      </c>
      <c t="n" s="10" r="F9">
        <v>0.1</v>
      </c>
      <c t="n" s="10" r="G9">
        <v>0.08</v>
      </c>
      <c t="n" s="10" r="H9">
        <v>0.07000000000000001</v>
      </c>
      <c t="n" s="10" r="I9">
        <v>0.06</v>
      </c>
      <c t="n" s="10" r="J9">
        <v>0.41</v>
      </c>
      <c t="n" s="10" r="K9">
        <v>0.31</v>
      </c>
      <c t="n" s="10" r="L9">
        <v>0.2</v>
      </c>
    </row>
    <row spans="1:12" r="10">
      <c t="s" s="4" r="A10">
        <v>98</v>
      </c>
      <c t="n" s="10" r="B10">
        <v>0.12</v>
      </c>
      <c t="n" s="10" r="C10">
        <v>0.07000000000000001</v>
      </c>
      <c t="n" s="10" r="D10">
        <v>0.09</v>
      </c>
      <c t="n" s="10" r="E10">
        <v>0.09</v>
      </c>
      <c t="n" s="10" r="F10">
        <v>0.09</v>
      </c>
      <c t="n" s="10" r="G10">
        <v>0.07000000000000001</v>
      </c>
      <c t="n" s="10" r="H10">
        <v>0.07000000000000001</v>
      </c>
      <c t="n" s="10" r="I10">
        <v>0.05</v>
      </c>
      <c t="n" s="10" r="J10">
        <v>0.38</v>
      </c>
      <c t="n" s="10" r="K10">
        <v>0.28</v>
      </c>
      <c t="n" s="10" r="L10">
        <v>0.1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Comp</vt:lpstr>
      <vt:lpstr>Consolidated Statements of Com5</vt:lpstr>
      <vt:lpstr>Consolidated Statements Stockho</vt:lpstr>
      <vt:lpstr>Consolidated Statements of Cash</vt:lpstr>
      <vt:lpstr>Summary of Business and Signifi</vt:lpstr>
      <vt:lpstr>Acquisitions</vt:lpstr>
      <vt:lpstr>Short-Term Investments</vt:lpstr>
      <vt:lpstr>Property and Equipment, Net</vt:lpstr>
      <vt:lpstr>Capitalized Internal-Use Softwa</vt:lpstr>
      <vt:lpstr>Intangible Assets and Goodwill</vt:lpstr>
      <vt:lpstr>Accrued Expenses</vt:lpstr>
      <vt:lpstr>Fair Value Measurements</vt:lpstr>
      <vt:lpstr>Other Income (Expense), Net</vt:lpstr>
      <vt:lpstr>Income Taxes</vt:lpstr>
      <vt:lpstr>Stockholders' Equity</vt:lpstr>
      <vt:lpstr>Net Income per Share Attributab</vt:lpstr>
      <vt:lpstr>Commitments and Contingencies</vt:lpstr>
      <vt:lpstr>Related-Party Transactions</vt:lpstr>
      <vt:lpstr>Information about Geographic Ar</vt:lpstr>
      <vt:lpstr>401(k) Plan</vt:lpstr>
      <vt:lpstr>Selected Quarterly Financial Da</vt:lpstr>
      <vt:lpstr>Summary of Business and Signi25</vt:lpstr>
      <vt:lpstr>Summary of Business and Signi26</vt:lpstr>
      <vt:lpstr>Acquisitions (Tables)</vt:lpstr>
      <vt:lpstr>Short-Term Investments (Tables)</vt:lpstr>
      <vt:lpstr>Property and Equipment, Net (Ta</vt:lpstr>
      <vt:lpstr>Capitalized Internal-Use Soft30</vt:lpstr>
      <vt:lpstr>Intangible Assets and Goodwill </vt:lpstr>
      <vt:lpstr>Accrued Expenses (Tables)</vt:lpstr>
      <vt:lpstr>Fair Value Measurements (Tables</vt:lpstr>
      <vt:lpstr>Other Income (Expense), Net (Ta</vt:lpstr>
      <vt:lpstr>Income Taxes (Tables)</vt:lpstr>
      <vt:lpstr>Stockholders' Equity (Tables)</vt:lpstr>
      <vt:lpstr>Net Income per Share Attribut37</vt:lpstr>
      <vt:lpstr>Commitments and Contingencies (</vt:lpstr>
      <vt:lpstr>Information about Geographic 39</vt:lpstr>
      <vt:lpstr>Selected Quarterly Financial 40</vt:lpstr>
      <vt:lpstr>Summary of Business and Signi41</vt:lpstr>
      <vt:lpstr>Summary of Business and Signi42</vt:lpstr>
      <vt:lpstr>Summary of Business and Signi43</vt:lpstr>
      <vt:lpstr>Summary of Business and Signi44</vt:lpstr>
      <vt:lpstr>Acquisitions - Additional Infor</vt:lpstr>
      <vt:lpstr>Acquisitions - Summary of Estim</vt:lpstr>
      <vt:lpstr>Acquisitions - Unaudited Pro Fo</vt:lpstr>
      <vt:lpstr>Short-Term Investments - Schedu</vt:lpstr>
      <vt:lpstr>Short-Term Investments - Summar</vt:lpstr>
      <vt:lpstr>Short-Term Investments - Additi</vt:lpstr>
      <vt:lpstr>Short-Term Investments - Sche51</vt:lpstr>
      <vt:lpstr>Property and Equipment, Net - C</vt:lpstr>
      <vt:lpstr>Property and Equipment, Net - A</vt:lpstr>
      <vt:lpstr>Capitalized Internal-Use Soft54</vt:lpstr>
      <vt:lpstr>Capitalized Internal-Use Soft55</vt:lpstr>
      <vt:lpstr>Intangible Assets and Goodwil56</vt:lpstr>
      <vt:lpstr>Intangible Assets and Goodwil57</vt:lpstr>
      <vt:lpstr>Intangible Assets and Goodwil58</vt:lpstr>
      <vt:lpstr>Intangible Assets and Goodwil59</vt:lpstr>
      <vt:lpstr>Accrued Expenses - Schedule of </vt:lpstr>
      <vt:lpstr>Fair Value Measurements - Fair </vt:lpstr>
      <vt:lpstr>Other Income (Expense), Net - O</vt:lpstr>
      <vt:lpstr>Income Taxes - Components of In</vt:lpstr>
      <vt:lpstr>Income Taxes - Components of Pr</vt:lpstr>
      <vt:lpstr>Income Taxes - Additional Infor</vt:lpstr>
      <vt:lpstr>Income Taxes - Reconciliation o</vt:lpstr>
      <vt:lpstr>Income Taxes - Components of De</vt:lpstr>
      <vt:lpstr>Income Taxes - Summary of Chang</vt:lpstr>
      <vt:lpstr>Stockholders' Equity - Addition</vt:lpstr>
      <vt:lpstr>Stockholders' Equity - Summary </vt:lpstr>
      <vt:lpstr>Stockholders' Equity - Summar71</vt:lpstr>
      <vt:lpstr>Stockholders' Equity - Schedule</vt:lpstr>
      <vt:lpstr>Stockholders' Equity - Schedu73</vt:lpstr>
      <vt:lpstr>Net Income per Share Attribut74</vt:lpstr>
      <vt:lpstr>Net Income per Share Attribut75</vt:lpstr>
      <vt:lpstr>Commitments and Contingencies -</vt:lpstr>
      <vt:lpstr>Commitments and Contingencies77</vt:lpstr>
      <vt:lpstr>Related-Party Transactions - Ad</vt:lpstr>
      <vt:lpstr>Information about Geographic 79</vt:lpstr>
      <vt:lpstr>Information about Geographic 80</vt:lpstr>
      <vt:lpstr>Selected Quarterly Financial 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6:21:05Z</dcterms:created>
  <dcterms:modified xmlns:dcterms="http://purl.org/dc/terms/" xmlns:xsi="http://www.w3.org/2001/XMLSchema-instance" xsi:type="dcterms:W3CDTF">2016-03-31T16:21:05Z</dcterms:modified>
  <dc:title xmlns:dc="http://purl.org/dc/elements/1.1/">Untitled</dc:title>
  <dc:description xmlns:dc="http://purl.org/dc/elements/1.1/"/>
  <dc:subject xmlns:dc="http://purl.org/dc/elements/1.1/"/>
  <cp:keywords/>
  <cp:category/>
</cp:coreProperties>
</file>